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MBINED STATEMENT OF PARENT'S " sheetId="8" state="visible" r:id="rId8"/>
    <sheet xmlns:r="http://schemas.openxmlformats.org/officeDocument/2006/relationships" name="COMBINED STATEMENT OF PARENT'_2" sheetId="9" state="visible" r:id="rId9"/>
    <sheet xmlns:r="http://schemas.openxmlformats.org/officeDocument/2006/relationships" name="CONSOLIDATED AND COMBINED STA_3" sheetId="10" state="visible" r:id="rId10"/>
    <sheet xmlns:r="http://schemas.openxmlformats.org/officeDocument/2006/relationships" name="THE COMPANY AND SUMMARY OF SIGN" sheetId="11" state="visible" r:id="rId11"/>
    <sheet xmlns:r="http://schemas.openxmlformats.org/officeDocument/2006/relationships" name="INCOME TAXES" sheetId="12" state="visible" r:id="rId12"/>
    <sheet xmlns:r="http://schemas.openxmlformats.org/officeDocument/2006/relationships" name="DISCONTINUED OPERATIONS" sheetId="13" state="visible" r:id="rId13"/>
    <sheet xmlns:r="http://schemas.openxmlformats.org/officeDocument/2006/relationships" name="BUSINESS COMBINATION" sheetId="14" state="visible" r:id="rId14"/>
    <sheet xmlns:r="http://schemas.openxmlformats.org/officeDocument/2006/relationships" name="FINANCIAL INSTRUMENTS AND FAIR " sheetId="15" state="visible" r:id="rId15"/>
    <sheet xmlns:r="http://schemas.openxmlformats.org/officeDocument/2006/relationships" name="LONG-TERM DEBT" sheetId="16" state="visible" r:id="rId16"/>
    <sheet xmlns:r="http://schemas.openxmlformats.org/officeDocument/2006/relationships" name="ACCUMULATED OTHER COMPREHENSIVE" sheetId="17" state="visible" r:id="rId17"/>
    <sheet xmlns:r="http://schemas.openxmlformats.org/officeDocument/2006/relationships" name="EARNINGS (LOSS) PER SHARE" sheetId="18" state="visible" r:id="rId18"/>
    <sheet xmlns:r="http://schemas.openxmlformats.org/officeDocument/2006/relationships" name="SEGMENT INFORMATION" sheetId="19" state="visible" r:id="rId19"/>
    <sheet xmlns:r="http://schemas.openxmlformats.org/officeDocument/2006/relationships" name="FINANCIAL STATEMENT DETAILS" sheetId="20" state="visible" r:id="rId20"/>
    <sheet xmlns:r="http://schemas.openxmlformats.org/officeDocument/2006/relationships" name="CONTINGENCIES" sheetId="21" state="visible" r:id="rId21"/>
    <sheet xmlns:r="http://schemas.openxmlformats.org/officeDocument/2006/relationships" name="RELATED PARTY TRANSACTIONS" sheetId="22" state="visible" r:id="rId22"/>
    <sheet xmlns:r="http://schemas.openxmlformats.org/officeDocument/2006/relationships" name="THE COMPANY AND SUMMARY OF SI_2" sheetId="23" state="visible" r:id="rId23"/>
    <sheet xmlns:r="http://schemas.openxmlformats.org/officeDocument/2006/relationships" name="DISCONTINUED OPERATIONS (Tables" sheetId="24" state="visible" r:id="rId24"/>
    <sheet xmlns:r="http://schemas.openxmlformats.org/officeDocument/2006/relationships" name="BUSINESS COMBINATION (Tables)" sheetId="25" state="visible" r:id="rId25"/>
    <sheet xmlns:r="http://schemas.openxmlformats.org/officeDocument/2006/relationships" name="FINANCIAL INSTRUMENTS AND FAI_2" sheetId="26" state="visible" r:id="rId26"/>
    <sheet xmlns:r="http://schemas.openxmlformats.org/officeDocument/2006/relationships" name="LONG-TERM DEBT (Tables)" sheetId="27" state="visible" r:id="rId27"/>
    <sheet xmlns:r="http://schemas.openxmlformats.org/officeDocument/2006/relationships" name="ACCUMULATED OTHER COMPREHENSI_2" sheetId="28" state="visible" r:id="rId28"/>
    <sheet xmlns:r="http://schemas.openxmlformats.org/officeDocument/2006/relationships" name="EARNINGS (LOSS) PER SHARE (Tabl" sheetId="29" state="visible" r:id="rId29"/>
    <sheet xmlns:r="http://schemas.openxmlformats.org/officeDocument/2006/relationships" name="SEGMENT INFORMATION (Tables)" sheetId="30" state="visible" r:id="rId30"/>
    <sheet xmlns:r="http://schemas.openxmlformats.org/officeDocument/2006/relationships" name="FINANCIAL STATEMENT DETAILS (Ta" sheetId="31" state="visible" r:id="rId31"/>
    <sheet xmlns:r="http://schemas.openxmlformats.org/officeDocument/2006/relationships" name="RELATED PARTY TRANSACTIONS (Tab" sheetId="32" state="visible" r:id="rId32"/>
    <sheet xmlns:r="http://schemas.openxmlformats.org/officeDocument/2006/relationships" name="THE COMPANY AND SUMMARY OF SI_3" sheetId="33" state="visible" r:id="rId33"/>
    <sheet xmlns:r="http://schemas.openxmlformats.org/officeDocument/2006/relationships" name="INCOME TAXES - Narrative (Detai" sheetId="34" state="visible" r:id="rId34"/>
    <sheet xmlns:r="http://schemas.openxmlformats.org/officeDocument/2006/relationships" name="DISCONTINUED OPERATIONS - Asset" sheetId="35" state="visible" r:id="rId35"/>
    <sheet xmlns:r="http://schemas.openxmlformats.org/officeDocument/2006/relationships" name="DISCONTINUED OPERATIONS - Compo" sheetId="36" state="visible" r:id="rId36"/>
    <sheet xmlns:r="http://schemas.openxmlformats.org/officeDocument/2006/relationships" name="BUSINESS COMBINATION - Narrativ" sheetId="37" state="visible" r:id="rId37"/>
    <sheet xmlns:r="http://schemas.openxmlformats.org/officeDocument/2006/relationships" name="BUSINESS COMBINATION - Pro-Form" sheetId="38" state="visible" r:id="rId38"/>
    <sheet xmlns:r="http://schemas.openxmlformats.org/officeDocument/2006/relationships" name="FINANCIAL INSTRUMENTS AND FAI_3" sheetId="39" state="visible" r:id="rId39"/>
    <sheet xmlns:r="http://schemas.openxmlformats.org/officeDocument/2006/relationships" name="FINANCIAL INSTRUMENTS AND FAI_4" sheetId="40" state="visible" r:id="rId40"/>
    <sheet xmlns:r="http://schemas.openxmlformats.org/officeDocument/2006/relationships" name="FINANCIAL INSTRUMENTS AND FAI_5" sheetId="41" state="visible" r:id="rId41"/>
    <sheet xmlns:r="http://schemas.openxmlformats.org/officeDocument/2006/relationships" name="FINANCIAL INSTRUMENTS AND FAI_6" sheetId="42" state="visible" r:id="rId42"/>
    <sheet xmlns:r="http://schemas.openxmlformats.org/officeDocument/2006/relationships" name="FINANCIAL INSTRUMENTS AND FAI_7" sheetId="43" state="visible" r:id="rId43"/>
    <sheet xmlns:r="http://schemas.openxmlformats.org/officeDocument/2006/relationships" name="FINANCIAL INSTRUMENTS AND FAI_8" sheetId="44" state="visible" r:id="rId44"/>
    <sheet xmlns:r="http://schemas.openxmlformats.org/officeDocument/2006/relationships" name="FINANCIAL INSTRUMENTS AND FAI_9" sheetId="45" state="visible" r:id="rId45"/>
    <sheet xmlns:r="http://schemas.openxmlformats.org/officeDocument/2006/relationships" name="FINANCIAL INSTRUMENTS AND FA_10" sheetId="46" state="visible" r:id="rId46"/>
    <sheet xmlns:r="http://schemas.openxmlformats.org/officeDocument/2006/relationships" name="FINANCIAL INSTRUMENTS AND FA_11" sheetId="47" state="visible" r:id="rId47"/>
    <sheet xmlns:r="http://schemas.openxmlformats.org/officeDocument/2006/relationships" name="LONG-TERM DEBT - Summary (Detai" sheetId="48" state="visible" r:id="rId48"/>
    <sheet xmlns:r="http://schemas.openxmlformats.org/officeDocument/2006/relationships" name="LONG-TERM DEBT - Narrative (Det" sheetId="49" state="visible" r:id="rId49"/>
    <sheet xmlns:r="http://schemas.openxmlformats.org/officeDocument/2006/relationships" name="ACCUMULATED OTHER COMPREHENSI_3" sheetId="50" state="visible" r:id="rId50"/>
    <sheet xmlns:r="http://schemas.openxmlformats.org/officeDocument/2006/relationships" name="EARNINGS (LOSS) PER SHARE - Sum" sheetId="51" state="visible" r:id="rId51"/>
    <sheet xmlns:r="http://schemas.openxmlformats.org/officeDocument/2006/relationships" name="SEGMENT INFORMATION - Financial" sheetId="52" state="visible" r:id="rId52"/>
    <sheet xmlns:r="http://schemas.openxmlformats.org/officeDocument/2006/relationships" name="SEGMENT INFORMATION - Revenue D" sheetId="53" state="visible" r:id="rId53"/>
    <sheet xmlns:r="http://schemas.openxmlformats.org/officeDocument/2006/relationships" name="SEGMENT INFORMATION - Geographi" sheetId="54" state="visible" r:id="rId54"/>
    <sheet xmlns:r="http://schemas.openxmlformats.org/officeDocument/2006/relationships" name="SEGMENT INFORMATION - Reconcili" sheetId="55" state="visible" r:id="rId55"/>
    <sheet xmlns:r="http://schemas.openxmlformats.org/officeDocument/2006/relationships" name="FINANCIAL STATEMENT DETAILS - C" sheetId="56" state="visible" r:id="rId56"/>
    <sheet xmlns:r="http://schemas.openxmlformats.org/officeDocument/2006/relationships" name="FINANCIAL STATEMENT DETAILS - A" sheetId="57" state="visible" r:id="rId57"/>
    <sheet xmlns:r="http://schemas.openxmlformats.org/officeDocument/2006/relationships" name="FINANCIAL STATEMENT DETAILS -_2" sheetId="58" state="visible" r:id="rId58"/>
    <sheet xmlns:r="http://schemas.openxmlformats.org/officeDocument/2006/relationships" name="FINANCIAL STATEMENT DETAILS - O" sheetId="59" state="visible" r:id="rId59"/>
    <sheet xmlns:r="http://schemas.openxmlformats.org/officeDocument/2006/relationships" name="CONTINGENCIES - Narrative (Deta" sheetId="60" state="visible" r:id="rId60"/>
    <sheet xmlns:r="http://schemas.openxmlformats.org/officeDocument/2006/relationships" name="RELATED PARTY TRANSACTIONS - Na" sheetId="61" state="visible" r:id="rId61"/>
    <sheet xmlns:r="http://schemas.openxmlformats.org/officeDocument/2006/relationships" name="RELATED PARTY TRANSACTIONS - Co"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0000_);(#,##0.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Document Information [Line Items]</t>
        </is>
      </c>
    </row>
    <row r="4">
      <c r="A4" s="4" t="inlineStr">
        <is>
          <t>Entity Central Index Key</t>
        </is>
      </c>
      <c r="B4" s="4" t="inlineStr">
        <is>
          <t>0001800227</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Q3</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Sep. 30,
		2021</t>
        </is>
      </c>
    </row>
    <row r="12">
      <c r="A12" s="4" t="inlineStr">
        <is>
          <t>Document Transition Report</t>
        </is>
      </c>
      <c r="B12" s="4" t="inlineStr">
        <is>
          <t>false</t>
        </is>
      </c>
    </row>
    <row r="13">
      <c r="A13" s="4" t="inlineStr">
        <is>
          <t>Entity File Number</t>
        </is>
      </c>
      <c r="B13" s="4" t="inlineStr">
        <is>
          <t>001-39356</t>
        </is>
      </c>
    </row>
    <row r="14">
      <c r="A14" s="4" t="inlineStr">
        <is>
          <t>Entity Registrant Name</t>
        </is>
      </c>
      <c r="B14" s="4" t="inlineStr">
        <is>
          <t>IAC/INTERACTIVECORP</t>
        </is>
      </c>
    </row>
    <row r="15">
      <c r="A15" s="4" t="inlineStr">
        <is>
          <t>Entity Incorporation, State or Country Code</t>
        </is>
      </c>
      <c r="B15" s="4" t="inlineStr">
        <is>
          <t>DE</t>
        </is>
      </c>
    </row>
    <row r="16">
      <c r="A16" s="4" t="inlineStr">
        <is>
          <t>Entity Tax Identification Number</t>
        </is>
      </c>
      <c r="B16" s="4" t="inlineStr">
        <is>
          <t>84-3727412</t>
        </is>
      </c>
    </row>
    <row r="17">
      <c r="A17" s="4" t="inlineStr">
        <is>
          <t>Entity Address, Address Line One</t>
        </is>
      </c>
      <c r="B17" s="4" t="inlineStr">
        <is>
          <t>555 West 18th Street</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1</t>
        </is>
      </c>
    </row>
    <row r="21">
      <c r="A21" s="4" t="inlineStr">
        <is>
          <t>City Area Code</t>
        </is>
      </c>
      <c r="B21" s="4" t="inlineStr">
        <is>
          <t>212</t>
        </is>
      </c>
    </row>
    <row r="22">
      <c r="A22" s="4" t="inlineStr">
        <is>
          <t>Local Phone Number</t>
        </is>
      </c>
      <c r="B22" s="4" t="inlineStr">
        <is>
          <t>314-7300</t>
        </is>
      </c>
    </row>
    <row r="23">
      <c r="A23" s="4" t="inlineStr">
        <is>
          <t>Title of 12(b) Security</t>
        </is>
      </c>
      <c r="B23" s="4" t="inlineStr">
        <is>
          <t>Common stock, par value $0.0001</t>
        </is>
      </c>
    </row>
    <row r="24">
      <c r="A24" s="4" t="inlineStr">
        <is>
          <t>Trading Symbol</t>
        </is>
      </c>
      <c r="B24" s="4" t="inlineStr">
        <is>
          <t>IA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Common Stock</t>
        </is>
      </c>
    </row>
    <row r="33">
      <c r="A33" s="3" t="inlineStr">
        <is>
          <t>Document Information [Line Items]</t>
        </is>
      </c>
    </row>
    <row r="34">
      <c r="A34" s="4" t="inlineStr">
        <is>
          <t>Entity Common Stock, Shares Outstanding</t>
        </is>
      </c>
      <c r="C34" s="5" t="n">
        <v>83777441</v>
      </c>
    </row>
    <row r="35">
      <c r="A35" s="4" t="inlineStr">
        <is>
          <t>Class B common stock</t>
        </is>
      </c>
    </row>
    <row r="36">
      <c r="A36" s="3" t="inlineStr">
        <is>
          <t>Document Information [Line Items]</t>
        </is>
      </c>
    </row>
    <row r="37">
      <c r="A37" s="4" t="inlineStr">
        <is>
          <t>Entity Common Stock, Shares Outstanding</t>
        </is>
      </c>
      <c r="C37" s="5" t="n">
        <v>57894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 OF CASH FLOWS - USD ($) $ in Thousands</t>
        </is>
      </c>
      <c r="B1" s="2" t="inlineStr">
        <is>
          <t>9 Months Ended</t>
        </is>
      </c>
    </row>
    <row r="2">
      <c r="B2" s="2" t="inlineStr">
        <is>
          <t>Sep. 30, 2021</t>
        </is>
      </c>
      <c r="C2" s="2" t="inlineStr">
        <is>
          <t>Sep. 30, 2020</t>
        </is>
      </c>
    </row>
    <row r="3">
      <c r="A3" s="3" t="inlineStr">
        <is>
          <t>Cash flows from operating activities attributable to continuing operations:</t>
        </is>
      </c>
    </row>
    <row r="4">
      <c r="A4" s="4" t="inlineStr">
        <is>
          <t>Net earnings (loss)</t>
        </is>
      </c>
      <c r="B4" s="6" t="n">
        <v>581486</v>
      </c>
      <c r="C4" s="6" t="n">
        <v>-238774</v>
      </c>
    </row>
    <row r="5">
      <c r="A5" s="4" t="inlineStr">
        <is>
          <t>Less: Loss from discontinued operations, net of tax</t>
        </is>
      </c>
      <c r="B5" s="5" t="n">
        <v>-1831</v>
      </c>
      <c r="C5" s="5" t="n">
        <v>-21972</v>
      </c>
    </row>
    <row r="6">
      <c r="A6" s="4" t="inlineStr">
        <is>
          <t>Net earnings (loss) from continuing operations</t>
        </is>
      </c>
      <c r="B6" s="5" t="n">
        <v>583317</v>
      </c>
      <c r="C6" s="5" t="n">
        <v>-216802</v>
      </c>
    </row>
    <row r="7">
      <c r="A7" s="3" t="inlineStr">
        <is>
          <t>Adjustments to reconcile net earnings (loss) to net cash provided by operating activities attributable to continuing operations:</t>
        </is>
      </c>
    </row>
    <row r="8">
      <c r="A8" s="4" t="inlineStr">
        <is>
          <t>Stock-based compensation expense</t>
        </is>
      </c>
      <c r="B8" s="5" t="n">
        <v>57804</v>
      </c>
      <c r="C8" s="5" t="n">
        <v>141861</v>
      </c>
    </row>
    <row r="9">
      <c r="A9" s="4" t="inlineStr">
        <is>
          <t>Amortization of intangibles</t>
        </is>
      </c>
      <c r="B9" s="5" t="n">
        <v>44542</v>
      </c>
      <c r="C9" s="5" t="n">
        <v>119562</v>
      </c>
    </row>
    <row r="10">
      <c r="A10" s="4" t="inlineStr">
        <is>
          <t>Depreciation</t>
        </is>
      </c>
      <c r="B10" s="5" t="n">
        <v>54093</v>
      </c>
      <c r="C10" s="5" t="n">
        <v>50583</v>
      </c>
    </row>
    <row r="11">
      <c r="A11" s="4" t="inlineStr">
        <is>
          <t>Provision for credit losses</t>
        </is>
      </c>
      <c r="B11" s="5" t="n">
        <v>66428</v>
      </c>
      <c r="C11" s="5" t="n">
        <v>61049</v>
      </c>
    </row>
    <row r="12">
      <c r="A12" s="4" t="inlineStr">
        <is>
          <t>Goodwill impairment</t>
        </is>
      </c>
      <c r="B12" s="5" t="n">
        <v>0</v>
      </c>
      <c r="C12" s="5" t="n">
        <v>265146</v>
      </c>
    </row>
    <row r="13">
      <c r="A13" s="4" t="inlineStr">
        <is>
          <t>Deferred income taxes</t>
        </is>
      </c>
      <c r="B13" s="5" t="n">
        <v>150617</v>
      </c>
      <c r="C13" s="5" t="n">
        <v>-72354</v>
      </c>
    </row>
    <row r="14">
      <c r="A14" s="4" t="inlineStr">
        <is>
          <t>Unrealized gain on investment in MGM Resorts International</t>
        </is>
      </c>
      <c r="B14" s="5" t="n">
        <v>-687155</v>
      </c>
      <c r="C14" s="5" t="n">
        <v>-264379</v>
      </c>
    </row>
    <row r="15">
      <c r="A15" s="4" t="inlineStr">
        <is>
          <t>(Gains) losses on investments in equity securities, net</t>
        </is>
      </c>
      <c r="B15" s="5" t="n">
        <v>-44963</v>
      </c>
      <c r="C15" s="5" t="n">
        <v>48785</v>
      </c>
    </row>
    <row r="16">
      <c r="A16" s="4" t="inlineStr">
        <is>
          <t>Unrealized (increase) decrease in the estimated fair value of a warrant</t>
        </is>
      </c>
      <c r="B16" s="5" t="n">
        <v>-102331</v>
      </c>
      <c r="C16" s="5" t="n">
        <v>3747</v>
      </c>
    </row>
    <row r="17">
      <c r="A17" s="4" t="inlineStr">
        <is>
          <t>Non-cash lease expense (including right-of-use asset impairments)</t>
        </is>
      </c>
      <c r="B17" s="5" t="n">
        <v>24497</v>
      </c>
      <c r="C17" s="5" t="n">
        <v>18043</v>
      </c>
    </row>
    <row r="18">
      <c r="A18" s="4" t="inlineStr">
        <is>
          <t>Other adjustments, net</t>
        </is>
      </c>
      <c r="B18" s="5" t="n">
        <v>41278</v>
      </c>
      <c r="C18" s="5" t="n">
        <v>13195</v>
      </c>
    </row>
    <row r="19">
      <c r="A19" s="3" t="inlineStr">
        <is>
          <t>Changes in assets and liabilities, net of effects of acquisitions and dispositions:</t>
        </is>
      </c>
    </row>
    <row r="20">
      <c r="A20" s="4" t="inlineStr">
        <is>
          <t>Accounts receivable</t>
        </is>
      </c>
      <c r="B20" s="5" t="n">
        <v>-114645</v>
      </c>
      <c r="C20" s="5" t="n">
        <v>-82792</v>
      </c>
    </row>
    <row r="21">
      <c r="A21" s="4" t="inlineStr">
        <is>
          <t>Other assets</t>
        </is>
      </c>
      <c r="B21" s="5" t="n">
        <v>19001</v>
      </c>
      <c r="C21" s="5" t="n">
        <v>-20275</v>
      </c>
    </row>
    <row r="22">
      <c r="A22" s="4" t="inlineStr">
        <is>
          <t>Accounts payable and other liabilities</t>
        </is>
      </c>
      <c r="B22" s="5" t="n">
        <v>83243</v>
      </c>
      <c r="C22" s="5" t="n">
        <v>47266</v>
      </c>
    </row>
    <row r="23">
      <c r="A23" s="4" t="inlineStr">
        <is>
          <t>Income taxes payable and receivable</t>
        </is>
      </c>
      <c r="B23" s="5" t="n">
        <v>-6037</v>
      </c>
      <c r="C23" s="5" t="n">
        <v>-2738</v>
      </c>
    </row>
    <row r="24">
      <c r="A24" s="4" t="inlineStr">
        <is>
          <t>Deferred revenue</t>
        </is>
      </c>
      <c r="B24" s="5" t="n">
        <v>39940</v>
      </c>
      <c r="C24" s="5" t="n">
        <v>31335</v>
      </c>
    </row>
    <row r="25">
      <c r="A25" s="4" t="inlineStr">
        <is>
          <t>Net cash provided by operating activities attributable to continuing operations</t>
        </is>
      </c>
      <c r="B25" s="5" t="n">
        <v>209629</v>
      </c>
      <c r="C25" s="5" t="n">
        <v>141232</v>
      </c>
    </row>
    <row r="26">
      <c r="A26" s="3" t="inlineStr">
        <is>
          <t>Cash flows from investing activities attributable to continuing operations:</t>
        </is>
      </c>
    </row>
    <row r="27">
      <c r="A27" s="4" t="inlineStr">
        <is>
          <t>Acquisitions, net of cash acquired</t>
        </is>
      </c>
      <c r="B27" s="5" t="n">
        <v>-25364</v>
      </c>
      <c r="C27" s="5" t="n">
        <v>-529273</v>
      </c>
    </row>
    <row r="28">
      <c r="A28" s="4" t="inlineStr">
        <is>
          <t>Capital expenditures</t>
        </is>
      </c>
      <c r="B28" s="5" t="n">
        <v>-69401</v>
      </c>
      <c r="C28" s="5" t="n">
        <v>-40947</v>
      </c>
    </row>
    <row r="29">
      <c r="A29" s="4" t="inlineStr">
        <is>
          <t>Proceeds from maturities of marketable debt securities</t>
        </is>
      </c>
      <c r="B29" s="5" t="n">
        <v>225000</v>
      </c>
      <c r="C29" s="5" t="n">
        <v>125000</v>
      </c>
    </row>
    <row r="30">
      <c r="A30" s="4" t="inlineStr">
        <is>
          <t>Purchases of marketable debt securities</t>
        </is>
      </c>
      <c r="B30" s="5" t="n">
        <v>0</v>
      </c>
      <c r="C30" s="5" t="n">
        <v>-424875</v>
      </c>
    </row>
    <row r="31">
      <c r="A31" s="4" t="inlineStr">
        <is>
          <t>Cash distribution related to the spin-off of IAC's investment in Vimeo</t>
        </is>
      </c>
      <c r="B31" s="5" t="n">
        <v>-333184</v>
      </c>
      <c r="C31" s="5" t="n">
        <v>0</v>
      </c>
    </row>
    <row r="32">
      <c r="A32" s="4" t="inlineStr">
        <is>
          <t>Net proceeds from the sale of businesses and investments</t>
        </is>
      </c>
      <c r="B32" s="5" t="n">
        <v>11915</v>
      </c>
      <c r="C32" s="5" t="n">
        <v>17573</v>
      </c>
    </row>
    <row r="33">
      <c r="A33" s="4" t="inlineStr">
        <is>
          <t>Purchases of investment in MGM Resorts International</t>
        </is>
      </c>
      <c r="B33" s="5" t="n">
        <v>0</v>
      </c>
      <c r="C33" s="5" t="n">
        <v>-1019608</v>
      </c>
    </row>
    <row r="34">
      <c r="A34" s="4" t="inlineStr">
        <is>
          <t>Purchases of investments</t>
        </is>
      </c>
      <c r="B34" s="5" t="n">
        <v>-23892</v>
      </c>
      <c r="C34" s="5" t="n">
        <v>0</v>
      </c>
    </row>
    <row r="35">
      <c r="A35" s="4" t="inlineStr">
        <is>
          <t>Decrease in notes receivable—related party</t>
        </is>
      </c>
      <c r="B35" s="5" t="n">
        <v>0</v>
      </c>
      <c r="C35" s="5" t="n">
        <v>54828</v>
      </c>
    </row>
    <row r="36">
      <c r="A36" s="4" t="inlineStr">
        <is>
          <t>Other, net</t>
        </is>
      </c>
      <c r="B36" s="5" t="n">
        <v>-1627</v>
      </c>
      <c r="C36" s="5" t="n">
        <v>-10678</v>
      </c>
    </row>
    <row r="37">
      <c r="A37" s="4" t="inlineStr">
        <is>
          <t>Net cash used in investing activities attributable to continuing operations</t>
        </is>
      </c>
      <c r="B37" s="5" t="n">
        <v>-216553</v>
      </c>
      <c r="C37" s="5" t="n">
        <v>-1827980</v>
      </c>
    </row>
    <row r="38">
      <c r="A38" s="3" t="inlineStr">
        <is>
          <t>Cash flows from financing activities attributable to continuing operations:</t>
        </is>
      </c>
    </row>
    <row r="39">
      <c r="A39" s="4" t="inlineStr">
        <is>
          <t>Proceeds from the issuance of ANGI Group Senior Notes</t>
        </is>
      </c>
      <c r="B39" s="5" t="n">
        <v>0</v>
      </c>
      <c r="C39" s="5" t="n">
        <v>500000</v>
      </c>
    </row>
    <row r="40">
      <c r="A40" s="4" t="inlineStr">
        <is>
          <t>Principal payments on ANGI Group Term Loan</t>
        </is>
      </c>
      <c r="B40" s="5" t="n">
        <v>-220000</v>
      </c>
      <c r="C40" s="5" t="n">
        <v>-10313</v>
      </c>
    </row>
    <row r="41">
      <c r="A41" s="4" t="inlineStr">
        <is>
          <t>Debt issuance costs</t>
        </is>
      </c>
      <c r="B41" s="5" t="n">
        <v>0</v>
      </c>
      <c r="C41" s="5" t="n">
        <v>-5635</v>
      </c>
    </row>
    <row r="42">
      <c r="A42" s="4" t="inlineStr">
        <is>
          <t>Purchase of Angi Inc. treasury stock</t>
        </is>
      </c>
      <c r="B42" s="5" t="n">
        <v>-35403</v>
      </c>
      <c r="C42" s="5" t="n">
        <v>-54400</v>
      </c>
    </row>
    <row r="43">
      <c r="A43" s="4" t="inlineStr">
        <is>
          <t>Proceeds from the exercise of IAC stock options</t>
        </is>
      </c>
      <c r="B43" s="5" t="n">
        <v>1496</v>
      </c>
      <c r="C43" s="5" t="n">
        <v>0</v>
      </c>
    </row>
    <row r="44">
      <c r="A44" s="4" t="inlineStr">
        <is>
          <t>Purchase of noncontrolling interests</t>
        </is>
      </c>
      <c r="B44" s="5" t="n">
        <v>-24655</v>
      </c>
      <c r="C44" s="5" t="n">
        <v>-4280</v>
      </c>
    </row>
    <row r="45">
      <c r="A45" s="4" t="inlineStr">
        <is>
          <t>Cash merger consideration paid by Old IAC in connection with the MTCH Separation</t>
        </is>
      </c>
      <c r="B45" s="5" t="n">
        <v>0</v>
      </c>
      <c r="C45" s="5" t="n">
        <v>837913</v>
      </c>
    </row>
    <row r="46">
      <c r="A46" s="4" t="inlineStr">
        <is>
          <t>Transfers from Old IAC for periods prior to the MTCH Separation</t>
        </is>
      </c>
      <c r="B46" s="5" t="n">
        <v>0</v>
      </c>
      <c r="C46" s="5" t="n">
        <v>1706479</v>
      </c>
    </row>
    <row r="47">
      <c r="A47" s="4" t="inlineStr">
        <is>
          <t>Proceeds from the sale of Old IAC Class M common stock</t>
        </is>
      </c>
      <c r="B47" s="5" t="n">
        <v>0</v>
      </c>
      <c r="C47" s="5" t="n">
        <v>1408298</v>
      </c>
    </row>
    <row r="48">
      <c r="A48" s="4" t="inlineStr">
        <is>
          <t>Other, net</t>
        </is>
      </c>
      <c r="B48" s="5" t="n">
        <v>685</v>
      </c>
      <c r="C48" s="5" t="n">
        <v>784</v>
      </c>
    </row>
    <row r="49">
      <c r="A49" s="4" t="inlineStr">
        <is>
          <t>Net cash used in investing activities attributable to continuing operations</t>
        </is>
      </c>
      <c r="B49" s="5" t="n">
        <v>-369105</v>
      </c>
      <c r="C49" s="5" t="n">
        <v>4304883</v>
      </c>
    </row>
    <row r="50">
      <c r="A50" s="4" t="inlineStr">
        <is>
          <t>Total cash (used in) provided by continuing operations</t>
        </is>
      </c>
      <c r="B50" s="5" t="n">
        <v>-376029</v>
      </c>
      <c r="C50" s="5" t="n">
        <v>2618135</v>
      </c>
    </row>
    <row r="51">
      <c r="A51" s="4" t="inlineStr">
        <is>
          <t>Net cash provided by operating activities attributable to discontinued operations</t>
        </is>
      </c>
      <c r="B51" s="5" t="n">
        <v>18053</v>
      </c>
      <c r="C51" s="5" t="n">
        <v>26815</v>
      </c>
    </row>
    <row r="52">
      <c r="A52" s="4" t="inlineStr">
        <is>
          <t>Net cash provided by (used in) investing activities attributable to discontinued operations</t>
        </is>
      </c>
      <c r="B52" s="5" t="n">
        <v>7602</v>
      </c>
      <c r="C52" s="5" t="n">
        <v>-318</v>
      </c>
    </row>
    <row r="53">
      <c r="A53" s="4" t="inlineStr">
        <is>
          <t>Net cash provided by financing activities attributable to discontinued operations</t>
        </is>
      </c>
      <c r="B53" s="5" t="n">
        <v>293577</v>
      </c>
      <c r="C53" s="5" t="n">
        <v>0</v>
      </c>
    </row>
    <row r="54">
      <c r="A54" s="4" t="inlineStr">
        <is>
          <t>Total cash provided by discontinued operations</t>
        </is>
      </c>
      <c r="B54" s="5" t="n">
        <v>319232</v>
      </c>
      <c r="C54" s="5" t="n">
        <v>26497</v>
      </c>
    </row>
    <row r="55">
      <c r="A55" s="4" t="inlineStr">
        <is>
          <t>Effect of exchange rate changes on cash and cash equivalents and restricted cash</t>
        </is>
      </c>
      <c r="B55" s="5" t="n">
        <v>-156</v>
      </c>
      <c r="C55" s="5" t="n">
        <v>-511</v>
      </c>
    </row>
    <row r="56">
      <c r="A56" s="4" t="inlineStr">
        <is>
          <t>Net (decrease) increase in cash and cash equivalents and restricted cash</t>
        </is>
      </c>
      <c r="B56" s="5" t="n">
        <v>-56953</v>
      </c>
      <c r="C56" s="5" t="n">
        <v>2644121</v>
      </c>
    </row>
    <row r="57">
      <c r="A57" s="4" t="inlineStr">
        <is>
          <t>Cash and cash equivalents and restricted cash at beginning of period</t>
        </is>
      </c>
      <c r="B57" s="5" t="n">
        <v>3477110</v>
      </c>
      <c r="C57" s="5" t="n">
        <v>840732</v>
      </c>
    </row>
    <row r="58">
      <c r="A58" s="4" t="inlineStr">
        <is>
          <t>Cash and cash equivalents and restricted cash at end of period</t>
        </is>
      </c>
      <c r="B58" s="5" t="n">
        <v>3420157</v>
      </c>
      <c r="C58" s="5" t="n">
        <v>3484853</v>
      </c>
    </row>
    <row r="59">
      <c r="A59" s="4" t="inlineStr">
        <is>
          <t>IAC employees</t>
        </is>
      </c>
    </row>
    <row r="60">
      <c r="A60" s="3" t="inlineStr">
        <is>
          <t>Cash flows from financing activities attributable to continuing operations:</t>
        </is>
      </c>
    </row>
    <row r="61">
      <c r="A61" s="4" t="inlineStr">
        <is>
          <t>Withholding taxes paid on behalf of employees on net settled stock-based awards</t>
        </is>
      </c>
      <c r="B61" s="5" t="n">
        <v>-35093</v>
      </c>
      <c r="C61" s="5" t="n">
        <v>-23970</v>
      </c>
    </row>
    <row r="62">
      <c r="A62" s="4" t="inlineStr">
        <is>
          <t>Angi Inc. employees</t>
        </is>
      </c>
    </row>
    <row r="63">
      <c r="A63" s="3" t="inlineStr">
        <is>
          <t>Cash flows from financing activities attributable to continuing operations:</t>
        </is>
      </c>
    </row>
    <row r="64">
      <c r="A64" s="4" t="inlineStr">
        <is>
          <t>Withholding taxes paid on behalf of employees on net settled stock-based awards</t>
        </is>
      </c>
      <c r="B64" s="6" t="n">
        <v>-56135</v>
      </c>
      <c r="C64" s="6" t="n">
        <v>-4999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THE COMPANY AND SUMMARY OF SIGNIFICANT ACCOUNTING POLICIES</t>
        </is>
      </c>
      <c r="B4" s="4" t="inlineStr">
        <is>
          <t>THE COMPANY AND SUMMARY OF SIGNIFICANT ACCOUNTING POLICIES Vimeo Spin-off: On May 25, 2021, IAC completed the spin-off of its full stake in Vimeo to IAC shareholders (which we refer to as the “Spin-off”). Following the Spin-off, Vimeo, Inc. (formerly Vimeo Holdings, Inc. ("Vimeo")) became an independent, separately traded public company. Therefore, Vimeo is presented as a discontinued operation within IAC's accompanying financial statements for all periods prior to May 25, 2021. MTCH Separation: On December 19, 2019, IAC/InterActiveCorp ("Old IAC") entered into a Transaction Agreement (as amended, the "Transaction Agreement") with Match Group, Inc. ("Old MTCH"), IAC Holdings, Inc. ("New IAC" or the "Company"), a direct wholly-owned subsidiary of Old IAC, and Valentine Merger Sub LLC, an indirect wholly-owned subsidiary of Old IAC. On June 30, 2020, the businesses of Old MTCH were separated from the remaining businesses of Old IAC through a series of transactions that resulted in the pre-transaction stockholders of Old IAC owning shares in two, separate public companies—(1) Old IAC, which was renamed Match Group, Inc. ("New Match") and which owns the businesses of Old MTCH and certain Old IAC financing subsidiaries, and (2) New IAC, which was renamed IAC/InterActiveCorp, and which owns Old IAC's other businesses—and the pre-transaction stockholders of Old MTCH (other than Old IAC) owning shares in New Match. This transaction is referred to as the "MTCH Separation." Acquisition of Meredith: On October 6, 2021, IAC and Meredith Corporation entered into an agreement pursuant to which Dotdash will acquire the entity that will hold Meredith Corporation's National Media Group, which is comprised of its Digital and Magazine businesses, and corporate operations ("Meredith"), in an all cash transaction at a purchase price of $42.18 per share, subject to downward adjustment in certain scenarios described in the acquisition agreement, representing an enterprise value of approximately $2.7 billion. Following the acquisition, the combined entity will be named Dotdash Meredith Inc. ("Dotdash Meredith"). The transaction is expected to be funded by IAC with a combination of cash on hand and newly incurred debt at Dotdash Meredith and is subject to customary closing conditions, including regulatory approvals and completion of the spin-off of Meredith from Meredith Corporation. Additionally, IAC has received a commitment for an $850 million bridge facility. Nature of Operations The Company has majority ownership of Angi Inc., which also includes HomeAdvisor, powered by Angi, and Handy, and operates Dotdash and Care.com, among many others. Basis of Presentation As used herein, "IAC," the "Company," "we," "our" or "us" and similar terms refer to IAC/InterActiveCorp and its subsidiaries (unless the context requires otherwise). The Company prepares its consolidated and combined financial statements (collectively referred to herein as "financial statements") in accordance with U.S. generally accepted accounting principles ("GAAP"). The Company's financial statements were prepared on a consolidated basis beginning June 30, 2020 and on a combined basis for periods prior thereto. The difference in presentation is due to the fact that the final steps of the legal reorganization, including the contribution to New IAC of all the entities that comprise the Company following the MTCH Separation, were not completed until June 30, 2020. The preparation of the financial statements on a combined basis for periods prior to June 30, 2020 allows for the financial statements to be presented on a consistent basis for all periods presented. The historical combined financial statements of the Company have been derived from the historical accounting records of Old IAC. The combined financial statements reflect the historical financial position, results of operations and cash flows of the entities comprising the Company since their respective dates of acquisition by Old IAC and the allocation to the Company of certain Old IAC corporate expenses based on the historical accounting records of Old IAC through June 30, 2020. The consolidated financial statements include the accounts of the Company, all entities that are wholly-owned by the Company and all entities in which the Company has a controlling financial interest. For the purpose of the combined financial statements, income taxes have been computed as if the entities comprising the Company filed tax returns on a standalone, separate basis for periods prior to the MTCH Separation. All intercompany transactions and balances between and among the Company and its subsidiaries have been eliminated. All intercompany transactions between (i) the Company and (ii) Old IAC and its subsidiaries for periods prior to the MTCH Separation are considered to be effectively settled for cash at the time the transaction is recorded. The total net effect of the settlement of these intercompany transactions is reflected in the statement of cash flows as a financing activity and in the statement of parent's equity as "Invested capital." In management’s opinion, the assumptions underlying the historical financial statements of the Company, including the basis on which the expenses have been allocated from Old IAC, are reasonable. However, the allocations may not reflect the expenses that the Company would have incurred as an independent, stand-alone company for the periods presented. The accompanying unaudited financial statements have been prepared in accordance with GAAP for interim financial information and with the rules and regulations of the Securities and Exchange Commission ("SEC"). Accordingly, they do not include all of the information and notes required by GAAP for complete annual financial statements. In the opinion of management, the accompanying unaudited financial statements include all normal recurring adjustments considered necessary for a fair presentation. Interim results are not necessarily indicative of the results that may be expected for the full year. The accompanying unaudited interim financial statements should be read in conjunction with the annual audited financial statements and notes thereto for the year ended December 31, 2020 included on Form 8-K filed with the SEC on June 1, 2021. COVID-19 Update The impact on the Company from the COVID-19 pandemic and the measures designed to contain its spread has been varied and volatile. As previously disclosed, the initial impact of COVID-19 on the businesses in IAC's Angi Inc. segment resulted in a decline in demand for service requests, driven primarily by decreases in demand in certain categories of jobs (particularly discretionary indoor projects). While these businesses have experienced a rebound in service requests in the second half of 2020 and through early 2021, service requests did start to decline in May 2021 compared to the comparable months of 2020 as a result of the surge in 2020 and due to impacts of the brand integration initiative launched on March 17, 2021. Moreover, many service professionals' businesses had been adversely impacted by labor and material constraints and many service professionals had limited capacity to take on new business, which negatively impacted the ability of these businesses to monetize this increased level of service request s through the first quarter of 2021. While Angi Inc.'s ability to monetize service requests rebounded modestly in the second and third quarters of 2021 , it is still not back to levels it experienced pre-COVID-19. No assurances can be provided that Angi Inc. will continue to be able to improve monetization, or that service professionals' businesses will not continue to be adversely impacted in the future. The Search segment has experienced an increase in revenue in the first nine months of 2021 compa red to the prior year due, in part, to lower advertising rates in 2020 due to the impact of COVID-19. The volatile nature of our operating results in 2020 due to COVID-19 will impact the comparability of our year-over-year results of operations. In the quarter ended March 31, 2020, the Company determined that the effects of COVID-19 were an indicator of possible impairment for certain of its assets and identified the following impairments: • a $212.0 million impairment related to the goodwill of the Desktop reporting unit (included in the Search segment); • a $21.4 million impairment related to certain indefinite-lived intangible assets of the Desktop reporting unit; • a $51.5 million impairment of certain equity securities without readily determinable fair values; and • a $7.5 million impairment of a note receivable and a warrant related to certain investees. In the quarter ended September 30, 2020, the Company recorded impairments of $53.2 million and $10.8 million related to the goodwill and intangible assets, respectively, of the Desktop reporting unit. These impairments were due in part to the effects of COVID-19 on monetization. Refer to "Certain Risks and Concentrations—Services Agreement with Google" for additional information. The extent to which developments related to the COVID-19 pandemic and measures designed to curb its spread continue to impact the Company’s business, financial condition and results of operations will depend on future developments, all of which are highly uncertain and many of which are beyond the Company’s control, including the continuing spread of COVID-19, the severity of resurgences of COVID-19 caused by variant strains of the virus, the effectiveness of vaccines and attitudes toward receiving them, materials and supply chain constraints, labor shortages, the scope of governmental and other restrictions on travel, discretionary services and other activity, and public reactions to these developments. 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judgments and assumptions, including those related to: the fair values of cash equivalents and marketable debt and equity securities; the carrying value of accounts receivable, including the determination of the allowance for credit losses and the determination of revenue reserves; the determination of the customer relationship period for certain costs to obtain a contract with a customer; the carrying value of right-of-use assets ("ROU assets"); the useful lives and recoverability of building, capitalized software, leasehold improvements and equipment and definite-lived intangible assets;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and the fair value of and forfeiture rates for stock-based awards, among others. The Company bases its estimates, judgments and assumptions on historical experience, its forecasts and budgets and other factors that the Company considers relevant. Accounting for Investments in Equity Securities Investments in equity securities, other than those of the Company's consolidated subsidiaries and those accounted for under the equity method, if applicable, are accounted for at fair value or under the measurement alternative, with any changes to fair value recognized in "Other income (expense), net" in the accompanying statement of operations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fair value is generally determined based on a market approach as of the transaction date. A security will be considered identical or similar if it has identical or similar rights to the equity securities held by the Company. See " Note 5—Financial Instruments and Fair Value Measurements " for additional information on the impairments of certain equity securities without readily determinable fair values recorded during the three months ended March 31, 2020. The Company accounts for investments in the common stock or in-substance common stock of entities in which the Company has the ability to exercise significant influence over the operating and financial matters of the investee, but does not have a controlling financial interest, using the equity method. At September 30, 2021 and December 31, 2020, the Company has one investment accounted for using the equity method which is included in "Long-term investments" in the accompanying balance sheet. General Revenue Recognition Revenue is recognized when control of the promised services or goods is transferred to the Company's customers and in the amount that reflects the consideration the Company expects to be entitled to in exchange for those services or goods. The Company's disaggregated revenue disclosures are presented in " Note 9—Segment Information ."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f the applicable subscription period or expected completion of its performance obligation is one year or less. The current and non-current deferred revenue balances are $137.7 million and $0.7 million, respectively, at December 31, 2020, and $94.7 million and $0.6 million, respectively, at December 31, 2019. During the nine months ended September 30, 2021, the Company recognized $123.5 million of revenue that was included in the deferred revenue balance as of December 31, 2020. During the nine months ended September 30, 2020, the Company recognized $83.0 million of revenue that was included in the deferred revenue balance as of December 31, 2019. The current and non-current deferred revenue balances are $172.7 million and $0.5 million, at September 30, 2021, respectively. Non-current deferred revenue is included in "Other long-term liabilities" in the accompanying balance sheet. Practical Expedients and Exemptions As permitted under the practical expedient available under Accounting Standards Updated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it has the right to invoice for services performed. Assets Recognized from the Costs to Obtain a Contract with a Customer The Company uses a portfolio approach to assess the accounting treatment of the incremental costs to obtain a contract with a customer. The Company recognizes an asset for these costs if we expect to recover those costs. To the extent that these costs are capitalized, the resultant asset is amortized on a systematic basis consistent with the pattern of the transfer of the services to which the asset relates. The current and non-current capitalized costs to obtain a contract with a customer are included in "Other current assets" and "Other non-current assets" in the accompanying balance sheet and are $51.2 million and $5.5 million, and $58.8 million and $4.4 million, at September 30, 2021 and December 31, 2020, respectively. Commissions Paid to Employees Pursuant to Sales Incentive Programs The Company has determined that commissions paid to employees pursuant to certain sales incentive programs meet the requirements to be capitalized as the incremental costs to obtain a contract with a customer. When customer renewals are expected and the renewal commission is not commensurate with the initial commission, the average customer life includes renewal periods. Capitalized commissions paid to employees pursuant to these sales incentive programs are amortized over the estimated customer relationship period. The Company calculates the anticipated customer relationship period as the average customer life, which is based on historical data. For sales incentive programs where the anticipated customer relationship period is one year or less, the Company has elected the practical expedient to expense the commissions as incurred. App Store Fees The Company pays fees to the Apple App Store and the Google Play Store for the distribution of our paid mobile apps. The Company capitalizes and amortizes mobile app store fees related to subscriptions over the term of the applicable subscription. Certain Risks and Concentrations—Services Agreement with Google (the "Services Agreement") A meaningful portion of the Company's revenue (and a substantial portion of IAC's net cash from operating activities attributable to continuing operations that it can freely access) is attributable to the Services Agreement. In addition, the Company earns certain other advertising revenue from Google that is not attributable to the Services Agreement. For the three and nine months ended September 30, 2021, total revenue earned from Google was $185.6 million and $527.0 million , respectively, representing 20% and 21%, respectively, of the Company's revenue. For the three and nine months ended September 30, 2020, total revenue earned from Google was $132.3 million and $385.6 million, respectively, representing 19% of the Company's revenue for both periods. The related accounts receivable totaled $70.2 million and $61.9 million at September 30, 2021 and December 31, 2020, respectively. The total revenue earned from the Services Agreement for the three and nine months ended September 30, 2021 was $168.0 million and $471.3 million, respectively, representing 18% and 19%, respectively, of the Company's total revenue. The total revenue earned from the Services Agreement for the three and nine months ended September 30, 2020 was $119.3 million and $350.0 million, respectively, representing 17% and 18%, respectively, of the Company's total revenue. The revenue attributable to the Services Agreement is earned by Ask Media Group and the Desktop business, both within the Search segment. For the three and nine months ended September 30, 2021, revenue earned from the Services Agreement was $137.9 million and $382.5 million, respectively, within Ask Media Group and $30.1 million and $88.8 million, respectively, within the Desktop business . For the three and nine months ended September 30, 2020, revenue earned from the Services Agreement was $83.7 million and $231.2 million, respectively, within Ask Media Group and $35.6 million and $118.9 million, respectively, within the Desktop business. On August 23, 2021, the Company and Google amended the Services Agreement, effective as of August 1, 2021, to extend the expiration date from March 31, 2023 to March 31, 2024 and to provide for an automatic renewal for an additional one year period absent a notice of non-renewal from either party on or before March 31, 2023. The Company believes that the amended agreement, taken as a whole, is comparable to its previously existing agreement with Google. The Services Agreement requires that the Company comply with certain guidelines promulgated by Google. Google may generally unilaterally update its policies and guidelines without advance notice. These updates may be specific to the Services Agreement or could be more general and thereby impact the Company as well as other companies. These policy and guideline updates have in the past and could in the future require modifications to, or prohibit and/or render obsolete certain of our products, services and/or business practices, which have been and could be costly to address or negatively impact revenue and have had and in the future could have an adverse effect on our financial condition and results of operations. As described below, Google has made changes to the policies under the Services Agreement and has also made industry-wide changes that have negatively impacted the Desktop business-to-consumer ("B2C") business and it may do so in the future. Certain industry-wide policy changes became effective on August 27, 2020. These industry-wide changes, combined with increased enforcement of policies under the Services Agreement, have had a negative impact on the results of operations of the B2C business. In the quarter ended September 30, 2020, the Company reassessed the fair values of the Desktop reporting unit and the related indefinite-lived intangible assets and recorded impairments equal to the remaining carrying value of the goodwill of $53.2 million and $10.8 million relate d to the intangible assets. The reduction in the Company’s fair value estimates was due to lower consumer queries, increasing challenges in monetization and the reduced ability to market profitably due to policy changes implemented by Google and other browsers. The effects of COVID-19 on monetization were an additional factor. In addition, during the fourth quarter of 2020, Google suspended services with respect to some B2C's products and may do so with respect to other products in the future. As a result, the B2C business elected to modify certain marketing strategies in early January 2021. Subsequently, Google informed us of another policy change in the first quarter of 2021 that became effective on May 10, 2021. We anticipated that this Google policy change would eliminate our ability to successfully introduce and market new B2C products that would be profitable. Therefore, we undertook cost reduction measures and effectively eliminated all marketing of B2C products beginning in March 2021. This elimination of marketing has and will positively impact profitability in 2021 because revenue from B2C products is earned over multiple periods beyond just the period in which the initial marketing is incurred. Following the cessation of the introduction of new products in March 2021, the B2C revenue stream relates solely to the then existing installed base of products. For the three and nine months ended September 30, 2021, B2C revenue declined by $15.0 million to $16.3 million and $39.7 million to $63.4 million, respectively, while Desktop operating incom e, excluding the goodwill and intangible asset impairment charges in 2020, increased by $10.2 million to $13.7 million and $22.4 million to $35.6 million, versus the comparable prior year periods. For the remainder of 2021, we expect this trend to continue and B2C revenue to decline substantially while Desktop operating income will increase versus the comparable prior year period. Beyond 2021, we expect the revenue and profits of the B2C business and Desktop, respectively, to decline significantly. Recent Accounting Pronouncements Accounting Pronouncement Not Yet Adopted by IAC ASU 2021-08 – Business Combinations (Topic 805), Accounting for Contract Assets and Contract Liabilities from Contracts with Customers In October 2021, the Financial Accounting Standards Board issued ASU No. 2021-08, which changes how entities recognize assets acquired and liabilities assumed in a business combination, including contract assets and contract liabilities arising from revenue contracts with customers. The provisions of ASU No. 2021-08 require acquiring entities to recognize and measure contract assets and contract liabilities, including deferred revenue, acquired in a business combination in accordance with ASU No. 2014-09 (Topic 606), Revenue from Contracts with Customers , as if it had originated the contracts. The provisions of ASU No. 2021-08 are effective for fiscal years beginning after December 15, 2022, with early adoption permitted, including adoption in an interim period. The Company will early adopt ASU 2021-08 effective in the fourth quarter of 2021. An entity that early adopts in an interim period is required to apply the amendments (i) retrospectively to all business combinations for which the acquisition date occurs on or after the beginning of the fiscal year that includes the interim period of early adoption and (ii) prospectively to all business combinations that occur on or after the date of initial application. Early adoption has no retrospective impact on the Company. The adoption of ASU 2021-08 will have a material impact on the purchase accounting for the acquisition of Meredith. Meredith had deferred revenue of $610.8 million as of June 30, 2021. Discontinued Operations Discontinued operations in the accompanying financial statements include Vimeo for all periods prior to May 25, 2021. The notes accompanying these financial statements reflect our continuing operations and, unless otherwise noted, exclude information related to Vimeo. See “ Note 3—Discontinued Operations ” for additional details. 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Company was included within Old IAC’s tax group for purposes of federal and consolidated state income tax return filings through June 30, 2020, the date of the MTCH Separation. For periods prior thereto, the income tax benefit/provision were computed for the Company on an as if standalone, separate return basis and payments to and refunds from Old IAC for the Company’s share of Old IAC’s consolidated federal and state tax return liabilities/receivables calculated on this basis have been reflected within cash flows from operating activities in the accompanying statement of cash flow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or benefit in the quarter in which the change occurs. For the three and nine months ended September 30, 2021, the Company recorded an income tax provision of $9.9 million and $151.0 million, which represents an effective income tax rate of 14% and 21%, respectively. For the three months ended September 30, 2021, the effective income tax rate is lower than the statutory rate of 21% due primarily to excess tax benefits generated by the exercise and vesting of stock-based awards, partially offset by state taxes, nondeductible stock-based compensation expense, and foreign income taxed at different rates. For the nine months ended September 30, 2021, the effective income tax rate was the same as the statutory rate of 21% due to excess tax benefits generated by the exercise and vesting of stock-based awards, offset by an increase in the valuation allowance on beginning-of-the-year deferred tax assets related to the Spin-off and state taxes. For the three months ended September 30, 2020, the Company recorded an income tax benefit, despite pre-tax income, of $25.1 million due primarily to excess tax benefits generated by the exercise and vesting of stock-based awards, partially offset by the non-deductible portion of the Desktop goodwill impairment charge, nondeductible stock-based compensation expense, and state taxes. For the nine months ended September 30, 2020, the Company recorded an income tax benefit of $96.4 million, which represents an effective income tax rate of 31%, which is higher than the statutory rate of 21%, due primarily to excess tax benefits generated by the exercise and vesting of stock-based awards and the revaluation of net operating loss deferred taxes due to the Coronavirus Aid, Relief, and Economic Security Act, partially offset by the non-deductible portion of the Desktop goodwill impairment charge, the unbenefited losses related to other investment impairments, and nondeductible share based compensation expense. As a result of the MTCH Separation, the Company's net deferred tax liability was adjusted via invested capital for tax attributes allocated to it from Old IAC's consolidated federal and state tax filings. The allocation of tax attributes that was recorded as of June 30, 2020 was preliminary. Any subsequent adjustment to allocated tax attributes will be recorded as an adjustment to deferred taxes and additional paid-in capital. This adjustment is expected to be made in the fourth quarter of 2021 following the filing of income tax returns for the year ended December 31, 2020. The Company recognizes interest and, if applicable, penalties related to unrecognized tax benefits in the income tax provision. Accruals for interest and penalties are not material. The Company is routinely under audit by federal, state, local and foreign authorities in the area of income tax as a result of previously filed separate company and consolidated tax returns with Old IAC and will be under audit for its tax returns filed on a standalone basis following the MTCH Separation. These audits include questioning the timing and the amount of income and deductions and the allocation of income and deductions among various tax jurisdictions. The Internal Revenue Service ("IRS") has substantially completed its audit of Old IAC’s federal income tax returns for the years ended December 31, 2013 through 2017, and has begun its audit of the years ended December 31, 2018 through 2019, which includes the operations of the Company. The statute of limitations for the years 2013 through 2017 has been extended to June 30, 2022. Returns filed in various other jurisdictions are open to examination for tax years beginning with 2009. Income taxes payable include unrecognized tax benefits considered sufficient to pay assessments that may result from the examination of prior year tax returns. The Company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DISCONTINUED OPERATIONS On May 25, 2021, IAC completed the Spin-off. Following the Spin-off, Vimeo became an independent, separately traded public company. Therefore, Vimeo is presented as a discontinued operation within IAC's accompanying financial statements for all periods prior to Ma y 25, 2021 . The components of assets and liabilities of discontinued operations in the accompanying balance sheet at December 31, 2020 consisted of the following: December 31, 2020 (In thousands) Current assets Cash and cash equivalents $ 110,011 Accounts receivable, net 12,785 Other current assets 7,681 Total current assets of discontinued operations $ 130,477 Non-current assets Leasehold improvements and equipment, net $ 3,321 Goodwill 219,336 Intangible assets, net 10,854 Deferred income taxes 26,216 Other non-current assets 6,820 Total non-current assets of discontinued operations $ 266,547 Current liabilities Accounts payable, trade $ 3,324 Deferred revenue 137,436 Accrued expenses and other current liabilities 43,228 Total current liabilities of discontinued operations $ 183,988 Non-current liabilities Lease liability $ 1,027 Other non-current liabilities 1,945 Total non-current liabilities of discontinued operations $ 2,972 Redeemable noncontrolling interests attributable to discontinued operations at December 31, 2020 was $188.0 million. The components of the loss from discontinued operations for the period January 1, 2021 through May 25, 2021 and the three and nine months ended September 30, 2020 in the accompanying statement of operations consisted of the following: January 1 through May 25, Three Months Ended Nine Months Ended 2021 2020 (In thousands) Revenue $ 145,514 $ 75,130 $ 199,371 Operating costs and expenses: Cost of revenue (exclusive of depreciation shown separately below) 39,995 22,869 64,126 Selling and marketing expense 54,774 25,630 77,194 General and administrative expense 23,343 9,833 29,519 Product development expense 35,651 16,476 48,031 Depreciation 182 106 266 Amortization of intangibles 2,983 6,613 12,651 Total operating costs and expenses 156,928 81,527 231,787 Operating loss from discontinued operations (11,414) (6,397) (32,416) Interest expense (140) — — Other income (expense), net 10,172 87 (135) Loss from discontinued operations before tax (1,382) (6,310) (32,551) Income tax (provision) benefit (449) 4,448 10,579 Loss from discontinued operations, net of tax $ (1,831) $ (1,862) $ (21,97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and Asset Acquisition [Abstract]</t>
        </is>
      </c>
    </row>
    <row r="4">
      <c r="A4" s="4" t="inlineStr">
        <is>
          <t>BUSINESS COMBINATION</t>
        </is>
      </c>
      <c r="B4" s="4" t="inlineStr">
        <is>
          <t>BUSINESS COMBINATIONOn February 11, 2020, the Company acquired 100% of Care.com, the leading online destination for families to easily connect with caregivers, for a total purchase price of $626.9 million, which includes cash consideration of $587.0 million paid by the Company and the settlement of all outstanding vested employee equity awards for $40.0 million paid by Care.com prior to the completion of the acquisition. The Company completed the purchase accounting for the Care.com acquisition during the first quarter of 2021. Unaudited pro forma financial information The unaudited pro forma financial information in the table below presents the combined results of the Company and Care.com as if the acquisition had occurred on January 1, 2019. The unaudited pro forma financial information includes adjustments required under the acquisition method of accounting and is presented for informational purposes only and is not necessarily indicative of the results that would have been achieved had the acquisition occurred on January 1, 2019. For the three and nine months ended September 30, 2020, pro forma adjustments include a reduction in transaction related costs (including stock-based compensation expense related to the acceleration of vesting of outstanding employee equity awards) of $2.6 million and $65.7 million, respectively, because they are one-time in nature and will not have a continuing impact on operations and an increase in revenue of $2.4 million and $15.6 million related to deferred revenue written off as a part of the acquisition. Three Months Ended September 30, 2020 Nine Months Ended September 30, 2020 (In thousands except per share data) Revenue $ 715,654 $ 2,041,081 Net earnings (loss) from continuing operations $ 193,573 $ (198,691) Basic earnings (loss) per share from continuing operations $ 2.26 $ (2.34) Diluted earnings (loss) per share from continuing operations $ 2.13 $ (2.34) Net earnings (loss) attributable to IAC shareholders $ 190,766 $ (221,290) Basic earnings (loss) per share attributable to IAC shareholders $ 2.24 $ (2.59) Diluted earnings (loss) per share attributable to IAC shareholders $ 2.11 $ (2.5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1</t>
        </is>
      </c>
    </row>
    <row r="3">
      <c r="A3" s="3" t="inlineStr">
        <is>
          <t>Fair Value Disclosures [Abstract]</t>
        </is>
      </c>
    </row>
    <row r="4">
      <c r="A4" s="4" t="inlineStr">
        <is>
          <t>FINANCIAL INSTRUMENTS AND FAIR VALUE MEASUREMENTS</t>
        </is>
      </c>
      <c r="B4" s="4" t="inlineStr">
        <is>
          <t>FINANCIAL INSTRUMENTS AND FAIR VALUE MEASUREMENTS Marketable Securities At September 30, 2021 and December 31, 2020, the fair value of marketable securities are as follows: September 30, 2021 December 31, 2020 (In thousands) Marketable equity security $ 26,794 $ — Available for sale marketable debt securities — 224,979 Total marketable securities $ 26,794 $ 224,979 The Company has one investment in a marketable equity security at September 30, 2021, which is carried at fair value following the investee's initial public offering in 2021; prior to this investee's initial public offering, the investment was accounted for as an equity security without a readily determinable fair value. The Company recorded an unrealized gain of $25.8 million in both the three and nine months ended September 30, 2021 for this investment. The Company sold its shares in another marketable equity security in the third quarter of 2021, which investment, prior to this investee's initial public offering, was accounted for as an equity security without a readily determinable fair value, and recorded a realized loss of $3.5 million and a realized gain of $7.2 million on the sale of this investment in the three and nine months ended September 30, 2021, respectively. The realized and unrealized gains related to these investments are included in "Other income (expense), net" in the accompanying statement of operations. At December 31, 2020, current available-for-sale marketable debt securities are as follows: Amortized Gross Gross Fair Value (In thousands) Treasury discount notes $ 224,976 $ 3 $ — $ 224,979 Total available-for-sale marketable debt securities $ 224,976 $ 3 $ — $ 224,979 The contractual maturities of debt securities classified as current available-for-sale at December 31, 2020 were within one year. There were no investments in available-for-sale marketable debt securities that had been in a continuous unrealized loss position for longer than twelve months as of December 31, 2020. Investment in MGM Resorts International September 30, 2021 December 31, 2020 (In thousands) Investment in MGM Resorts International $ 2,547,313 $ 1,860,158 During the second and third quarters of 2020, the Company purchased a total of 59.0 million shares of MGM. The fair value of the investment in MGM is remeasured each reporting period based upon MGM's closing stock price on the New York Stock Exchange on the last trading day in the reporting period and any unrealized gains or losses are included in the accompanying statement of operations. For the three and nine months ended September 30, 2021, the Company recorded unrealized gains on its investment in MGM of $29.5 million and $687.2 million, respectively. For the three and nine months ended September 30, 2020, the Company recorded unrealized gains of $289.1 million and $264.4 million, respectively. The cumulative unrealized gain through September 30, 2021 is $1.5 billion. Long-term Investments Long-term investments consist of: September 30, 2021 December 31, 2020 (In thousands) Equity securities without readily determinable fair values $ 324,649 $ 296,491 Equity method investment 3,441 1,152 Total long-term investments $ 328,090 $ 297,643 Equity Securities without Readily Determinable Fair Values The following table presents a summary of unrealized gains and losses recorded in "Other income (expense), net," as adjustments to the carrying value of equity securities without readily determinable fair values held as of September 30, 2021 and 2020. Three Months Ended September 30, Nine Months Ended September 30, 2021 2020 2021 2020 (In thousands) Upward adjustments (gross unrealized gains) $ 7,616 $ — $ 8,992 $ — Downward adjustments including impairments (gross unrealized losses) (100) — (100) (48,985) Total $ 7,516 $ — $ 8,892 $ (48,985) During the first quarter of 2020, the Company recorded impairments of $51.5 million related to certain equity securities without readily determinable fair values due to the impact of COVID-19. The cumulative upward and downward adjustments (including impairments) to the carrying value of equity securities without readily determinable fair values held at September 30, 2021 were $28.7 million and $43.6 million, respectively. Realized and unrealized gains and losses for the Company's investments without readily determinable fair values for the three and nine months ended September 30, 2021 and 2020 are as follows: Three Months Ended September 30, Nine Months Ended September 30, 2021 2020 2021 2020 (In thousands) Realized gains, net, for equity securities sold $ 3,022 $ 2,688 $ 3,103 $ 200 Unrealized gains (losses), net, on equity securities held 7,516 — 8,892 (48,985) Total gains (losses), net recognized $ 10,538 $ 2,688 $ 11,995 $ (48,785) All gains and losses on equity securities without readily determinable fair values, realized and unrealized, are recognized in "Other income (expense), net" in the accompanying statement of operations. Equity Method Investment During 2020 and 2021, the Company acquired common shares of Turo Inc. ("Turo"), a peer-to-peer car sharing marketplace. This investment is accounted for under the equity method of accounting given the Company's ownership interest of approximately 27.3% on a fully diluted basis in the form of preferred shares, which are not common stock equivalents. The Company accounts for this investment on a one quarter lag.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September 30, 2021 Quoted Market Significant Significant Total (In thousands) Assets: Cash equivalents: Money market funds $ 2,802,115 $ — $ — $ 2,802,115 Treasury discount notes — 174,993 — 174,993 Marketable equity security 26,794 — — 26,794 Investment in MGM 2,547,313 — — 2,547,313 Other non-current assets: Warrant — — 107,607 107,607 Total $ 5,376,222 $ 174,993 $ 107,607 $ 5,658,822 Liabilities: Contingent consideration arrangement $ (15,000) $ (15,000) December 31, 2020 Quoted Market Significant Significant Total (In thousands) Assets: Cash equivalents: Money market funds $ 1,769,239 $ — $ — $ 1,769,239 Treasury discount notes — 1,224,966 — 1,224,966 Time deposits — 2,721 — 2,721 Marketable debt securities: Treasury discount notes — 224,979 — 224,979 Investment in MGM 1,860,158 — — 1,860,158 Other non-current assets: Warrant — — 5,276 5,276 Total $ 3,629,397 $ 1,452,666 $ 5,276 $ 5,087,339 Liabilities: Contingent consideration arrangement $ — $ — The following tables present the changes in the Company's financial instruments that are measured at fair value on a recurring basis using significant unobservable inputs (Level 3): Three Months Ended September 30, 2021 2020 Warrant Contingent Warrant (In thousands) Balance at July 1 $ 60,532 $ — $ 7,079 Total net gains (losses): Fair value adjustments included in earnings 47,075 (15,000) (2,331) Balance at September 30 $ 107,607 $ (15,000) $ 4,748 Nine Months Ended September 30, 2021 2020 Warrant Contingent Warrant Contingent (In thousands) Balance at January 1 $ 5,276 $ — $ 8,495 $ (6,918) Fair value at date of acquisition — — — (1,000) Total net gains (losses): Fair value adjustments included in earnings 102,331 (15,000) (3,747) 6,918 Settlements — — — 1,000 Balance at September 30 $ 107,607 $ (15,000) $ 4,748 $ — Warrant As part of the Company's investment in Turo preferred shares, the Company received a warrant that is recorded at fair value each reporting period with any change included in "Other income (expense), net" in the accompanying statement of operations. The warrant is measured using significant unobservable inputs and is classified in the fair value hierarchy table as Level 3. The warrant is included in "Other non-current assets" in the accompanying balance sheet. Contingent Consideration Arrangement At September 30, 2021, the Company has one outstanding contingent consideration arrangement related to a business combination. The maximum contingent payments related to this arrangement for periods subsequent to December 31, 2020, which is the end of the most recent measurement period, is $15.0 million. In the three months ended September 30, 2021, the Company recorded $15.0 million related to this contingent consideration arrangement due to a change in estimate of the liability related to this arrangement. I n connection with the Care.com acquisition on February 11, 2020, the Company assumed a contingent consideration arrangement liability of $1.0 million, which was subsequently paid and settled during the first quarter of 2020. The contingent consideration arrangement liability at September 30, 2021 is included in "Accrued expenses and other current liabilities" in the accompanying balance sheet. Assets measured at fair value on a nonrecurring basis The Company's non-financial assets, such as goodwill, intangible assets, ROU assets and building, capitalized software, leasehold improvements and equipment, are adjusted to fair value only when an impairment is recognized. The Company's financial assets, comprising equity securities without readily determinable fair values, are adjusted to fair value when observable price changes are identified or an impairment is recognized. Such fair value measurements are based predominantly on Level 3 inputs. Financial instruments measured at fair value only for disclosure purposes The following table presents the carrying value and the fair value of financial instruments measured at fair value only for disclosure purposes: September 30, 2021 December 31, 2020 Carrying Fair Carrying Fair (In thousands) Long-term debt, net (a) $ (494,373) $ (495,625) $ (712,277) $ (725,700) _____________________ (a) At September 30, 2021 and December 31, 2020, the carrying value of long-term debt, net includes unamortized debt issuance costs of $5.6 million and $7.7 million, respectively . At September 30, 2021 and December 31, 2020, the fair value of long-term debt is estimated using observable market prices or indices for similar liabilities, which are Level 2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Long-term debt consists of: September 30, 2021 December 31, 2020 (In thousands) 3.875% ANGI Group Senior Notes due August 15, 2028 ("ANGI Group Senior Notes"); interest payable each February 15 and August 15, commencing February 15, 2021 $ 500,000 $ 500,000 ANGI Group Term Loan due November 5, 2023 ("ANGI Group Term Loan") — 220,000 Total long-term debt 500,000 720,000 Less: unamortized debt issuance costs 5,627 7,723 Total long-term debt, net $ 494,373 $ 712,277 ANGI Group Senior Notes The ANGI Group Senior Notes were issued on August 20, 2020, the proceeds of which have been used for general corporate purposes, including the acquisition of Total Home Roofing, Inc. ("Angi Roofing") on July 1, 2021, and treasury share purchases. At any time prior to August 15, 2023, these notes may be redeemed at a redemption price equal to the sum of the principal amount thereof, plus accrued and unpaid interest and a make-whole premium. Thereafter, these notes may be redeemed at the redemption prices set forth in the indenture governing the notes, plus accrued and unpaid interest thereon, if any, to the applicable redemption date. The indenture governing the ANGI Group Senior Notes contains a covenant that would limit ANGI Group’s ability to incur liens for borrowed money in the event a default has occurred or ANGI Group’s secured leverage ratio (as defined in the indenture) exceeds 3.75 to 1.0. At September 30, 2021 there were no limitations pursuant thereto. ANGI Group Revolving Facility The $250 million ANGI Group Revolving Facility, which otherwise would have expired on November 5, 2023, was terminated effective August 3, 2021. No amounts were ever drawn under the ANGI Group Revolving Facility prior to its termination. ANGI Group Term Loan As of May 6, 2021, the outstanding balance of the ANGI Group Term Loan was repaid in its entirety. The outstanding balance of the ANGI Group Term Loan at December 31, 2020 was $220.0 million and bore interest at 2.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The following tables present the components of accumulated other comprehensive income (loss): Three Months Ended September 30, 2021 Three Months Ended September 30, 2020 Foreign Currency Translation Adjustment Accumulated Other Comprehensive Income Foreign Currency Translation Adjustment Unrealized (Losses) Gains On Available-For-Sale Marketable Debt Securities Accumulated Other Comprehensive Loss (In thousands) Balance at July 1 $ 5,686 $ 5,686 $ (13,780) $ (1) $ (13,781) Other comprehensive (loss) income before reclassifications (1,083) (1,083) 1,948 4 1,952 Amounts reclassified to earnings — — — — — Net current period other comprehensive (loss) income (1,083) (1,083) 1,948 4 1,952 Accumulated other comprehensive loss allocated to noncontrolling interests during the period 24 24 11 — 11 Balance at September 30 $ 4,627 $ 4,627 $ (11,821) $ 3 $ (11,818) Nine Months Ended September 30, 2021 Nine Months Ended September 30, 2020 Foreign Currency Translation Adjustment Unrealized Gains (Losses) On Available-For-Sale Marketable Debt Securities Accumulated Other Comprehensive (Loss) Income Foreign Currency Translation Adjustment Unrealized Gains On Available-For-Sale Marketable Debt Securities Accumulated Other Comprehensive Loss (In thousands) Balance at January 1 $ (6,172) $ 2 $ (6,170) $ (12,226) $ — $ (12,226) Other comprehensive income (loss) before reclassifications 754 (2) 752 585 3 588 Amounts reclassified to earnings 10,032 — 10,032 (144) — (144) Net current period other comprehensive income (loss) 10,786 (2) 10,784 441 3 444 Accumulated other comprehensive loss (income) allocated to noncontrolling interests during the period 13 — 13 (36) — (36) Balance at September 30 $ 4,627 $ — $ 4,627 $ (11,821) $ 3 $ (11,818) The amounts reclassified out of foreign currency translation adjustment into earnings for the nine months ended September 30, 2021 and 2020 relate to the substantial liquidation of certain international subsidiaries. At both September 30, 2021 and 2020, there was no income tax benefit or provision on the accumulated other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The Company treats its common stock and Class B common stock as one class of stock for net earnings (loss) per share ("EPS") purposes as both classes of stock participate in earnings, dividends and other distributions on the same basis. The restricted stock award granted to our Chief Executive Officer ("CEO") on November 5, 2020 is a participating security and the Company calculates EPS using the two-class method since those restricted shares are unvested and have a non-forfeitable dividend right in the event the Company declares a cash dividend on common shares and participate in all other distributions of the Company in the same manner as all other IAC common shares. Undistributed earnings allocated to the participating security is subtracted from earnings in determining earnings attributable to holders of IAC common stock and Class B common stock for basic EPS. Basic EPS is computed by dividing net earnings (loss) attributable to holders of IAC common stock and Class B common stock by the weighted-average number of shares of common stock and Class B common stock outstanding during the period. For the calculation of diluted EPS, net earnings (loss) attributable to holders of IAC common stock and Class B common stock is adjusted for the impact from our public subsidiary's dilutive securities, if applicable, and the reallocation of undistributed earnings allocated to the participating security by the weighted-average number of common stock and Class B common stock outstanding plus dilutive securities during the period. The numerator and denominator of basic and diluted EPS computations for the Company’s common stock and Class B common stock are calculated as follows: Three Months Ended September 30, Nine Months Ended September 30, 2021 2020 2021 2020 (In thousands, except per share data) Basic EPS: Numerator: Net earnings (loss) from continuing operations $ 61,047 $ 187,723 $ 583,317 $ (216,802) Net (earnings) loss attributable to noncontrolling interests of continuing operations (357) (1,010) 3,275 (920) Net earnings attributed to unvested participating security (2,040) — (19,749) — Net earnings (loss) from continuing operations attributable to IAC Common Stock and Class B common stock shareholders $ 58,650 $ 186,713 $ 566,843 $ (217,722) Net loss from discontinued operations, net of tax $ — $ (1,862) $ (1,831) $ (21,972) Net loss (earnings) attributable to noncontrolling interests of discontinued operations — 66 (186) 295 Net loss attributed to unvested participating security — — 68 — Net loss from discontinued operations attributable to IAC Common Stock and Class B common stock shareholders $ — $ (1,796) $ (1,949) $ (21,677) Net earnings (loss) attributable to IAC Common Stock and Class B common stock shareholders $ 58,650 $ 184,917 $ 564,894 $ (239,399) Denominator: Weighted average basic IAC Common Stock and Class B common stock shares outstanding (a) 86,258 85,297 86,106 85,295 Earnings (loss) per share: Earnings (loss) per share from continuing operations attributable to IAC Common Stock and Class B common stock shareholders $ 0.68 $ 2.19 $ 6.58 $ (2.55) Loss per share from discontinued operations, net of tax, attributable to IAC Common Stock and Class B common stock shareholders $ — $ (0.02) $ (0.02) $ (0.26) Earnings (loss) per share attributable to IAC Common Stock shareholders and Class B common stock shareholders $ 0.68 $ 2.17 $ 6.56 $ (2.81) Three Months Ended September 30, Nine Months Ended September 30, 2021 2020 2021 2020 (In thousands, except per share data) Diluted EPS: Numerator: Net earnings (loss) from continuing operations $ 61,047 $ 187,723 $ 583,317 $ (216,802) Net (earnings) loss attributable to noncontrolling interests of continuing operations (357) (1,010) 3,275 (920) Net earnings attributed to unvested participating security (1,938) — (18,494) — Impact from public subsidiaries' dilutive securities (c) 91 (79) 245 (150) Net earnings (loss) from continuing operations attributable to IAC Common Stock and Class B common stock shareholders $ 58,843 $ 186,634 $ 568,343 $ (217,872) Net loss from discontinued operations, net of tax $ — $ (1,862) $ (1,831) $ (21,972) Net loss (earnings) attributable to noncontrolling interests of discontinued operations — 66 (186) 295 Net loss attributed to unvested participating security — — 64 — Net loss from discontinued operations attributable to shareholders $ — $ (1,796) $ (1,953) $ (21,677) Net earnings (loss) attributable to IAC Common Stock and Class B common stock shareholders $ 58,843 $ 184,838 $ 566,390 $ (239,549) Denominator: Weighted average basic IAC Common Stock and Class B common stock shares outstanding (a) 86,258 85,297 86,106 85,295 Dilutive securities (b)(c)(d)(e) 4,818 5,180 6,089 — Denominator for earnings per share—weighted average shares (b)(c)(d)(e) 91,076 90,477 92,195 85,295 Earnings (loss) per share: Earnings (loss) per share from continuing operations attributable to IAC Common Stock and Class B common stock shareholders $ 0.65 $ 2.06 $ 6.16 $ (2.55) Loss per share from discontinued operations, net of tax, attributable to IAC Common Stock and Class B common stock shareholders $ — $ (0.02) $ (0.02) $ (0.26) Earnings (loss) per share attributable to IAC Common Stock and Class B common stock shareholders $ 0.65 $ 2.04 $ 6.14 $ (2.81) _____________________ (a) On November 5, 2020, IAC's CEO was granted a stock-based award in the form of 3.0 million shares of restricted common stock. The number of shares that ultimately vests is subject to the satisfaction of growth targets in IAC's stock price over the 10-year service condition of the award. These restricted shares have a non-forfeitable dividend right in the event the Company declares a cash dividend on its common shares and participate in all other distributions of the Company in the same manner as all other IAC common shares. Accordingly, the two-class method of calculating EPS is used. While the restricted shares are presented as outstanding shares in the accompanying balance sheet, these shares are excluded from the weighted average shares outstanding in calculating basic EPS and the allocable portion of net earnings are also excluded. Fully diluted EPS reflects the impact on earnings and fully diluted shares in the manner that is most dilutive. (b) The Company computed basic and diluted EPS for periods prior to the MTCH Separation using the shares issued on June 30, 2020 in connection with the MTCH Separation. (c) IAC has the option to settle certain Angi Inc. stock-based awards in its shares. For the three and nine months ended September 30, 2021, and the three months ended September 30, 2020, it is more dilutive for IAC to settle these Angi Inc. equity awards. For the nine months ended September 30, 2020, the Company had a net loss from operations, therefore it was more dilutive for Angi Inc. to settle these Angi Inc. equity awards. The impact on net earnings relates to the settlement of Angi Inc.'s dilutive securities in IAC common shares . (d) If the effect is dilutive, weighted average common shares outstanding include the incremental shares that would be issued upon the assumed exercise of stock options and subsidiary denominated equity and vesting of restricted common stock, restricted stock units ("RSUs") and market-based awards ("MSUs"). For both the three and nine months ended September 30, 2021, and the three months ended September 30, 2020, 3.0 million and less than 0.1 million, respectively, of potentially dilutive securities were excluded from the calculation of diluted EPS because their inclusion would have been anti-dilutive. (e) For the nine months ended September 30, 2020, the Company had a net loss from operations and, as a result, approximately 6.0 million potentially dilutive securities were excluded from computing diluted EPS because the impact would have been anti-dilutive. Accordingly, the weighted average basic shares outstanding were used to compute the EPS amounts for the nine months ende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The overall concept that the Company employs in determining its operating segments is to present the financial information in a manner consistent with how the chief operating decision maker views the businesses. In addition, we consider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which is the case for the Desktop and Ask Media Group operating segments in the Search reportable segment, or, in the case of the Emerging &amp; Other reportable segment, do not meet the quantitative thresholds that require presentation as separate reportable segments. The following table presents revenue by reportable segment: Three Months Ended September 30, Nine Months Ended September 30, 2021 2020 2021 2020 (In thousands) Revenue Angi Inc. $ 461,565 $ 389,913 $ 1,269,582 $ 1,108,624 Dotdash 65,165 50,774 203,919 139,515 Search 228,445 145,208 593,086 430,890 Emerging &amp; Other 168,923 127,425 473,735 320,594 Inter-segment eliminations (30) (72) (137) (132) Total $ 924,068 $ 713,248 $ 2,540,185 $ 1,999,491 The following table presents the revenue of the Company's segments disaggregated by type of service: Three Months Ended September 30, Nine Months Ended September 30, 2021 2020 2021 2020 (In thousands) Angi Inc. North America Angi Ads and Leads: Consumer connection revenue (a) $ 238,421 $ 244,184 $ 699,867 $ 694,804 Advertising revenue (b) 63,953 56,217 187,308 166,732 Membership subscription revenue (c) 17,079 17,760 51,026 56,810 Other revenue 6,703 8,922 21,412 25,144 Total Angi Ads and Leads revenue 326,156 327,083 959,613 943,490 Angi Services revenue (d) 117,375 45,143 244,904 110,285 Total North America revenue 443,531 372,226 1,204,517 1,053,775 Europe Consumer connection revenue (e) 14,530 14,006 54,226 43,640 Service professional membership subscription revenue 3,215 3,278 9,874 9,792 Advertising and other revenue 289 403 965 1,417 Total Europe revenue 18,034 17,687 65,065 54,849 Total Angi Inc. revenue $ 461,565 $ 389,913 $ 1,269,582 $ 1,108,624 (a) Includes fees paid by service professionals for consumer matches through Angi Ads and Leads. (b) Includes revenue from service professionals under contract for advertising. (c) Includes membership subscription revenue from service professionals and consumers. (d) Includes revenue from pre-priced offerings and revenue from Angi Roofing. (e) Includes fees paid by service professionals for consumer matches. Dotdash Display advertising revenue $ 42,911 $ 31,836 $ 125,014 $ 88,326 Performance marketing revenue 22,254 18,938 78,905 51,189 Total Dotdash revenue $ 65,165 $ 50,774 $ 203,919 $ 139,515 Search Advertising revenue Google advertising revenue: $ 171,222 $ 120,838 $ 480,157 $ 352,918 Non-Google advertising revenue 53,401 20,171 101,135 64,878 Total advertising revenue 224,623 141,009 581,292 417,796 Other revenue 3,822 4,199 11,794 13,094 Total Search revenue $ 228,445 $ 145,208 $ 593,086 $ 430,890 Emerging &amp; Other Subscription revenue $ 96,763 $ 84,369 $ 268,993 $ 217,974 Marketplace revenue 63,456 35,476 173,615 83,711 Media production and distribution revenue 730 1,406 11,142 3,335 Advertising revenue: Non-Google advertising revenue 5,039 4,255 12,351 10,470 Google advertising revenue 862 859 1,983 2,204 Total advertising revenue 5,901 5,114 14,334 12,674 Service and other revenue 2,073 1,060 5,651 2,900 Total Emerging &amp; Other revenue $ 168,923 $ 127,425 $ 473,735 $ 320,594 Revenue by geography is based on where the customer is located. Geographic information about revenue and long-lived assets is presented below: Three Months Ended September 30, Nine Months Ended September 30, 2021 2020 2021 2020 (In thousands) Revenue: United States $ 796,808 $ 600,940 $ 2,156,061 $ 1,662,642 All other countries 127,260 112,308 384,124 336,849 Total $ 924,068 $ 713,248 $ 2,540,185 $ 1,999,491 September 30, December 31, (In thousands) Long-lived assets (excluding goodwill, intangible assets and ROU assets): United States $ 281,383 $ 263,620 All other countries 8,411 11,310 Total $ 289,794 $ 274,930 The following tables present operating (loss) income and Adjusted EBITDA by reportable segment: Three Months Ended September 30, Nine Months Ended September 30, 2021 2020 2021 2020 (In thousands) Operating (loss) income: Angi Inc. $ (14,973) $ (3,019) $ (47,595) $ (1,671) Dotdash 7,082 11,773 44,383 21,860 Search 30,011 (52,979) 74,059 (264,761) Emerging &amp; Other (22,239) (35,123) (23,946) (61,979) Corporate (31,948) (42,881) (114,618) (209,016) Total $ (32,067) $ (122,229) $ (67,717) $ (515,567) Three Months Ended September 30, Nine Months Ended September 30, 2021 2020 2021 2020 (In thousands) Adjusted EBITDA (f) : Angi Inc. $ 12,395 $ 38,487 $ 31,139 $ 130,820 Dotdash $ 8,202 $ 16,181 $ 48,673 $ 35,304 Search $ 30,031 $ 11,875 $ 74,087 $ 34,449 Emerging &amp; Other $ 2,737 $ (8,061) $ 21,592 $ (30,648) Corporate $ (23,132) $ (26,732) $ (71,769) $ (115,258) _____________________ (f)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the Company's performance and that of its competitors. Adjusted EBITDA has certain limitations because it excludes the impact of these expenses. The following tables reconcile operating (loss) income for the Company's reportable segments and net earnings (loss) attributable to IAC shareholders to Adjusted EBITDA: Three Months Ended September 30, 2021 Operating Stock-based Depreciation Amortization Acquisition-related Contingent Consideration Fair Value Adjustments Adjusted (In thousands) Angi Inc. $ (14,973) $ 8,813 $ 14,701 $ 3,854 $ — $ 12,395 Dotdash 7,082 $ — $ 527 $ 593 $ — $ 8,202 Search 30,011 $ — $ 20 $ — $ — $ 30,031 Emerging &amp; Other (22,239) $ 25 $ 331 $ 9,620 $ 15,000 $ 2,737 Corporate (31,948) $ 6,600 $ 2,216 $ — $ — $ (23,132) Total (32,067) Interest expense (6,032) Unrealized gain on investment in MGM Resorts International 29,517 Other income, net 79,539 Earnings before income taxes 70,957 Income tax provision (9,910) Net earnings 61,047 Net earnings attributable to noncontrolling interests (357) Net earnings attributable to IAC shareholders $ 60,690 Three Months Ended September 30, 2020 Operating Stock-based Depreciation Amortization Goodwill Impairment Adjusted (In thousands) Angi Inc. $ (3,019) $ 14,697 $ 13,921 $ 12,888 $ — $ 38,487 Dotdash 11,773 $ — $ 742 $ 3,666 $ — $ 16,181 Search (52,979) $ — $ 881 $ 10,800 $ 53,173 $ 11,875 Emerging &amp; Other (35,123) $ 25 $ 853 $ 26,184 $ — $ (8,061) Corporate (42,881) $ 13,899 $ 2,250 $ — $ — $ (26,732) Total (122,229) Interest expense (5,807) Unrealized gain on investment in MGM Resorts International 289,097 Other income, net 1,602 Earnings before income taxes 162,663 Income tax benefit 25,060 Net earnings from continuing operations 187,723 Loss from discontinued operations, net of tax (1,862) Net earnings 185,861 Net earnings attributable to noncontrolling interests (944) Net earnings attributable to IAC shareholders $ 184,917 Nine Months Ended September 30, 2021 Operating Stock-based Depreciation Amortization Acquisition-related Contingent Consideration Fair Value Adjustments Adjusted (In thousands) Angi Inc. $ (47,595) $ 20,390 $ 45,728 $ 12,616 $ — $ 31,139 Dotdash 44,383 $ — $ 1,706 $ 2,584 $ — $ 48,673 Search 74,059 $ — $ 28 $ — $ — $ 74,087 Emerging &amp; Other (23,946) $ 75 $ 1,121 $ 29,342 $ 15,000 $ 21,592 Corporate (114,618) $ 37,339 $ 5,510 $ — $ — $ (71,769) Total (67,717) Interest expense (18,463) Unrealized gain on investment in MGM Resorts International 687,155 Other income, net 133,388 Earnings before income taxes 734,363 Income tax provision (151,046) Net earnings from continuing operations 583,317 Loss from discontinued operations, net of tax (1,831) Net earnings 581,486 Net loss attributable to noncontrolling interests 3,089 Net earnings attributable to IAC shareholders $ 584,575 Nine Months Ended September 30, 2020 Operating Stock-based Depreciation Amortization Acquisition-related Contingent Consideration Fair Value Adjustments Goodwill Impairment Adjusted (In thousands) Angi Inc. $ (1,671) $ 55,031 $ 38,614 $ 38,846 $ — $ — $ 130,820 Dotdash 21,860 $ — $ 1,569 $ 11,875 $ — $ — $ 35,304 Search (264,761) $ — $ 1,864 $ 32,200 $ — $ 265,146 $ 34,449 Emerging &amp; Other (61,979) $ 75 $ 1,533 $ 36,641 $ (6,918) $ — $ (30,648) Corporate (209,016) $ 86,755 $ 7,003 $ — $ — $ — $ (115,258) Total (515,567) Interest expense (9,579) Unrealized gain on investment in MGM Resorts International 264,379 Other expense, net (52,475) Loss before income taxes (313,242) Income tax benefit 96,440 Net loss from continuing operations (216,802) Loss from discontinued operations, net of tax (21,972) Net loss (238,774) Net earnings attributable to noncontrolling interests (625) Net loss attributable to IAC shareholders $ (239,3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Sep. 30, 2021</t>
        </is>
      </c>
      <c r="C1" s="2" t="inlineStr">
        <is>
          <t>Dec. 31, 2020</t>
        </is>
      </c>
    </row>
    <row r="2">
      <c r="A2" s="3" t="inlineStr">
        <is>
          <t>ASSETS</t>
        </is>
      </c>
    </row>
    <row r="3">
      <c r="A3" s="4" t="inlineStr">
        <is>
          <t>Cash and cash equivalents</t>
        </is>
      </c>
      <c r="B3" s="6" t="n">
        <v>3404913</v>
      </c>
      <c r="C3" s="6" t="n">
        <v>3366176</v>
      </c>
    </row>
    <row r="4">
      <c r="A4" s="4" t="inlineStr">
        <is>
          <t>Marketable securities</t>
        </is>
      </c>
      <c r="B4" s="5" t="n">
        <v>26794</v>
      </c>
      <c r="C4" s="5" t="n">
        <v>224979</v>
      </c>
    </row>
    <row r="5">
      <c r="A5" s="4" t="inlineStr">
        <is>
          <t>Accounts receivable, net</t>
        </is>
      </c>
      <c r="B5" s="5" t="n">
        <v>322757</v>
      </c>
      <c r="C5" s="5" t="n">
        <v>257668</v>
      </c>
    </row>
    <row r="6">
      <c r="A6" s="4" t="inlineStr">
        <is>
          <t>Other current assets</t>
        </is>
      </c>
      <c r="B6" s="5" t="n">
        <v>158164</v>
      </c>
      <c r="C6" s="5" t="n">
        <v>140022</v>
      </c>
    </row>
    <row r="7">
      <c r="A7" s="4" t="inlineStr">
        <is>
          <t>Current assets of discontinued operations</t>
        </is>
      </c>
      <c r="B7" s="5" t="n">
        <v>0</v>
      </c>
      <c r="C7" s="5" t="n">
        <v>130477</v>
      </c>
    </row>
    <row r="8">
      <c r="A8" s="4" t="inlineStr">
        <is>
          <t>Total current assets</t>
        </is>
      </c>
      <c r="B8" s="5" t="n">
        <v>3912628</v>
      </c>
      <c r="C8" s="5" t="n">
        <v>4119322</v>
      </c>
    </row>
    <row r="9">
      <c r="A9" s="4" t="inlineStr">
        <is>
          <t>Building, capitalized software, leasehold improvements and equipment, net</t>
        </is>
      </c>
      <c r="B9" s="5" t="n">
        <v>289794</v>
      </c>
      <c r="C9" s="5" t="n">
        <v>274930</v>
      </c>
    </row>
    <row r="10">
      <c r="A10" s="4" t="inlineStr">
        <is>
          <t>Goodwill</t>
        </is>
      </c>
      <c r="B10" s="5" t="n">
        <v>1659808</v>
      </c>
      <c r="C10" s="5" t="n">
        <v>1660102</v>
      </c>
    </row>
    <row r="11">
      <c r="A11" s="4" t="inlineStr">
        <is>
          <t>Intangible assets, net</t>
        </is>
      </c>
      <c r="B11" s="5" t="n">
        <v>350105</v>
      </c>
      <c r="C11" s="5" t="n">
        <v>394986</v>
      </c>
    </row>
    <row r="12">
      <c r="A12" s="4" t="inlineStr">
        <is>
          <t>Investment in MGM Resorts International</t>
        </is>
      </c>
      <c r="B12" s="5" t="n">
        <v>2547313</v>
      </c>
      <c r="C12" s="5" t="n">
        <v>1860158</v>
      </c>
    </row>
    <row r="13">
      <c r="A13" s="4" t="inlineStr">
        <is>
          <t>Long-term investments</t>
        </is>
      </c>
      <c r="B13" s="5" t="n">
        <v>328090</v>
      </c>
      <c r="C13" s="5" t="n">
        <v>297643</v>
      </c>
    </row>
    <row r="14">
      <c r="A14" s="4" t="inlineStr">
        <is>
          <t>Other non-current assets</t>
        </is>
      </c>
      <c r="B14" s="5" t="n">
        <v>339987</v>
      </c>
      <c r="C14" s="5" t="n">
        <v>288021</v>
      </c>
    </row>
    <row r="15">
      <c r="A15" s="4" t="inlineStr">
        <is>
          <t>Non-current assets of discontinued operations</t>
        </is>
      </c>
      <c r="B15" s="5" t="n">
        <v>0</v>
      </c>
      <c r="C15" s="5" t="n">
        <v>266547</v>
      </c>
    </row>
    <row r="16">
      <c r="A16" s="4" t="inlineStr">
        <is>
          <t>TOTAL ASSETS</t>
        </is>
      </c>
      <c r="B16" s="5" t="n">
        <v>9427725</v>
      </c>
      <c r="C16" s="5" t="n">
        <v>9161709</v>
      </c>
    </row>
    <row r="17">
      <c r="A17" s="3" t="inlineStr">
        <is>
          <t>LIABILITIES:</t>
        </is>
      </c>
    </row>
    <row r="18">
      <c r="A18" s="4" t="inlineStr">
        <is>
          <t>Accounts payable, trade</t>
        </is>
      </c>
      <c r="B18" s="5" t="n">
        <v>117892</v>
      </c>
      <c r="C18" s="5" t="n">
        <v>88849</v>
      </c>
    </row>
    <row r="19">
      <c r="A19" s="4" t="inlineStr">
        <is>
          <t>Deferred revenue</t>
        </is>
      </c>
      <c r="B19" s="5" t="n">
        <v>172683</v>
      </c>
      <c r="C19" s="5" t="n">
        <v>137658</v>
      </c>
    </row>
    <row r="20">
      <c r="A20" s="4" t="inlineStr">
        <is>
          <t>Accrued expenses and other current liabilities</t>
        </is>
      </c>
      <c r="B20" s="5" t="n">
        <v>458061</v>
      </c>
      <c r="C20" s="5" t="n">
        <v>340406</v>
      </c>
    </row>
    <row r="21">
      <c r="A21" s="4" t="inlineStr">
        <is>
          <t>Current liabilities of discontinued operations</t>
        </is>
      </c>
      <c r="B21" s="5" t="n">
        <v>0</v>
      </c>
      <c r="C21" s="5" t="n">
        <v>183988</v>
      </c>
    </row>
    <row r="22">
      <c r="A22" s="4" t="inlineStr">
        <is>
          <t>Total current liabilities</t>
        </is>
      </c>
      <c r="B22" s="5" t="n">
        <v>748636</v>
      </c>
      <c r="C22" s="5" t="n">
        <v>750901</v>
      </c>
    </row>
    <row r="23">
      <c r="A23" s="4" t="inlineStr">
        <is>
          <t>Long-term debt, net</t>
        </is>
      </c>
      <c r="B23" s="5" t="n">
        <v>494373</v>
      </c>
      <c r="C23" s="5" t="n">
        <v>712277</v>
      </c>
    </row>
    <row r="24">
      <c r="A24" s="4" t="inlineStr">
        <is>
          <t>Income taxes payable</t>
        </is>
      </c>
      <c r="B24" s="5" t="n">
        <v>292</v>
      </c>
      <c r="C24" s="5" t="n">
        <v>6444</v>
      </c>
    </row>
    <row r="25">
      <c r="A25" s="4" t="inlineStr">
        <is>
          <t>Deferred income taxes</t>
        </is>
      </c>
      <c r="B25" s="5" t="n">
        <v>178388</v>
      </c>
      <c r="C25" s="5" t="n">
        <v>78789</v>
      </c>
    </row>
    <row r="26">
      <c r="A26" s="4" t="inlineStr">
        <is>
          <t>Other long-term liabilities</t>
        </is>
      </c>
      <c r="B26" s="5" t="n">
        <v>203809</v>
      </c>
      <c r="C26" s="5" t="n">
        <v>227406</v>
      </c>
    </row>
    <row r="27">
      <c r="A27" s="4" t="inlineStr">
        <is>
          <t>Non-current liabilities of discontinued operations</t>
        </is>
      </c>
      <c r="B27" s="5" t="n">
        <v>0</v>
      </c>
      <c r="C27" s="5" t="n">
        <v>2972</v>
      </c>
    </row>
    <row r="28">
      <c r="A28" s="4" t="inlineStr">
        <is>
          <t>Redeemable noncontrolling interests</t>
        </is>
      </c>
      <c r="B28" s="5" t="n">
        <v>26084</v>
      </c>
      <c r="C28" s="5" t="n">
        <v>231992</v>
      </c>
    </row>
    <row r="29">
      <c r="A29" s="4" t="inlineStr">
        <is>
          <t>Commitments and contingencies</t>
        </is>
      </c>
      <c r="B29" s="4" t="inlineStr">
        <is>
          <t xml:space="preserve"> </t>
        </is>
      </c>
      <c r="C29" s="4" t="inlineStr">
        <is>
          <t xml:space="preserve"> </t>
        </is>
      </c>
    </row>
    <row r="30">
      <c r="A30" s="3" t="inlineStr">
        <is>
          <t>SHAREHOLDERS' EQUITY:</t>
        </is>
      </c>
    </row>
    <row r="31">
      <c r="A31" s="4" t="inlineStr">
        <is>
          <t>Additional paid-in-capital</t>
        </is>
      </c>
      <c r="B31" s="5" t="n">
        <v>6312370</v>
      </c>
      <c r="C31" s="5" t="n">
        <v>5909614</v>
      </c>
    </row>
    <row r="32">
      <c r="A32" s="4" t="inlineStr">
        <is>
          <t>Retained earnings</t>
        </is>
      </c>
      <c r="B32" s="5" t="n">
        <v>892179</v>
      </c>
      <c r="C32" s="5" t="n">
        <v>694042</v>
      </c>
    </row>
    <row r="33">
      <c r="A33" s="4" t="inlineStr">
        <is>
          <t>Accumulated other comprehensive income (loss)</t>
        </is>
      </c>
      <c r="B33" s="5" t="n">
        <v>4627</v>
      </c>
      <c r="C33" s="5" t="n">
        <v>-6170</v>
      </c>
    </row>
    <row r="34">
      <c r="A34" s="4" t="inlineStr">
        <is>
          <t>Total IAC shareholders' equity</t>
        </is>
      </c>
      <c r="B34" s="5" t="n">
        <v>7209185</v>
      </c>
      <c r="C34" s="5" t="n">
        <v>6597575</v>
      </c>
    </row>
    <row r="35">
      <c r="A35" s="4" t="inlineStr">
        <is>
          <t>Noncontrolling interests</t>
        </is>
      </c>
      <c r="B35" s="5" t="n">
        <v>566958</v>
      </c>
      <c r="C35" s="5" t="n">
        <v>553353</v>
      </c>
    </row>
    <row r="36">
      <c r="A36" s="4" t="inlineStr">
        <is>
          <t>Total shareholders' equity</t>
        </is>
      </c>
      <c r="B36" s="5" t="n">
        <v>7776143</v>
      </c>
      <c r="C36" s="5" t="n">
        <v>7150928</v>
      </c>
    </row>
    <row r="37">
      <c r="A37" s="4" t="inlineStr">
        <is>
          <t>TOTAL LIABILITIES AND SHAREHOLDERS' EQUITY</t>
        </is>
      </c>
      <c r="B37" s="5" t="n">
        <v>9427725</v>
      </c>
      <c r="C37" s="5" t="n">
        <v>9161709</v>
      </c>
    </row>
    <row r="38">
      <c r="A38" s="4" t="inlineStr">
        <is>
          <t>Common Stock, $0.0001 par value; authorized 1,600,000 shares; 8,352 issued and outstanding at September 30, 2021</t>
        </is>
      </c>
    </row>
    <row r="39">
      <c r="A39" s="3" t="inlineStr">
        <is>
          <t>SHAREHOLDERS' EQUITY:</t>
        </is>
      </c>
    </row>
    <row r="40">
      <c r="A40" s="4" t="inlineStr">
        <is>
          <t>Common stock, value</t>
        </is>
      </c>
      <c r="B40" s="5" t="n">
        <v>8</v>
      </c>
      <c r="C40" s="5" t="n">
        <v>0</v>
      </c>
    </row>
    <row r="41">
      <c r="A41" s="4" t="inlineStr">
        <is>
          <t>Class B common stock, $0.0001 par value; authorized 400,000 shares; 579 issued and outstanding at September 30, 2021</t>
        </is>
      </c>
    </row>
    <row r="42">
      <c r="A42" s="3" t="inlineStr">
        <is>
          <t>SHAREHOLDERS' EQUITY:</t>
        </is>
      </c>
    </row>
    <row r="43">
      <c r="A43" s="4" t="inlineStr">
        <is>
          <t>Common stock, value</t>
        </is>
      </c>
      <c r="B43" s="5" t="n">
        <v>1</v>
      </c>
      <c r="C43" s="5" t="n">
        <v>0</v>
      </c>
    </row>
    <row r="44">
      <c r="A44" s="4" t="inlineStr">
        <is>
          <t>Common Stock, $0.001 par value; authorized 1,600,000 shares; 82,976 shares issued and outstanding at December 31, 2020</t>
        </is>
      </c>
    </row>
    <row r="45">
      <c r="A45" s="3" t="inlineStr">
        <is>
          <t>SHAREHOLDERS' EQUITY:</t>
        </is>
      </c>
    </row>
    <row r="46">
      <c r="A46" s="4" t="inlineStr">
        <is>
          <t>Common stock, value</t>
        </is>
      </c>
      <c r="B46" s="5" t="n">
        <v>0</v>
      </c>
      <c r="C46" s="5" t="n">
        <v>83</v>
      </c>
    </row>
    <row r="47">
      <c r="A47" s="4" t="inlineStr">
        <is>
          <t>Class B common stock, $0.001 par value; authorized 400,000 shares; 5,789 shares issued and outstanding at December 31, 2020</t>
        </is>
      </c>
    </row>
    <row r="48">
      <c r="A48" s="3" t="inlineStr">
        <is>
          <t>SHAREHOLDERS' EQUITY:</t>
        </is>
      </c>
    </row>
    <row r="49">
      <c r="A49" s="4" t="inlineStr">
        <is>
          <t>Common stock, value</t>
        </is>
      </c>
      <c r="B49" s="6" t="n">
        <v>0</v>
      </c>
      <c r="C49"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9 Months Ended</t>
        </is>
      </c>
    </row>
    <row r="2">
      <c r="B2" s="2" t="inlineStr">
        <is>
          <t>Sep. 30, 2021</t>
        </is>
      </c>
    </row>
    <row r="3">
      <c r="A3" s="3" t="inlineStr">
        <is>
          <t>Organization, Consolidation and Presentation of Financial Statements [Abstract]</t>
        </is>
      </c>
    </row>
    <row r="4">
      <c r="A4" s="4" t="inlineStr">
        <is>
          <t>FINANCIAL STATEMENT DETAILS</t>
        </is>
      </c>
      <c r="B4" s="4" t="inlineStr">
        <is>
          <t>FINANCIAL STATEMENT DETAILS Cash and Cash Equivalents and Restricted Cash The following table provides a reconciliation of cash and cash equivalents and restricted cash reported within the accompanying balance sheet to the total amounts shown in the accompanying statement of cash flows: September 30, 2021 December 31, 2020 September 30, 2020 December 31, 2019 (In thousands) Cash and cash equivalents $ 3,404,913 $ 3,366,176 $ 3,459,207 $ 837,916 Restricted cash included in other current assets 14,027 448 12,520 503 Restricted cash included in other non-current assets 1,217 449 429 409 Cash, cash equivalents, and restricted cash included in current assets of discontinued operations — 110,037 12,697 1,904 Total cash and cash equivalents and restricted cash as shown on the statement of cash flows $ 3,420,157 $ 3,477,110 $ 3,484,853 $ 840,732 Restricted cash included in other current assets at September 30, 2021 and 2020 primarily consists of cash received from customers at Care.com’s payment solutions business, representing funds collected for payroll and related taxes, which were not remitted as of the period end. Restricted cash included in other current assets at December 31, 2020 primarily consists of funds collected from service providers for payments in dispute which are not settled as of the period end and cash reserved to fund insurance claims at Angi Inc. Restricted cash included in other current assets at December 31, 2019 primarily consists of a deposit related to corporate credit cards at Angi Inc. Restricted cash included in other non-current assets at September 30, 2021 consists of deposits for leases and an endorsement guarantee related to insurance at Angi Roofing. Restricted cash included in other non-current assets for all other periods presented consists of deposits related to leases. Credit Losses The following table presents the changes in the allowance for credit losses for the nine months ended September 30, 2021 and 2020, respectively: 2021 2020 (In thousands) Balance at January 1 $ 27,178 $ 19,984 Current period provision for credit losses 66,428 61,049 Write-offs charged against the allowance (55,942) (53,692) Recoveries collected 1,896 1,883 Balance at September 30 $ 39,560 $ 29,224 Accumulated Amortization and Depreciation The following table provides the accumulated amortization and depreciation within the accompanying balance sheet: Asset Category September 30, 2021 December 31, 2020 (In thousands) Right-of-use assets included in other non-current assets $ 75,781 $ 51,284 Building, capitalized software, leasehold improvements and equipment $ 198,274 $ 207,401 Intangible assets $ 256,449 $ 148,073 Other income (expense), net Three Months Ended September 30, Nine Months Ended September 30, 2021 2020 2021 2020 (In thousands) Unrealized increase (decrease) in the estimated fair value of a warrant $ 47,075 $ (2,331) $ 102,331 $ (1,741) Unrealized gain related to an investment following its initial public offering 25,794 — 25,794 — Net upward adjustments related to equity securities without readily determinable fair values. 7,516 — 8,892 — Realized gains related to the sale of investments 3,022 2,688 3,103 2,700 Realized (loss) gain on the sale of a marketable equity security (3,536) — 7,174 — Interest income 216 969 931 6,553 Foreign exchange (losses) gains, net (a) (858) 107 (11,976) (5) Loss on the extinguishment of debt (b) — — (1,110) — Impairments related to impact of COVID-19 (c) — — — (59,001) Other 310 169 (1,751) (981) Other income (expense), net $ 79,539 $ 1,602 $ 133,388 $ (52,475) _____________________ (a) Includes $10.0 million in foreign exchange losses primarily related to the substantial liquidation of certain foreign subsidiaries in the three months ended March 31, 2021. (b) Represents the write-off of deferred debt issuance costs related to the ANGI Group Term Loan, which was repaid in its entirety during the second quarter of 2021. (c) Includes $51.5 million in impairments related to investments in equity securities without readily determinable fair values and $7.5 million in impairments of a note receivable and a warrant related to certain investees in the nin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the Company believes an unfavorable outcome is not probable and, therefore, no reserve is established. Although management currently believes that resolving claims against the Company, including claims where an unfavorable outcome is reasonably possible, will not have a material impact on the liquidity, results of operations, or financial condition of the Company, these matters are subject to inherent uncertainties and management's view of these matters ma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2—Income Taxes " for additional information related to income tax contingencies. Tinder Optionholder Litigation against IAC and Match Group In August 2018, ten then-current and former employees of Match Group’s Tinder business filed a lawsuit in New York state court against IAC and Match Group. See Sean Rad et al. v. IAC/InterActiveCorp and Match Group, Inc., No. 654038/2018 (Supreme Court, New York County). The complaint alleges that in 2017, the defendants: (i) wrongfully interfered with a contractually established process for the independent valuation of Tinder by two investment banks, resulting in a substantial undervaluation of Tinder and a consequent underpayment to the plaintiffs upon exercise of their stock options, and (ii) then wrongfully merged Tinder into Match Group, thereby depriving the plaintiffs of their contractual right to later valuations of Tinder on a stand‑alone basis. The complaint asserts inter alia claims for breach of contract and interference with contractual relations and prospective economic advantage and seeks compensatory damages in the amount of at least $2 billion, as well as punitive damages. Shortly after filing suit, four plaintiffs who were still employed by Match Group filed a notice of discontinuance of their claims without prejudice, leaving the six former employees as the remaining plaintiffs. In October 2018, the defendants filed a motion to dismiss the complaint on various grounds, including that the 2017 valuation of Tinder by the investment banks was an expert determination any challenge to which is time-barred under applicable law. In June 2019, the court issued a decision and order granting the motion in part but leaving the plaintiffs’ principal claims based upon the 2017 valuation and subsequent merger intact. The defendants appealed from the partial denial of their motion to dismiss, and in October 2019, the Appellate Division, First Department, affirmed the lower court’s decision. After additional appellate motion practice, in May 2020, the Appellate Division reaffirmed the lower court’s decision on different grounds. In June 2020, the defendants filed a motion for leave to appeal that decision to the Court of Appeals; the Appellate Division denied the motion in July 2020. In June 2019, the defendants filed a second motion to dismiss or for other relief based upon certain substantial advance and/or preferential payment provisions of the plaintiffs’ agreement with a litigation funding firm; in July 2021, the court ruled that while it would not dismiss the case or preclude the payment recipients from testifying at trial, if they do testify, the defendants will have wide latitude on cross-examination to explore the circumstances of the payments. From July to November 2019, the defendants filed counterclaims against former Tinder CEO Sean Rad for breach of contract and unjust enrichment based upon his alleged misappropriation and unauthorized destruction of confidential company information, unauthorized recording of conversations with company employees, and breach of his non-solicitation obligations. In January 2020 and May 2021, the parties participated in mediation sessions that did not result in the resolution of the matter. Discovery in the case is complete. In July 2020, the four individuals who earlier had discontinued their claims in the lawsuit commenced arbitration proceedings against IAC and Match Group before the American Arbitration Association in California, asserting the same claims and seeking the same relief as the six remaining plaintiffs in the New York lawsuit. In September 2020, the defendants filed a motion to stay the trial in the New York lawsuit in favor of the California arbitration; in November 2020, the court denied the motion. In December 2020, the claimants in the California arbitration filed a motion to stay those proceedings in favor of the New York action; in January 2021, the arbitrator denied the motion and scheduled a hearing on the merits for February 2022. In April 2021, the respondents in the California arbitration filed a motion for summary judgment dismissing the claimants' merger-related claims; in August 2021, the arbitrator issued an order granting the motion. In June 2021, the defendants in the New York lawsuit filed a motion to strike the plaintiffs' jury demand; in July 2021, the court issued an order denying the motion, whereupon the defendants filed a notice of appeal from that order and a motion to stay the trial pending resolution of the appeal. In August 2021, the trial court denied the stay motion, whereupon the defendants filed a motion to stay the trial with the Appellate Division, First Department; in September 2021, the Appellate Division issued an order denying the motion. The appeal from the trial court’s denial of the defendants’ motion to strike the plaintiffs’ jury demand has been fully briefed and is calendared for November 17, 2021. In July 2021, the defendants filed a motion for summary judgment. In October 2021, the court issued an order granting the motion in part and denying it in part. The court dismissed the plaintiffs’ merger-related contract claims and remaining tort claims, leaving for trial only the claims for breach of contract arising out of the 2017 valuation of Tinder by the independent investment banks. These claims center on whether the investment banks were provided with adequate information to conduct their valuation and whether plaintiff Rad had adequate access to the banks and to Tinder management during the valuation process. On October 29 and November 1, 2021, respectively, the plaintiffs and the defendants filed notices of appeal from the court’s summary judgment order. Trial is scheduled to commence on November 8, 2021. IAC believes that the allegations against it in the New York lawsuit and the California arbitration are without merit and will continue to defend vigorously against them. Pursuant to the Transaction Agreement (as defined in Note 1—The Company and Summary of Significant Accounting Policies-MTCH Separation ), Match Group has agreed to indemnify the Company for matters relating to any business of Match Group, including indemnifying the Company for costs related to the matter describ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Relationship with Old IAC prior to the MTCH Separation The Company’s statement of operations includes allocations of costs, including stock-based compensation expense, related to Old IAC’s accounting, treasury, legal, tax, corporate support and internal audit functions prior to the MTCH Separation. Old IAC historically allocated costs related to its accounting, treasury, legal, tax, corporate support and internal audit functions that were incurred at the Old IAC legal entity level to its publicly traded subsidiaries, Old MTCH and Angi Inc. for any services provided under the applicable services agreements. The remaining unallocated expenses of Old IAC related to its accounting, treasury, legal, tax, corporate support and internal audit functions were allocated to the Company. A llocated costs, inclusive of stock-based compensation expense, in 2020 prior to the MTCH Separation, were $85.5 million. It is not practicable to determine the actual expenses that would have been incurred for these services had the Company operated as a standalone entity during the periods presented. Management considers the allocation method to be reasonable. The portion of interest income reflected in the statement of operations that is related party in nature was $0.1 million in 2020 prior to the MTCH Separation and is included in "Interest income, net" in the table below. The following table summarizes the components of the net increase in Old IAC’s investment in the Company for the periods prior to the MTCH Separation: Six Months Ended June 30, 2020, (In thousands) Cash transfers from Old IAC related to its centrally managed U.S. treasury management function, acquisitions and cash expenses paid by Old IAC on behalf of the Company, net $ (1,742,854) Contribution of buildings to Match Group 34,973 Taxes 34,436 Allocation of costs from Old IAC (12,652) Interest income, net 102 Net increase in Old IAC's investment in the Company prior to the MTCH Separation $ (1,685,995) Notes Receivable—Related Party During 2019, the Company, through two subsidiaries, entered into loan agreements with Old IAC for cash transfers to Old IAC under its centrally managed U.S. treasury function. During the first quarter of 2020, the outstanding balance, which was $55.3 million at December 31, 2019, was repaid. On February 11, 2020, the Company, through a subsidiary, entered into a loan agreement with Old IAC for cash transfers to Old IAC under its centrally managed U.S. treasury function. During the second quarter of 2020, the outstanding balance, which was $27.2 million at March 31, 2020, was repaid. IAC and Old MTCH Prior to the MTCH Separation, for the six months ended June 30, 2020, the date of the MTCH Separation, Old MTCH incurred rent expense of $1.4 million, for leasing office space for certain of its businesses at properties owned by the Company. The amount was paid in full by Old MTCH at the date of the MTCH Separation. After June 30, 2020, the date of the MTCH Separation, Match Group is no longer a related party. On January 31, 2020, Old IAC contributed two office buildings in Los Angeles to Old MTCH, which are primarily occupied and were previously leased from the Company by Tinder. In connection with this contribution, the Company entered into a lease with Old MTCH for office space, which the Company currently occupies, in one of the buildings and for the six months ended June 30, 2020, the date of the MTCH Separation, the Company paid Old MTCH less than $0.1 million under the lease. Old MTCH issued 1.4 million shares of Old MTCH common stock to Old IAC for the buildings. IAC and Angi Inc. Old IAC and Angi Inc., in connection with the transaction resulting in formation of Angi Inc., entered into a contribution agreement; an investor rights agreement; a services agreement; a tax sharing agreement; and an employee matters agreement. Upon the MTCH Separation, Old IAC assigned these agreements to the Company. For the three and nine months ended September 30, 2021, less than 0.1 million and 0.2 million shares, respectively, of Angi Inc. Class B common stock were issued to a subsidiary of the Company pursuant to the employee matters agreement as reimbursement for shares of IAC common stock issued in connection with the exercise and vesting of IAC equity awards held by Angi Inc. employees. For the three and nine months ended September 30, 2020, 0.1 million and 0.3 million shares, respectively of Angi Inc. Class B common stock were issued to a subsidiary of the Company pursuant to the employee matters agreement as reimbursement for shares of IAC common stock, issued for periods after the MTCH Separation, and Old IAC common stock, issued for periods prior to the MTCH Separation, in connection with the exercise and vesting of IAC and Old IAC equity awards held by Angi Inc. employees. For the three and nine months ended September 30, 2021, less than 0.1 million and 2.6 million shares, respectively, of Angi Inc. Class A common stock were issued to a subsidiary of the Company pursuant to the employee matters agreement as reimbursement for IAC common stock issued in connection with the exercise and settlement of certain Angi Inc. stock appreciation rights. There were no shares of Angi Inc. Class A common stock issued to IAC during the three and nine months ended September 30, 2020. For the three and nine months ended September 30, 2021 and 2020, Angi Inc. was charged $0.9 million and $3.2 million; and $1.3 million and $3.6 million, respectively, by IAC, for periods after the MTCH Separation and Old IAC, for periods prior to the MTCH Separation, for services rendered pursuant to the services agreement. At September 30, 2021 and December 31, 2020, there were no outstanding receivables or payables pursuant to the services agreement. At September 30, 2021 and December 31, 2020, Angi Inc. had outstanding payables of $1.7 million and $0.9 million, respectively, due to the Company pursuant to the tax sharing agreement. There were no payments to or refunds from Angi Inc. pursuant to this agreement during the three and nine months ended September 30, 2021. There were $3.1 million of refunds made to Angi Inc. pursuant to this agreement during the nine months ended September 30, 2020. There were no payments to or refunds from Angi Inc. pursuant to this agreement during the three months ended September 30, 2020. Additionally, the Company subleases office space from Angi Inc. and was charged $0.4 million and $1.2 million; and $0.5 million and $1.4 million of rent for the three and nine months ended September 30, 2021 and 2020, respectively. Angi Inc. also subleases office space from the Company and was charged $0.3 million of rent for both the three and nine months ended September 30, 2021. At September 30, 2021 there were no outstanding payables due to or receivables due from Angi Inc. pursuant to the sublease agreements. At December 31, 2020, there was an outstanding payable of less than $0.1 million due to Angi Inc. pursuant to sublease agreements, which was subsequently paid in full in the first quarter of 2021. IAC and Vimeo Following the Spin-off, the relationship between IAC and Vimeo is governed by a number of agreements. These agreements include a separation agreement; a tax matters agreement; a transition services agreement; an employee matters agreement; and an office lease agreement. The Company and Vimeo are related parties because Mr. Diller is the beneficial owner of more than 10% of the voting interests in both IAC and Vimeo. At September 30, 2021, Vimeo had no outstanding payables or receivables due to or due from the Company pursuant to the tax sharing agreement. There were no payments to or refunds from Vimeo pursuant to this agreement for the three months ended September 30, 2021, as well as for the period of May 25, 2021 through September 30, 2021. For the three months ended September 30, 2021 and for the period May 25, 2021 through September 30, 2021, Vimeo was charged $0.4 million and $0.6 million, respectively, by IAC for services rendered pursuant to the transition services agreement. At September 30, 2021, there were no outstanding receivables or payables pursuant to the transition services agreement. Vimeo has an outstanding payable due to the Company of $1.3 million at September 30, 2021 related primarily to reimbursements due to the Company for Vimeo’s participation in the Company’s employee benefit plans. This amount is included in “Other current assets" in the accompanying balance sheet at September 30, 2021. This amount was paid in full in October 2021. For the three months ended September 30, 2021 and for the period of May 25, 2021 through September 30, 2021, Vimeo was charged $1.1 million and $1.5 million, respectively, of rent pursuant to the lease agreement. At September 30, 2021 there were no outstanding receivables due from Vimeo pursuant to the lease agreement. IAC and Expedia The Company and Expedia each have a 50% ownership interest in three aircraft that may be used by both companies. In the third quarter of 2021, the Company and Expedia accepted delivery of the corporate aircraft that the Company and Expedia had entered into an agreement in 2019 to jointly acquire for a total cost of $71.4 million (including purchase price and related costs), with each company bearing 50% of such cost. In connection with the purchase agreement. the Company paid approximately $23 million in 2019 and approximately $12.7 million in the third quarter of 2021 upon delivery of the new aircraft. Members of the aircraft flight crews are employed by an entity in which the Company and Expedia each have a 50% ownership interest. The Company and Expedia have agreed to share costs relating to flight crew compensation and benefits pro-rata according to each company’s respective usage of the aircraft, for which they are separately billed by the entity described above. The Company and Expedia are related parties because Mr. Diller serves as Chairman and Senior Executive of both IAC and Expedia. For the three and nine months ended September 30, 2021 and 2020, total payments made to this entity by the Company we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Nature of Operations The Company has majority ownership of Angi Inc., which also includes HomeAdvisor, powered by Angi, and Handy, and operates Dotdash and Care.com, among many others.</t>
        </is>
      </c>
    </row>
    <row r="5">
      <c r="A5" s="4" t="inlineStr">
        <is>
          <t>Basis of Presentation</t>
        </is>
      </c>
      <c r="B5" s="4" t="inlineStr">
        <is>
          <t>Basis of Presentation As used herein, "IAC," the "Company," "we," "our" or "us" and similar terms refer to IAC/InterActiveCorp and its subsidiaries (unless the context requires otherwise). The Company prepares its consolidated and combined financial statements (collectively referred to herein as "financial statements") in accordance with U.S. generally accepted accounting principles ("GAAP"). The Company's financial statements were prepared on a consolidated basis beginning June 30, 2020 and on a combined basis for periods prior thereto. The difference in presentation is due to the fact that the final steps of the legal reorganization, including the contribution to New IAC of all the entities that comprise the Company following the MTCH Separation, were not completed until June 30, 2020. The preparation of the financial statements on a combined basis for periods prior to June 30, 2020 allows for the financial statements to be presented on a consistent basis for all periods presented. The historical combined financial statements of the Company have been derived from the historical accounting records of Old IAC. The combined financial statements reflect the historical financial position, results of operations and cash flows of the entities comprising the Company since their respective dates of acquisition by Old IAC and the allocation to the Company of certain Old IAC corporate expenses based on the historical accounting records of Old IAC through June 30, 2020. The consolidated financial statements include the accounts of the Company, all entities that are wholly-owned by the Company and all entities in which the Company has a controlling financial interest. For the purpose of the combined financial statements, income taxes have been computed as if the entities comprising the Company filed tax returns on a standalone, separate basis for periods prior to the MTCH Separation. All intercompany transactions and balances between and among the Company and its subsidiaries have been eliminated. All intercompany transactions between (i) the Company and (ii) Old IAC and its subsidiaries for periods prior to the MTCH Separation are considered to be effectively settled for cash at the time the transaction is recorded. The total net effect of the settlement of these intercompany transactions is reflected in the statement of cash flows as a financing activity and in the statement of parent's equity as "Invested capital." In management’s opinion, the assumptions underlying the historical financial statements of the Company, including the basis on which the expenses have been allocated from Old IAC, are reasonable. However, the allocations may not reflect the expenses that the Company would have incurred as an independent, stand-alone company for the periods presented. The accompanying unaudited financial statements have been prepared in accordance with GAAP for interim financial information and with the rules and regulations of the Securities and Exchange Commission ("SEC"). Accordingly, they do not include all of the information and notes required by GAAP for complete annual financial statements. In the opinion of management, the accompanying unaudited financial statements include all normal recurring adjustments considered necessary for a fair presentation. Interim results are not necessarily indicative of the results that may be expected for the full year. The accompanying unaudited interim financial statements should be read in conjunction with the annual audited financial statements and notes thereto for the year ended December 31, 2020 included on Form 8-K filed with the SEC on June 1, 2021.</t>
        </is>
      </c>
    </row>
    <row r="6">
      <c r="A6" s="4" t="inlineStr">
        <is>
          <t>Accounting Estimates</t>
        </is>
      </c>
      <c r="B6" s="4" t="inlineStr">
        <is>
          <t>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judgments and assumptions, including those related to: the fair values of cash equivalents and marketable debt and equity securities; the carrying value of accounts receivable, including the determination of the allowance for credit losses and the determination of revenue reserves; the determination of the customer relationship period for certain costs to obtain a contract with a customer; the carrying value of right-of-use assets ("ROU assets"); the useful lives and recoverability of building, capitalized software, leasehold improvements and equipment and definite-lived intangible assets;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and the fair value of and forfeiture rates for stock-based awards, among others. The Company bases its estimates, judgments and assumptions on historical experience, its forecasts and budgets and other factors that the Company considers relevant.</t>
        </is>
      </c>
    </row>
    <row r="7">
      <c r="A7" s="4" t="inlineStr">
        <is>
          <t>Accounting for Investments and Equity Securities</t>
        </is>
      </c>
      <c r="B7" s="4" t="inlineStr">
        <is>
          <t>Accounting for Investments in Equity SecuritiesInvestments in equity securities, other than those of the Company's consolidated subsidiaries and those accounted for under the equity method, if applicable, are accounted for at fair value or under the measurement alternative, with any changes to fair value recognized in "Other income (expense), net" in the accompanying statement of operations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fair value is generally determined based on a market approach as of the transaction date.  A security will be considered identical or similar if it has identical or similar rights to the equity securities held by the Company.</t>
        </is>
      </c>
    </row>
    <row r="8">
      <c r="A8" s="4" t="inlineStr">
        <is>
          <t>General Revenue Recognition</t>
        </is>
      </c>
      <c r="B8" s="4" t="inlineStr">
        <is>
          <t>General Revenue Recognition Revenue is recognized when control of the promised services or goods is transferred to the Company's customers and in the amount that reflects the consideration the Company expects to be entitled to in exchange for those services or goods. The Company's disaggregated revenue disclosures are presented in " Note 9—Segment Information ."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f the applicable subscription period or expected completion of its performance obligation is one year or less. The current and non-current deferred revenue balances are $137.7 million and $0.7 million, respectively, at December 31, 2020, and $94.7 million and $0.6 million, respectively, at December 31, 2019. During the nine months ended September 30, 2021, the Company recognized $123.5 million of revenue that was included in the deferred revenue balance as of December 31, 2020. During the nine months ended September 30, 2020, the Company recognized $83.0 million of revenue that was included in the deferred revenue balance as of December 31, 2019. The current and non-current deferred revenue balances are $172.7 million and $0.5 million, at September 30, 2021, respectively. Non-current deferred revenue is included in "Other long-term liabilities" in the accompanying balance sheet. Practical Expedients and Exemptions As permitted under the practical expedient available under Accounting Standards Updated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it has the right to invoice for services performed. Assets Recognized from the Costs to Obtain a Contract with a Customer The Company uses a portfolio approach to assess the accounting treatment of the incremental costs to obtain a contract with a customer. The Company recognizes an asset for these costs if we expect to recover those costs. To the extent that these costs are capitalized, the resultant asset is amortized on a systematic basis consistent with the pattern of the transfer of the services to which the asset relates. The current and non-current capitalized costs to obtain a contract with a customer are included in "Other current assets" and "Other non-current assets" in the accompanying balance sheet and are $51.2 million and $5.5 million, and $58.8 million and $4.4 million, at September 30, 2021 and December 31, 2020, respectively. Commissions Paid to Employees Pursuant to Sales Incentive Programs The Company has determined that commissions paid to employees pursuant to certain sales incentive programs meet the requirements to be capitalized as the incremental costs to obtain a contract with a customer. When customer renewals are expected and the renewal commission is not commensurate with the initial commission, the average customer life includes renewal periods. Capitalized commissions paid to employees pursuant to these sales incentive programs are amortized over the estimated customer relationship period. The Company calculates the anticipated customer relationship period as the average customer life, which is based on historical data. For sales incentive programs where the anticipated customer relationship period is one year or less, the Company has elected the practical expedient to expense the commissions as incurred. App Store Fees</t>
        </is>
      </c>
    </row>
    <row r="9">
      <c r="A9" s="4" t="inlineStr">
        <is>
          <t>Certain Risks and Concentrations - Services Agreement with Google (the "Services Agreement")</t>
        </is>
      </c>
      <c r="B9" s="4" t="inlineStr">
        <is>
          <t>Certain Risks and Concentrations—Services Agreement with Google (the "Services Agreement")A meaningful portion of the Company's revenue (and a substantial portion of IAC's net cash from operating activities attributable to continuing operations that it can freely access) is attributable to the Services Agreement.  In addition, the Company earns certain other advertising revenue from Google that is not attributable to the Services Agreement.</t>
        </is>
      </c>
    </row>
    <row r="10">
      <c r="A10" s="4" t="inlineStr">
        <is>
          <t>Recent Accounting Pronouncements</t>
        </is>
      </c>
      <c r="B10" s="4" t="inlineStr">
        <is>
          <t>Recent Accounting Pronouncements Accounting Pronouncement Not Yet Adopted by IAC ASU 2021-08 – Business Combinations (Topic 805), Accounting for Contract Assets and Contract Liabilities from Contracts with Customers In October 2021, the Financial Accounting Standards Board issued ASU No. 2021-08, which changes how entities recognize assets acquired and liabilities assumed in a business combination, including contract assets and contract liabilities arising from revenue contracts with customers. The provisions of ASU No. 2021-08 require acquiring entities to recognize and measure contract assets and contract liabilities, including deferred revenue, acquired in a business combination in accordance with ASU No. 2014-09 (Topic 606), Revenue from Contracts with Customers , as if it had originated the contracts. The provisions of ASU No. 2021-08 are effective for fiscal years beginning after December 15, 2022, with early adoption permitted, including adoption in an interim period. The Company will early adopt ASU 2021-08 effective in the fourth quarter of 2021. An entity that early adopts in an interim period is required to apply the amendments (i) retrospectively to all business combinations for which the acquisition date occurs on or after the beginning of the fiscal year that includes the interim period of early adoption and (ii) prospectively to all business combinations that occur on or after the date of initial application. Early adoption has no retrospective impact on the Company. The adoption of ASU 2021-08 will have a material impact on the purchase accounting for the acquisition of Meredith. Meredith had deferred revenue of $610.8 million as of June 30, 2021.</t>
        </is>
      </c>
    </row>
    <row r="11">
      <c r="A11" s="4" t="inlineStr">
        <is>
          <t>Discontinued Operations</t>
        </is>
      </c>
      <c r="B11" s="4" t="inlineStr">
        <is>
          <t>Discontinued OperationsDiscontinued operations in the accompanying financial statements include Vimeo for all periods prior to May 25, 2021.  The notes accompanying these financial statements reflect our continuing operations and, unless otherwise noted, exclude information related to Vimeo.</t>
        </is>
      </c>
    </row>
    <row r="12">
      <c r="A12" s="4" t="inlineStr">
        <is>
          <t>Reclassifications</t>
        </is>
      </c>
      <c r="B12"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Discontinued Operations</t>
        </is>
      </c>
      <c r="B4" s="4" t="inlineStr">
        <is>
          <t>The components of assets and liabilities of discontinued operations in the accompanying balance sheet at December 31, 2020 consisted of the following: December 31, 2020 (In thousands) Current assets Cash and cash equivalents $ 110,011 Accounts receivable, net 12,785 Other current assets 7,681 Total current assets of discontinued operations $ 130,477 Non-current assets Leasehold improvements and equipment, net $ 3,321 Goodwill 219,336 Intangible assets, net 10,854 Deferred income taxes 26,216 Other non-current assets 6,820 Total non-current assets of discontinued operations $ 266,547 Current liabilities Accounts payable, trade $ 3,324 Deferred revenue 137,436 Accrued expenses and other current liabilities 43,228 Total current liabilities of discontinued operations $ 183,988 Non-current liabilities Lease liability $ 1,027 Other non-current liabilities 1,945 Total non-current liabilities of discontinued operations $ 2,972 January 1 through May 25, Three Months Ended Nine Months Ended 2021 2020 (In thousands) Revenue $ 145,514 $ 75,130 $ 199,371 Operating costs and expenses: Cost of revenue (exclusive of depreciation shown separately below) 39,995 22,869 64,126 Selling and marketing expense 54,774 25,630 77,194 General and administrative expense 23,343 9,833 29,519 Product development expense 35,651 16,476 48,031 Depreciation 182 106 266 Amortization of intangibles 2,983 6,613 12,651 Total operating costs and expenses 156,928 81,527 231,787 Operating loss from discontinued operations (11,414) (6,397) (32,416) Interest expense (140) — — Other income (expense), net 10,172 87 (135) Loss from discontinued operations before tax (1,382) (6,310) (32,551) Income tax (provision) benefit (449) 4,448 10,579 Loss from discontinued operations, net of tax $ (1,831) $ (1,862) $ (21,9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 and Asset Acquisition [Abstract]</t>
        </is>
      </c>
    </row>
    <row r="4">
      <c r="A4" s="4" t="inlineStr">
        <is>
          <t>Schedule of Pro Forma Financial Information</t>
        </is>
      </c>
      <c r="B4" s="4" t="inlineStr">
        <is>
          <t>Three Months Ended September 30, 2020 Nine Months Ended September 30, 2020 (In thousands except per share data) Revenue $ 715,654 $ 2,041,081 Net earnings (loss) from continuing operations $ 193,573 $ (198,691) Basic earnings (loss) per share from continuing operations $ 2.26 $ (2.34) Diluted earnings (loss) per share from continuing operations $ 2.13 $ (2.34) Net earnings (loss) attributable to IAC shareholders $ 190,766 $ (221,290) Basic earnings (loss) per share attributable to IAC shareholders $ 2.24 $ (2.59) Diluted earnings (loss) per share attributable to IAC shareholders $ 2.11 $ (2.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1</t>
        </is>
      </c>
    </row>
    <row r="3">
      <c r="A3" s="3" t="inlineStr">
        <is>
          <t>Fair Value Disclosures [Abstract]</t>
        </is>
      </c>
    </row>
    <row r="4">
      <c r="A4" s="4" t="inlineStr">
        <is>
          <t>Schedule of Fair Value of Marketable Securities</t>
        </is>
      </c>
      <c r="B4" s="4" t="inlineStr">
        <is>
          <t xml:space="preserve">At September 30, 2021 and December 31, 2020, the fair value of marketable securities are as follows: September 30, 2021 December 31, 2020 (In thousands) Marketable equity security $ 26,794 $ — Available for sale marketable debt securities — 224,979 Total marketable securities $ 26,794 $ 224,979 </t>
        </is>
      </c>
    </row>
    <row r="5">
      <c r="A5" s="4" t="inlineStr">
        <is>
          <t>Schedule of Current Available-for-sale Marketable Securities</t>
        </is>
      </c>
      <c r="B5" s="4" t="inlineStr">
        <is>
          <t xml:space="preserve">At December 31, 2020, current available-for-sale marketable debt securities are as follows: Amortized Gross Gross Fair Value (In thousands) Treasury discount notes $ 224,976 $ 3 $ — $ 224,979 Total available-for-sale marketable debt securities $ 224,976 $ 3 $ — $ 224,979 </t>
        </is>
      </c>
    </row>
    <row r="6">
      <c r="A6" s="4" t="inlineStr">
        <is>
          <t>Schedule of Long-term Investments</t>
        </is>
      </c>
      <c r="B6" s="4" t="inlineStr">
        <is>
          <t xml:space="preserve">Investment in MGM Resorts International September 30, 2021 December 31, 2020 (In thousands) Investment in MGM Resorts International $ 2,547,313 $ 1,860,158 Long-term investments consist of: September 30, 2021 December 31, 2020 (In thousands) Equity securities without readily determinable fair values $ 324,649 $ 296,491 Equity method investment 3,441 1,152 Total long-term investments $ 328,090 $ 297,643 </t>
        </is>
      </c>
    </row>
    <row r="7">
      <c r="A7" s="4" t="inlineStr">
        <is>
          <t>Schedule of Realized and Unrealized Gains and Losses</t>
        </is>
      </c>
      <c r="B7" s="4" t="inlineStr">
        <is>
          <t>The following table presents a summary of unrealized gains and losses recorded in "Other income (expense), net," as adjustments to the carrying value of equity securities without readily determinable fair values held as of September 30, 2021 and 2020. Three Months Ended September 30, Nine Months Ended September 30, 2021 2020 2021 2020 (In thousands) Upward adjustments (gross unrealized gains) $ 7,616 $ — $ 8,992 $ — Downward adjustments including impairments (gross unrealized losses) (100) — (100) (48,985) Total $ 7,516 $ — $ 8,892 $ (48,985) Realized and unrealized gains and losses for the Company's investments without readily determinable fair values for the three and nine months ended September 30, 2021 and 2020 are as follows: Three Months Ended September 30, Nine Months Ended September 30, 2021 2020 2021 2020 (In thousands) Realized gains, net, for equity securities sold $ 3,022 $ 2,688 $ 3,103 $ 200 Unrealized gains (losses), net, on equity securities held 7,516 — 8,892 (48,985) Total gains (losses), net recognized $ 10,538 $ 2,688 $ 11,995 $ (48,785)</t>
        </is>
      </c>
    </row>
    <row r="8">
      <c r="A8" s="4" t="inlineStr">
        <is>
          <t>Schedule of Assets and Liabilities Measured at Fair Value on a Recurring Basis</t>
        </is>
      </c>
      <c r="B8" s="4" t="inlineStr">
        <is>
          <t xml:space="preserve">The following tables present the Company's financial instruments that are measured at fair value on a recurring basis: September 30, 2021 Quoted Market Significant Significant Total (In thousands) Assets: Cash equivalents: Money market funds $ 2,802,115 $ — $ — $ 2,802,115 Treasury discount notes — 174,993 — 174,993 Marketable equity security 26,794 — — 26,794 Investment in MGM 2,547,313 — — 2,547,313 Other non-current assets: Warrant — — 107,607 107,607 Total $ 5,376,222 $ 174,993 $ 107,607 $ 5,658,822 Liabilities: Contingent consideration arrangement $ (15,000) $ (15,000) December 31, 2020 Quoted Market Significant Significant Total (In thousands) Assets: Cash equivalents: Money market funds $ 1,769,239 $ — $ — $ 1,769,239 Treasury discount notes — 1,224,966 — 1,224,966 Time deposits — 2,721 — 2,721 Marketable debt securities: Treasury discount notes — 224,979 — 224,979 Investment in MGM 1,860,158 — — 1,860,158 Other non-current assets: Warrant — — 5,276 5,276 Total $ 3,629,397 $ 1,452,666 $ 5,276 $ 5,087,339 Liabilities: Contingent consideration arrangement $ — $ — </t>
        </is>
      </c>
    </row>
    <row r="9">
      <c r="A9" s="4" t="inlineStr">
        <is>
          <t>Schedule of Changes in Liabilities Measured at Fair Value on a Recurring Basis Using Significant Unobservable Inputs (Level 3)</t>
        </is>
      </c>
      <c r="B9" s="4" t="inlineStr">
        <is>
          <t xml:space="preserve">The following tables present the changes in the Company's financial instruments that are measured at fair value on a recurring basis using significant unobservable inputs (Level 3): Three Months Ended September 30, 2021 2020 Warrant Contingent Warrant (In thousands) Balance at July 1 $ 60,532 $ — $ 7,079 Total net gains (losses): Fair value adjustments included in earnings 47,075 (15,000) (2,331) Balance at September 30 $ 107,607 $ (15,000) $ 4,748 Nine Months Ended September 30, 2021 2020 Warrant Contingent Warrant Contingent (In thousands) Balance at January 1 $ 5,276 $ — $ 8,495 $ (6,918) Fair value at date of acquisition — — — (1,000) Total net gains (losses): Fair value adjustments included in earnings 102,331 (15,000) (3,747) 6,918 Settlements — — — 1,000 Balance at September 30 $ 107,607 $ (15,000) $ 4,748 $ — </t>
        </is>
      </c>
    </row>
    <row r="10">
      <c r="A10" s="4" t="inlineStr">
        <is>
          <t>Schedule of Carrying Value and the Fair Value of Financial Instruments Measured at Fair Value Only for Disclosure Purposes</t>
        </is>
      </c>
      <c r="B10" s="4" t="inlineStr">
        <is>
          <t>The following table presents the carrying value and the fair value of financial instruments measured at fair value only for disclosure purposes: September 30, 2021 December 31, 2020 Carrying Fair Carrying Fair (In thousands) Long-term debt, net (a) $ (494,373) $ (495,625) $ (712,277) $ (725,700) _____________________ (a) At September 30, 2021 and December 31, 2020, the carrying value of long-term debt, net includes unamortized debt issuance costs of $5.6 million and $7.7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debt consists of: September 30, 2021 December 31, 2020 (In thousands) 3.875% ANGI Group Senior Notes due August 15, 2028 ("ANGI Group Senior Notes"); interest payable each February 15 and August 15, commencing February 15, 2021 $ 500,000 $ 500,000 ANGI Group Term Loan due November 5, 2023 ("ANGI Group Term Loan") — 220,000 Total long-term debt 500,000 720,000 Less: unamortized debt issuance costs 5,627 7,723 Total long-term debt, net $ 494,373 $ 712,2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The following tables present the components of accumulated other comprehensive income (loss): Three Months Ended September 30, 2021 Three Months Ended September 30, 2020 Foreign Currency Translation Adjustment Accumulated Other Comprehensive Income Foreign Currency Translation Adjustment Unrealized (Losses) Gains On Available-For-Sale Marketable Debt Securities Accumulated Other Comprehensive Loss (In thousands) Balance at July 1 $ 5,686 $ 5,686 $ (13,780) $ (1) $ (13,781) Other comprehensive (loss) income before reclassifications (1,083) (1,083) 1,948 4 1,952 Amounts reclassified to earnings — — — — — Net current period other comprehensive (loss) income (1,083) (1,083) 1,948 4 1,952 Accumulated other comprehensive loss allocated to noncontrolling interests during the period 24 24 11 — 11 Balance at September 30 $ 4,627 $ 4,627 $ (11,821) $ 3 $ (11,818) Nine Months Ended September 30, 2021 Nine Months Ended September 30, 2020 Foreign Currency Translation Adjustment Unrealized Gains (Losses) On Available-For-Sale Marketable Debt Securities Accumulated Other Comprehensive (Loss) Income Foreign Currency Translation Adjustment Unrealized Gains On Available-For-Sale Marketable Debt Securities Accumulated Other Comprehensive Loss (In thousands) Balance at January 1 $ (6,172) $ 2 $ (6,170) $ (12,226) $ — $ (12,226) Other comprehensive income (loss) before reclassifications 754 (2) 752 585 3 588 Amounts reclassified to earnings 10,032 — 10,032 (144) — (144) Net current period other comprehensive income (loss) 10,786 (2) 10,784 441 3 444 Accumulated other comprehensive loss (income) allocated to noncontrolling interests during the period 13 — 13 (36) — (36) Balance at September 30 $ 4,627 $ — $ 4,627 $ (11,821) $ 3 $ (11,8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Computation of Basic and Diluted Earnings (Loss) Per Share</t>
        </is>
      </c>
      <c r="B4" s="4" t="inlineStr">
        <is>
          <t>The numerator and denominator of basic and diluted EPS computations for the Company’s common stock and Class B common stock are calculated as follows: Three Months Ended September 30, Nine Months Ended September 30, 2021 2020 2021 2020 (In thousands, except per share data) Basic EPS: Numerator: Net earnings (loss) from continuing operations $ 61,047 $ 187,723 $ 583,317 $ (216,802) Net (earnings) loss attributable to noncontrolling interests of continuing operations (357) (1,010) 3,275 (920) Net earnings attributed to unvested participating security (2,040) — (19,749) — Net earnings (loss) from continuing operations attributable to IAC Common Stock and Class B common stock shareholders $ 58,650 $ 186,713 $ 566,843 $ (217,722) Net loss from discontinued operations, net of tax $ — $ (1,862) $ (1,831) $ (21,972) Net loss (earnings) attributable to noncontrolling interests of discontinued operations — 66 (186) 295 Net loss attributed to unvested participating security — — 68 — Net loss from discontinued operations attributable to IAC Common Stock and Class B common stock shareholders $ — $ (1,796) $ (1,949) $ (21,677) Net earnings (loss) attributable to IAC Common Stock and Class B common stock shareholders $ 58,650 $ 184,917 $ 564,894 $ (239,399) Denominator: Weighted average basic IAC Common Stock and Class B common stock shares outstanding (a) 86,258 85,297 86,106 85,295 Earnings (loss) per share: Earnings (loss) per share from continuing operations attributable to IAC Common Stock and Class B common stock shareholders $ 0.68 $ 2.19 $ 6.58 $ (2.55) Loss per share from discontinued operations, net of tax, attributable to IAC Common Stock and Class B common stock shareholders $ — $ (0.02) $ (0.02) $ (0.26) Earnings (loss) per share attributable to IAC Common Stock shareholders and Class B common stock shareholders $ 0.68 $ 2.17 $ 6.56 $ (2.81) Three Months Ended September 30, Nine Months Ended September 30, 2021 2020 2021 2020 (In thousands, except per share data) Diluted EPS: Numerator: Net earnings (loss) from continuing operations $ 61,047 $ 187,723 $ 583,317 $ (216,802) Net (earnings) loss attributable to noncontrolling interests of continuing operations (357) (1,010) 3,275 (920) Net earnings attributed to unvested participating security (1,938) — (18,494) — Impact from public subsidiaries' dilutive securities (c) 91 (79) 245 (150) Net earnings (loss) from continuing operations attributable to IAC Common Stock and Class B common stock shareholders $ 58,843 $ 186,634 $ 568,343 $ (217,872) Net loss from discontinued operations, net of tax $ — $ (1,862) $ (1,831) $ (21,972) Net loss (earnings) attributable to noncontrolling interests of discontinued operations — 66 (186) 295 Net loss attributed to unvested participating security — — 64 — Net loss from discontinued operations attributable to shareholders $ — $ (1,796) $ (1,953) $ (21,677) Net earnings (loss) attributable to IAC Common Stock and Class B common stock shareholders $ 58,843 $ 184,838 $ 566,390 $ (239,549) Denominator: Weighted average basic IAC Common Stock and Class B common stock shares outstanding (a) 86,258 85,297 86,106 85,295 Dilutive securities (b)(c)(d)(e) 4,818 5,180 6,089 — Denominator for earnings per share—weighted average shares (b)(c)(d)(e) 91,076 90,477 92,195 85,295 Earnings (loss) per share: Earnings (loss) per share from continuing operations attributable to IAC Common Stock and Class B common stock shareholders $ 0.65 $ 2.06 $ 6.16 $ (2.55) Loss per share from discontinued operations, net of tax, attributable to IAC Common Stock and Class B common stock shareholders $ — $ (0.02) $ (0.02) $ (0.26) Earnings (loss) per share attributable to IAC Common Stock and Class B common stock shareholders $ 0.65 $ 2.04 $ 6.14 $ (2.81) _____________________ (a) On November 5, 2020, IAC's CEO was granted a stock-based award in the form of 3.0 million shares of restricted common stock. The number of shares that ultimately vests is subject to the satisfaction of growth targets in IAC's stock price over the 10-year service condition of the award. These restricted shares have a non-forfeitable dividend right in the event the Company declares a cash dividend on its common shares and participate in all other distributions of the Company in the same manner as all other IAC common shares. Accordingly, the two-class method of calculating EPS is used. While the restricted shares are presented as outstanding shares in the accompanying balance sheet, these shares are excluded from the weighted average shares outstanding in calculating basic EPS and the allocable portion of net earnings are also excluded. Fully diluted EPS reflects the impact on earnings and fully diluted shares in the manner that is most dilutive. (b) The Company computed basic and diluted EPS for periods prior to the MTCH Separation using the shares issued on June 30, 2020 in connection with the MTCH Separation. (c) IAC has the option to settle certain Angi Inc. stock-based awards in its shares. For the three and nine months ended September 30, 2021, and the three months ended September 30, 2020, it is more dilutive for IAC to settle these Angi Inc. equity awards. For the nine months ended September 30, 2020, the Company had a net loss from operations, therefore it was more dilutive for Angi Inc. to settle these Angi Inc. equity awards. The impact on net earnings relates to the settlement of Angi Inc.'s dilutive securities in IAC common shares . (d) If the effect is dilutive, weighted average common shares outstanding include the incremental shares that would be issued upon the assumed exercise of stock options and subsidiary denominated equity and vesting of restricted common stock, restricted stock units ("RSUs") and market-based awards ("MSUs"). For both the three and nine months ended September 30, 2021, and the three months ended September 30, 2020, 3.0 million and less than 0.1 million, respectively, of potentially dilutive securities were excluded from the calculation of diluted EPS because their inclusion would have been anti-dilutive. (e) For the nine months ended September 30, 2020, the Company had a net loss from operations and, as a result, approximately 6.0 million potentially dilutive securities were excluded from computing diluted EPS because the impact would have been anti-dilutive. Accordingly, the weighted average basic shares outstanding were used to compute the EPS amounts for the nine months ended September 30,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 / shares</t>
        </is>
      </c>
      <c r="B1" s="2" t="inlineStr">
        <is>
          <t>Sep. 30, 2021</t>
        </is>
      </c>
      <c r="C1" s="2" t="inlineStr">
        <is>
          <t>Dec. 31, 2020</t>
        </is>
      </c>
    </row>
    <row r="2">
      <c r="A2" s="4" t="inlineStr">
        <is>
          <t>Common Stock, $0.0001 par value; authorized 1,600,000 shares; 8,352 issued and outstanding at September 30, 2021</t>
        </is>
      </c>
    </row>
    <row r="3">
      <c r="A3" s="4" t="inlineStr">
        <is>
          <t>Common stock, par value (USD per share)</t>
        </is>
      </c>
      <c r="B3" s="7" t="n">
        <v>0.0001</v>
      </c>
    </row>
    <row r="4">
      <c r="A4" s="4" t="inlineStr">
        <is>
          <t>Common stock authorized (in shares)</t>
        </is>
      </c>
      <c r="B4" s="5" t="n">
        <v>1600000000</v>
      </c>
    </row>
    <row r="5">
      <c r="A5" s="4" t="inlineStr">
        <is>
          <t>Common stock issued (in shares)</t>
        </is>
      </c>
      <c r="B5" s="5" t="n">
        <v>8352000</v>
      </c>
    </row>
    <row r="6">
      <c r="A6" s="4" t="inlineStr">
        <is>
          <t>Common stock outstanding (in shares)</t>
        </is>
      </c>
      <c r="B6" s="5" t="n">
        <v>8352000</v>
      </c>
    </row>
    <row r="7">
      <c r="A7" s="4" t="inlineStr">
        <is>
          <t>Class B common stock, $0.0001 par value; authorized 400,000 shares; 579 issued and outstanding at September 30, 2021</t>
        </is>
      </c>
    </row>
    <row r="8">
      <c r="A8" s="4" t="inlineStr">
        <is>
          <t>Common stock, par value (USD per share)</t>
        </is>
      </c>
      <c r="B8" s="7" t="n">
        <v>0.0001</v>
      </c>
    </row>
    <row r="9">
      <c r="A9" s="4" t="inlineStr">
        <is>
          <t>Common stock authorized (in shares)</t>
        </is>
      </c>
      <c r="B9" s="5" t="n">
        <v>400000000</v>
      </c>
    </row>
    <row r="10">
      <c r="A10" s="4" t="inlineStr">
        <is>
          <t>Common stock issued (in shares)</t>
        </is>
      </c>
      <c r="B10" s="5" t="n">
        <v>579000</v>
      </c>
    </row>
    <row r="11">
      <c r="A11" s="4" t="inlineStr">
        <is>
          <t>Common stock outstanding (in shares)</t>
        </is>
      </c>
      <c r="B11" s="5" t="n">
        <v>579000</v>
      </c>
    </row>
    <row r="12">
      <c r="A12" s="4" t="inlineStr">
        <is>
          <t>Common Stock, $0.001 par value; authorized 1,600,000 shares; 82,976 shares issued and outstanding at December 31, 2020</t>
        </is>
      </c>
    </row>
    <row r="13">
      <c r="A13" s="4" t="inlineStr">
        <is>
          <t>Common stock, par value (USD per share)</t>
        </is>
      </c>
      <c r="C13" s="8" t="n">
        <v>0.001</v>
      </c>
    </row>
    <row r="14">
      <c r="A14" s="4" t="inlineStr">
        <is>
          <t>Common stock authorized (in shares)</t>
        </is>
      </c>
      <c r="C14" s="5" t="n">
        <v>1600000000</v>
      </c>
    </row>
    <row r="15">
      <c r="A15" s="4" t="inlineStr">
        <is>
          <t>Common stock issued (in shares)</t>
        </is>
      </c>
      <c r="C15" s="5" t="n">
        <v>82976000</v>
      </c>
    </row>
    <row r="16">
      <c r="A16" s="4" t="inlineStr">
        <is>
          <t>Common stock outstanding (in shares)</t>
        </is>
      </c>
      <c r="C16" s="5" t="n">
        <v>82976000</v>
      </c>
    </row>
    <row r="17">
      <c r="A17" s="4" t="inlineStr">
        <is>
          <t>Class B common stock, $0.001 par value; authorized 400,000 shares; 5,789 shares issued and outstanding at December 31, 2020</t>
        </is>
      </c>
    </row>
    <row r="18">
      <c r="A18" s="4" t="inlineStr">
        <is>
          <t>Common stock, par value (USD per share)</t>
        </is>
      </c>
      <c r="C18" s="8" t="n">
        <v>0.001</v>
      </c>
    </row>
    <row r="19">
      <c r="A19" s="4" t="inlineStr">
        <is>
          <t>Common stock authorized (in shares)</t>
        </is>
      </c>
      <c r="C19" s="5" t="n">
        <v>400000000</v>
      </c>
    </row>
    <row r="20">
      <c r="A20" s="4" t="inlineStr">
        <is>
          <t>Common stock issued (in shares)</t>
        </is>
      </c>
      <c r="C20" s="5" t="n">
        <v>5789000</v>
      </c>
    </row>
    <row r="21">
      <c r="A21" s="4" t="inlineStr">
        <is>
          <t>Common stock outstanding (in shares)</t>
        </is>
      </c>
      <c r="C21" s="5" t="n">
        <v>57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t>
        </is>
      </c>
      <c r="B4" s="4" t="inlineStr">
        <is>
          <t>The following table presents revenue by reportable segment: Three Months Ended September 30, Nine Months Ended September 30, 2021 2020 2021 2020 (In thousands) Revenue Angi Inc. $ 461,565 $ 389,913 $ 1,269,582 $ 1,108,624 Dotdash 65,165 50,774 203,919 139,515 Search 228,445 145,208 593,086 430,890 Emerging &amp; Other 168,923 127,425 473,735 320,594 Inter-segment eliminations (30) (72) (137) (132) Total $ 924,068 $ 713,248 $ 2,540,185 $ 1,999,491 The following tables present operating (loss) income and Adjusted EBITDA by reportable segment: Three Months Ended September 30, Nine Months Ended September 30, 2021 2020 2021 2020 (In thousands) Operating (loss) income: Angi Inc. $ (14,973) $ (3,019) $ (47,595) $ (1,671) Dotdash 7,082 11,773 44,383 21,860 Search 30,011 (52,979) 74,059 (264,761) Emerging &amp; Other (22,239) (35,123) (23,946) (61,979) Corporate (31,948) (42,881) (114,618) (209,016) Total $ (32,067) $ (122,229) $ (67,717) $ (515,567) Three Months Ended September 30, Nine Months Ended September 30, 2021 2020 2021 2020 (In thousands) Adjusted EBITDA (f) : Angi Inc. $ 12,395 $ 38,487 $ 31,139 $ 130,820 Dotdash $ 8,202 $ 16,181 $ 48,673 $ 35,304 Search $ 30,031 $ 11,875 $ 74,087 $ 34,449 Emerging &amp; Other $ 2,737 $ (8,061) $ 21,592 $ (30,648) Corporate $ (23,132) $ (26,732) $ (71,769) $ (115,258) _____________________ (f)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the Company's performance and that of its competitors. Adjusted EBITDA has certain limitations because it excludes the impact of these expenses.</t>
        </is>
      </c>
    </row>
    <row r="5">
      <c r="A5" s="4" t="inlineStr">
        <is>
          <t>Schedule of Disaggregation of Segment Revenue</t>
        </is>
      </c>
      <c r="B5" s="4" t="inlineStr">
        <is>
          <t xml:space="preserve">The following table presents the revenue of the Company's segments disaggregated by type of service: Three Months Ended September 30, Nine Months Ended September 30, 2021 2020 2021 2020 (In thousands) Angi Inc. North America Angi Ads and Leads: Consumer connection revenue (a) $ 238,421 $ 244,184 $ 699,867 $ 694,804 Advertising revenue (b) 63,953 56,217 187,308 166,732 Membership subscription revenue (c) 17,079 17,760 51,026 56,810 Other revenue 6,703 8,922 21,412 25,144 Total Angi Ads and Leads revenue 326,156 327,083 959,613 943,490 Angi Services revenue (d) 117,375 45,143 244,904 110,285 Total North America revenue 443,531 372,226 1,204,517 1,053,775 Europe Consumer connection revenue (e) 14,530 14,006 54,226 43,640 Service professional membership subscription revenue 3,215 3,278 9,874 9,792 Advertising and other revenue 289 403 965 1,417 Total Europe revenue 18,034 17,687 65,065 54,849 Total Angi Inc. revenue $ 461,565 $ 389,913 $ 1,269,582 $ 1,108,624 (a) Includes fees paid by service professionals for consumer matches through Angi Ads and Leads. (b) Includes revenue from service professionals under contract for advertising. (c) Includes membership subscription revenue from service professionals and consumers. (d) Includes revenue from pre-priced offerings and revenue from Angi Roofing. (e) Includes fees paid by service professionals for consumer matches. Dotdash Display advertising revenue $ 42,911 $ 31,836 $ 125,014 $ 88,326 Performance marketing revenue 22,254 18,938 78,905 51,189 Total Dotdash revenue $ 65,165 $ 50,774 $ 203,919 $ 139,515 Search Advertising revenue Google advertising revenue: $ 171,222 $ 120,838 $ 480,157 $ 352,918 Non-Google advertising revenue 53,401 20,171 101,135 64,878 Total advertising revenue 224,623 141,009 581,292 417,796 Other revenue 3,822 4,199 11,794 13,094 Total Search revenue $ 228,445 $ 145,208 $ 593,086 $ 430,890 Emerging &amp; Other Subscription revenue $ 96,763 $ 84,369 $ 268,993 $ 217,974 Marketplace revenue 63,456 35,476 173,615 83,711 Media production and distribution revenue 730 1,406 11,142 3,335 Advertising revenue: Non-Google advertising revenue 5,039 4,255 12,351 10,470 Google advertising revenue 862 859 1,983 2,204 Total advertising revenue 5,901 5,114 14,334 12,674 Service and other revenue 2,073 1,060 5,651 2,900 Total Emerging &amp; Other revenue $ 168,923 $ 127,425 $ 473,735 $ 320,594 </t>
        </is>
      </c>
    </row>
    <row r="6">
      <c r="A6" s="4" t="inlineStr">
        <is>
          <t>Schedule of Revenue and Long-lived Assets, Excluding Goodwill and Intangible Assets, by Geography</t>
        </is>
      </c>
      <c r="B6" s="4" t="inlineStr">
        <is>
          <t xml:space="preserve">Revenue by geography is based on where the customer is located. Geographic information about revenue and long-lived assets is presented below: Three Months Ended September 30, Nine Months Ended September 30, 2021 2020 2021 2020 (In thousands) Revenue: United States $ 796,808 $ 600,940 $ 2,156,061 $ 1,662,642 All other countries 127,260 112,308 384,124 336,849 Total $ 924,068 $ 713,248 $ 2,540,185 $ 1,999,491 September 30, December 31, (In thousands) Long-lived assets (excluding goodwill, intangible assets and ROU assets): United States $ 281,383 $ 263,620 All other countries 8,411 11,310 Total $ 289,794 $ 274,930 </t>
        </is>
      </c>
    </row>
    <row r="7">
      <c r="A7" s="4" t="inlineStr">
        <is>
          <t>Schedule of Reconciliation of Operating Income to Adjusted EBITDA</t>
        </is>
      </c>
      <c r="B7" s="4" t="inlineStr">
        <is>
          <t>The following tables reconcile operating (loss) income for the Company's reportable segments and net earnings (loss) attributable to IAC shareholders to Adjusted EBITDA: Three Months Ended September 30, 2021 Operating Stock-based Depreciation Amortization Acquisition-related Contingent Consideration Fair Value Adjustments Adjusted (In thousands) Angi Inc. $ (14,973) $ 8,813 $ 14,701 $ 3,854 $ — $ 12,395 Dotdash 7,082 $ — $ 527 $ 593 $ — $ 8,202 Search 30,011 $ — $ 20 $ — $ — $ 30,031 Emerging &amp; Other (22,239) $ 25 $ 331 $ 9,620 $ 15,000 $ 2,737 Corporate (31,948) $ 6,600 $ 2,216 $ — $ — $ (23,132) Total (32,067) Interest expense (6,032) Unrealized gain on investment in MGM Resorts International 29,517 Other income, net 79,539 Earnings before income taxes 70,957 Income tax provision (9,910) Net earnings 61,047 Net earnings attributable to noncontrolling interests (357) Net earnings attributable to IAC shareholders $ 60,690 Three Months Ended September 30, 2020 Operating Stock-based Depreciation Amortization Goodwill Impairment Adjusted (In thousands) Angi Inc. $ (3,019) $ 14,697 $ 13,921 $ 12,888 $ — $ 38,487 Dotdash 11,773 $ — $ 742 $ 3,666 $ — $ 16,181 Search (52,979) $ — $ 881 $ 10,800 $ 53,173 $ 11,875 Emerging &amp; Other (35,123) $ 25 $ 853 $ 26,184 $ — $ (8,061) Corporate (42,881) $ 13,899 $ 2,250 $ — $ — $ (26,732) Total (122,229) Interest expense (5,807) Unrealized gain on investment in MGM Resorts International 289,097 Other income, net 1,602 Earnings before income taxes 162,663 Income tax benefit 25,060 Net earnings from continuing operations 187,723 Loss from discontinued operations, net of tax (1,862) Net earnings 185,861 Net earnings attributable to noncontrolling interests (944) Net earnings attributable to IAC shareholders $ 184,917 Nine Months Ended September 30, 2021 Operating Stock-based Depreciation Amortization Acquisition-related Contingent Consideration Fair Value Adjustments Adjusted (In thousands) Angi Inc. $ (47,595) $ 20,390 $ 45,728 $ 12,616 $ — $ 31,139 Dotdash 44,383 $ — $ 1,706 $ 2,584 $ — $ 48,673 Search 74,059 $ — $ 28 $ — $ — $ 74,087 Emerging &amp; Other (23,946) $ 75 $ 1,121 $ 29,342 $ 15,000 $ 21,592 Corporate (114,618) $ 37,339 $ 5,510 $ — $ — $ (71,769) Total (67,717) Interest expense (18,463) Unrealized gain on investment in MGM Resorts International 687,155 Other income, net 133,388 Earnings before income taxes 734,363 Income tax provision (151,046) Net earnings from continuing operations 583,317 Loss from discontinued operations, net of tax (1,831) Net earnings 581,486 Net loss attributable to noncontrolling interests 3,089 Net earnings attributable to IAC shareholders $ 584,575 Nine Months Ended September 30, 2020 Operating Stock-based Depreciation Amortization Acquisition-related Contingent Consideration Fair Value Adjustments Goodwill Impairment Adjusted (In thousands) Angi Inc. $ (1,671) $ 55,031 $ 38,614 $ 38,846 $ — $ — $ 130,820 Dotdash 21,860 $ — $ 1,569 $ 11,875 $ — $ — $ 35,304 Search (264,761) $ — $ 1,864 $ 32,200 $ — $ 265,146 $ 34,449 Emerging &amp; Other (61,979) $ 75 $ 1,533 $ 36,641 $ (6,918) $ — $ (30,648) Corporate (209,016) $ 86,755 $ 7,003 $ — $ — $ — $ (115,258) Total (515,567) Interest expense (9,579) Unrealized gain on investment in MGM Resorts International 264,379 Other expense, net (52,475) Loss before income taxes (313,242) Income tax benefit 96,440 Net loss from continuing operations (216,802) Loss from discontinued operations, net of tax (21,972) Net loss (238,774) Net earnings attributable to noncontrolling interests (625) Net loss attributable to IAC shareholders $ (239,3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9 Months Ended</t>
        </is>
      </c>
    </row>
    <row r="2">
      <c r="B2" s="2" t="inlineStr">
        <is>
          <t>Sep. 30, 2021</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and cash equivalents and restricted cash reported within the accompanying balance sheet to the total amounts shown in the accompanying statement of cash flows: September 30, 2021 December 31, 2020 September 30, 2020 December 31, 2019 (In thousands) Cash and cash equivalents $ 3,404,913 $ 3,366,176 $ 3,459,207 $ 837,916 Restricted cash included in other current assets 14,027 448 12,520 503 Restricted cash included in other non-current assets 1,217 449 429 409 Cash, cash equivalents, and restricted cash included in current assets of discontinued operations — 110,037 12,697 1,904 Total cash and cash equivalents and restricted cash as shown on the statement of cash flows $ 3,420,157 $ 3,477,110 $ 3,484,853 $ 840,732 </t>
        </is>
      </c>
    </row>
    <row r="5">
      <c r="A5" s="4" t="inlineStr">
        <is>
          <t>Schedule of Restricted Cash</t>
        </is>
      </c>
      <c r="B5" s="4" t="inlineStr">
        <is>
          <t xml:space="preserve">The following table provides a reconciliation of cash and cash equivalents and restricted cash reported within the accompanying balance sheet to the total amounts shown in the accompanying statement of cash flows: September 30, 2021 December 31, 2020 September 30, 2020 December 31, 2019 (In thousands) Cash and cash equivalents $ 3,404,913 $ 3,366,176 $ 3,459,207 $ 837,916 Restricted cash included in other current assets 14,027 448 12,520 503 Restricted cash included in other non-current assets 1,217 449 429 409 Cash, cash equivalents, and restricted cash included in current assets of discontinued operations — 110,037 12,697 1,904 Total cash and cash equivalents and restricted cash as shown on the statement of cash flows $ 3,420,157 $ 3,477,110 $ 3,484,853 $ 840,732 </t>
        </is>
      </c>
    </row>
    <row r="6">
      <c r="A6" s="4" t="inlineStr">
        <is>
          <t>Schedule of Credit Losses</t>
        </is>
      </c>
      <c r="B6" s="4" t="inlineStr">
        <is>
          <t xml:space="preserve">The following table presents the changes in the allowance for credit losses for the nine months ended September 30, 2021 and 2020, respectively: 2021 2020 (In thousands) Balance at January 1 $ 27,178 $ 19,984 Current period provision for credit losses 66,428 61,049 Write-offs charged against the allowance (55,942) (53,692) Recoveries collected 1,896 1,883 Balance at September 30 $ 39,560 $ 29,224 </t>
        </is>
      </c>
    </row>
    <row r="7">
      <c r="A7" s="4" t="inlineStr">
        <is>
          <t>Schedule of Accumulated Amortization and Depreciation</t>
        </is>
      </c>
      <c r="B7" s="4" t="inlineStr">
        <is>
          <t xml:space="preserve">The following table provides the accumulated amortization and depreciation within the accompanying balance sheet: Asset Category September 30, 2021 December 31, 2020 (In thousands) Right-of-use assets included in other non-current assets $ 75,781 $ 51,284 Building, capitalized software, leasehold improvements and equipment $ 198,274 $ 207,401 Intangible assets $ 256,449 $ 148,073 </t>
        </is>
      </c>
    </row>
    <row r="8">
      <c r="A8" s="4" t="inlineStr">
        <is>
          <t>Schedule of Other (Expense) Income, Net</t>
        </is>
      </c>
      <c r="B8" s="4" t="inlineStr">
        <is>
          <t>Other income (expense), net Three Months Ended September 30, Nine Months Ended September 30, 2021 2020 2021 2020 (In thousands) Unrealized increase (decrease) in the estimated fair value of a warrant $ 47,075 $ (2,331) $ 102,331 $ (1,741) Unrealized gain related to an investment following its initial public offering 25,794 — 25,794 — Net upward adjustments related to equity securities without readily determinable fair values. 7,516 — 8,892 — Realized gains related to the sale of investments 3,022 2,688 3,103 2,700 Realized (loss) gain on the sale of a marketable equity security (3,536) — 7,174 — Interest income 216 969 931 6,553 Foreign exchange (losses) gains, net (a) (858) 107 (11,976) (5) Loss on the extinguishment of debt (b) — — (1,110) — Impairments related to impact of COVID-19 (c) — — — (59,001) Other 310 169 (1,751) (981) Other income (expense), net $ 79,539 $ 1,602 $ 133,388 $ (52,475) _____________________ (a) Includes $10.0 million in foreign exchange losses primarily related to the substantial liquidation of certain foreign subsidiaries in the three months ended March 31, 2021. (b) Represents the write-off of deferred debt issuance costs related to the ANGI Group Term Loan, which was repaid in its entirety during the second quarter of 2021. (c) Includes $51.5 million in impairments related to investments in equity securities without readily determinable fair values and $7.5 million in impairments of a note receivable and a warrant related to certain investees in the nine months ended September 30,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The following table summarizes the components of the net increase in Old IAC’s investment in the Company for the periods prior to the MTCH Separation: Six Months Ended June 30, 2020, (In thousands) Cash transfers from Old IAC related to its centrally managed U.S. treasury management function, acquisitions and cash expenses paid by Old IAC on behalf of the Company, net $ (1,742,854) Contribution of buildings to Match Group 34,973 Taxes 34,436 Allocation of costs from Old IAC (12,652) Interest income, net 102 Net increase in Old IAC's investment in the Company prior to the MTCH Separation $ (1,685,9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 width="31" customWidth="1" min="6" max="6"/>
    <col width="21" customWidth="1" min="7" max="7"/>
    <col width="21" customWidth="1" min="8" max="8"/>
    <col width="31" customWidth="1" min="9" max="9"/>
    <col width="21" customWidth="1" min="10" max="10"/>
  </cols>
  <sheetData>
    <row r="1">
      <c r="A1" s="1" t="inlineStr">
        <is>
          <t>THE COMPANY AND SUMMARY OF SIGNIFICANT ACCOUNTING POLICIES - Narrative (Details)</t>
        </is>
      </c>
      <c r="B1" s="2" t="inlineStr">
        <is>
          <t>Oct. 06, 2021USD ($)$ / shares</t>
        </is>
      </c>
      <c r="C1" s="2" t="inlineStr">
        <is>
          <t>Sep. 30, 2021USD ($)investment</t>
        </is>
      </c>
      <c r="D1" s="2" t="inlineStr">
        <is>
          <t>Sep. 30, 2020USD ($)</t>
        </is>
      </c>
      <c r="E1" s="2" t="inlineStr">
        <is>
          <t>Mar. 31, 2020USD ($)</t>
        </is>
      </c>
      <c r="F1" s="2" t="inlineStr">
        <is>
          <t>Sep. 30, 2021USD ($)investment</t>
        </is>
      </c>
      <c r="G1" s="2" t="inlineStr">
        <is>
          <t>Sep. 30, 2020USD ($)</t>
        </is>
      </c>
      <c r="H1" s="2" t="inlineStr">
        <is>
          <t>Jun. 30, 2021USD ($)</t>
        </is>
      </c>
      <c r="I1" s="2" t="inlineStr">
        <is>
          <t>Dec. 31, 2020USD ($)investment</t>
        </is>
      </c>
      <c r="J1" s="2" t="inlineStr">
        <is>
          <t>Dec. 31, 2019USD ($)</t>
        </is>
      </c>
    </row>
    <row r="2">
      <c r="A2" s="3" t="inlineStr">
        <is>
          <t>Revenue and Other [Line Items]</t>
        </is>
      </c>
    </row>
    <row r="3">
      <c r="A3" s="4" t="inlineStr">
        <is>
          <t>Goodwill impairment</t>
        </is>
      </c>
      <c r="C3" s="6" t="n">
        <v>0</v>
      </c>
      <c r="D3" s="6" t="n">
        <v>53173000</v>
      </c>
      <c r="F3" s="6" t="n">
        <v>0</v>
      </c>
      <c r="G3" s="6" t="n">
        <v>265146000</v>
      </c>
    </row>
    <row r="4">
      <c r="A4" s="4" t="inlineStr">
        <is>
          <t>Impairment of equity securities without readily determinable fair value</t>
        </is>
      </c>
      <c r="D4" s="5" t="n">
        <v>51500000</v>
      </c>
      <c r="E4" s="6" t="n">
        <v>51500000</v>
      </c>
      <c r="G4" s="5" t="n">
        <v>51500000</v>
      </c>
    </row>
    <row r="5">
      <c r="A5" s="4" t="inlineStr">
        <is>
          <t>Impairment of note receivable and warrant</t>
        </is>
      </c>
      <c r="E5" s="5" t="n">
        <v>7500000</v>
      </c>
      <c r="G5" s="5" t="n">
        <v>7500000</v>
      </c>
    </row>
    <row r="6">
      <c r="A6" s="4" t="inlineStr">
        <is>
          <t>Number of equity method investments | investment</t>
        </is>
      </c>
      <c r="C6" s="5" t="n">
        <v>1</v>
      </c>
      <c r="F6" s="5" t="n">
        <v>1</v>
      </c>
      <c r="I6" s="5" t="n">
        <v>1</v>
      </c>
    </row>
    <row r="7">
      <c r="A7" s="4" t="inlineStr">
        <is>
          <t>Current deferred revenue</t>
        </is>
      </c>
      <c r="C7" s="6" t="n">
        <v>172683000</v>
      </c>
      <c r="F7" s="6" t="n">
        <v>172683000</v>
      </c>
      <c r="I7" s="6" t="n">
        <v>137658000</v>
      </c>
      <c r="J7" s="6" t="n">
        <v>94700000</v>
      </c>
    </row>
    <row r="8">
      <c r="A8" s="4" t="inlineStr">
        <is>
          <t>Non-current deferred revenue</t>
        </is>
      </c>
      <c r="C8" s="5" t="n">
        <v>500000</v>
      </c>
      <c r="F8" s="5" t="n">
        <v>500000</v>
      </c>
      <c r="I8" s="5" t="n">
        <v>700000</v>
      </c>
      <c r="J8" s="6" t="n">
        <v>600000</v>
      </c>
    </row>
    <row r="9">
      <c r="A9" s="4" t="inlineStr">
        <is>
          <t>Deferred revenue recognized during period</t>
        </is>
      </c>
      <c r="F9" s="5" t="n">
        <v>123500000</v>
      </c>
      <c r="G9" s="5" t="n">
        <v>83000000</v>
      </c>
    </row>
    <row r="10">
      <c r="A10" s="4" t="inlineStr">
        <is>
          <t>Current capitalized sales commissions</t>
        </is>
      </c>
      <c r="C10" s="5" t="n">
        <v>51200000</v>
      </c>
      <c r="F10" s="5" t="n">
        <v>51200000</v>
      </c>
      <c r="I10" s="5" t="n">
        <v>58800000</v>
      </c>
    </row>
    <row r="11">
      <c r="A11" s="4" t="inlineStr">
        <is>
          <t>Non-current capitalized sales commissions</t>
        </is>
      </c>
      <c r="C11" s="5" t="n">
        <v>5500000</v>
      </c>
      <c r="F11" s="5" t="n">
        <v>5500000</v>
      </c>
      <c r="I11" s="5" t="n">
        <v>4400000</v>
      </c>
    </row>
    <row r="12">
      <c r="A12" s="4" t="inlineStr">
        <is>
          <t>Consolidated revenue</t>
        </is>
      </c>
      <c r="C12" s="5" t="n">
        <v>924068000</v>
      </c>
      <c r="D12" s="5" t="n">
        <v>713248000</v>
      </c>
      <c r="F12" s="5" t="n">
        <v>2540185000</v>
      </c>
      <c r="G12" s="5" t="n">
        <v>1999491000</v>
      </c>
    </row>
    <row r="13">
      <c r="A13" s="4" t="inlineStr">
        <is>
          <t>Operating income</t>
        </is>
      </c>
      <c r="C13" s="5" t="n">
        <v>-32067000</v>
      </c>
      <c r="D13" s="5" t="n">
        <v>-122229000</v>
      </c>
      <c r="F13" s="5" t="n">
        <v>-67717000</v>
      </c>
      <c r="G13" s="5" t="n">
        <v>-515567000</v>
      </c>
    </row>
    <row r="14">
      <c r="A14" s="4" t="inlineStr">
        <is>
          <t>Meredith Corporation</t>
        </is>
      </c>
    </row>
    <row r="15">
      <c r="A15" s="3" t="inlineStr">
        <is>
          <t>Revenue and Other [Line Items]</t>
        </is>
      </c>
    </row>
    <row r="16">
      <c r="A16" s="4" t="inlineStr">
        <is>
          <t>Deferred revenue</t>
        </is>
      </c>
      <c r="H16" s="6" t="n">
        <v>610800000</v>
      </c>
    </row>
    <row r="17">
      <c r="A17" s="4" t="inlineStr">
        <is>
          <t>Meredith Corporation | Subsequent Event</t>
        </is>
      </c>
    </row>
    <row r="18">
      <c r="A18" s="3" t="inlineStr">
        <is>
          <t>Revenue and Other [Line Items]</t>
        </is>
      </c>
    </row>
    <row r="19">
      <c r="A19" s="4" t="inlineStr">
        <is>
          <t>Business acquisition, purchase price (in dollars per share) | $ / shares</t>
        </is>
      </c>
      <c r="B19" s="9" t="n">
        <v>42.18</v>
      </c>
    </row>
    <row r="20">
      <c r="A20" s="4" t="inlineStr">
        <is>
          <t>Total purchase price</t>
        </is>
      </c>
      <c r="B20" s="6" t="n">
        <v>2700000000</v>
      </c>
    </row>
    <row r="21">
      <c r="A21" s="4" t="inlineStr">
        <is>
          <t>Meredith Corporation | Subsequent Event | Bridge Loan</t>
        </is>
      </c>
    </row>
    <row r="22">
      <c r="A22" s="3" t="inlineStr">
        <is>
          <t>Revenue and Other [Line Items]</t>
        </is>
      </c>
    </row>
    <row r="23">
      <c r="A23" s="4" t="inlineStr">
        <is>
          <t>Face amount of debt instrument</t>
        </is>
      </c>
      <c r="B23" s="6" t="n">
        <v>850000000</v>
      </c>
    </row>
    <row r="24">
      <c r="A24" s="4" t="inlineStr">
        <is>
          <t>Revenue, Segment | Customer concentration risk</t>
        </is>
      </c>
    </row>
    <row r="25">
      <c r="A25" s="3" t="inlineStr">
        <is>
          <t>Revenue and Other [Line Items]</t>
        </is>
      </c>
    </row>
    <row r="26">
      <c r="A26" s="4" t="inlineStr">
        <is>
          <t>Consolidated revenue</t>
        </is>
      </c>
      <c r="C26" s="5" t="n">
        <v>168000000</v>
      </c>
      <c r="D26" s="5" t="n">
        <v>119300000</v>
      </c>
      <c r="F26" s="5" t="n">
        <v>471300000</v>
      </c>
      <c r="G26" s="5" t="n">
        <v>350000000</v>
      </c>
    </row>
    <row r="27">
      <c r="A27" s="4" t="inlineStr">
        <is>
          <t>Google Inc. | Revenue, Segment | Customer concentration risk</t>
        </is>
      </c>
    </row>
    <row r="28">
      <c r="A28" s="3" t="inlineStr">
        <is>
          <t>Revenue and Other [Line Items]</t>
        </is>
      </c>
    </row>
    <row r="29">
      <c r="A29" s="4" t="inlineStr">
        <is>
          <t>Consolidated revenue</t>
        </is>
      </c>
      <c r="C29" s="6" t="n">
        <v>185600000</v>
      </c>
      <c r="D29" s="6" t="n">
        <v>132300000</v>
      </c>
      <c r="F29" s="6" t="n">
        <v>527000000</v>
      </c>
      <c r="G29" s="6" t="n">
        <v>385600000</v>
      </c>
    </row>
    <row r="30">
      <c r="A30" s="4" t="inlineStr">
        <is>
          <t>Concentration risk (as a percent)</t>
        </is>
      </c>
      <c r="C30" s="4" t="inlineStr">
        <is>
          <t>20.00%</t>
        </is>
      </c>
      <c r="D30" s="4" t="inlineStr">
        <is>
          <t>19.00%</t>
        </is>
      </c>
      <c r="F30" s="4" t="inlineStr">
        <is>
          <t>21.00%</t>
        </is>
      </c>
      <c r="G30" s="4" t="inlineStr">
        <is>
          <t>19.00%</t>
        </is>
      </c>
    </row>
    <row r="31">
      <c r="A31" s="4" t="inlineStr">
        <is>
          <t>Google Inc. | Accounts Receivable | Customer concentration risk</t>
        </is>
      </c>
    </row>
    <row r="32">
      <c r="A32" s="3" t="inlineStr">
        <is>
          <t>Revenue and Other [Line Items]</t>
        </is>
      </c>
    </row>
    <row r="33">
      <c r="A33" s="4" t="inlineStr">
        <is>
          <t>Accounts receivable</t>
        </is>
      </c>
      <c r="C33" s="6" t="n">
        <v>70200000</v>
      </c>
      <c r="F33" s="6" t="n">
        <v>70200000</v>
      </c>
      <c r="I33" s="6" t="n">
        <v>61900000</v>
      </c>
    </row>
    <row r="34">
      <c r="A34" s="4" t="inlineStr">
        <is>
          <t>Services Agreement | Revenue, Segment | Customer concentration risk</t>
        </is>
      </c>
    </row>
    <row r="35">
      <c r="A35" s="3" t="inlineStr">
        <is>
          <t>Revenue and Other [Line Items]</t>
        </is>
      </c>
    </row>
    <row r="36">
      <c r="A36" s="4" t="inlineStr">
        <is>
          <t>Concentration risk (as a percent)</t>
        </is>
      </c>
      <c r="C36" s="4" t="inlineStr">
        <is>
          <t>18.00%</t>
        </is>
      </c>
      <c r="D36" s="4" t="inlineStr">
        <is>
          <t>17.00%</t>
        </is>
      </c>
      <c r="F36" s="4" t="inlineStr">
        <is>
          <t>19.00%</t>
        </is>
      </c>
      <c r="G36" s="4" t="inlineStr">
        <is>
          <t>18.00%</t>
        </is>
      </c>
    </row>
    <row r="37">
      <c r="A37" s="4" t="inlineStr">
        <is>
          <t>Desktop | B2C</t>
        </is>
      </c>
    </row>
    <row r="38">
      <c r="A38" s="3" t="inlineStr">
        <is>
          <t>Revenue and Other [Line Items]</t>
        </is>
      </c>
    </row>
    <row r="39">
      <c r="A39" s="4" t="inlineStr">
        <is>
          <t>Consolidated revenue</t>
        </is>
      </c>
      <c r="C39" s="6" t="n">
        <v>16300000</v>
      </c>
      <c r="F39" s="6" t="n">
        <v>63400000</v>
      </c>
    </row>
    <row r="40">
      <c r="A40" s="4" t="inlineStr">
        <is>
          <t>Decrease in revenue</t>
        </is>
      </c>
      <c r="C40" s="5" t="n">
        <v>15000000</v>
      </c>
      <c r="F40" s="5" t="n">
        <v>39700000</v>
      </c>
    </row>
    <row r="41">
      <c r="A41" s="4" t="inlineStr">
        <is>
          <t>Increase in operating income</t>
        </is>
      </c>
      <c r="C41" s="5" t="n">
        <v>10200000</v>
      </c>
      <c r="F41" s="5" t="n">
        <v>22400000</v>
      </c>
    </row>
    <row r="42">
      <c r="A42" s="4" t="inlineStr">
        <is>
          <t>Operating income</t>
        </is>
      </c>
      <c r="C42" s="5" t="n">
        <v>13700000</v>
      </c>
      <c r="F42" s="5" t="n">
        <v>35600000</v>
      </c>
    </row>
    <row r="43">
      <c r="A43" s="4" t="inlineStr">
        <is>
          <t>Desktop | Search</t>
        </is>
      </c>
    </row>
    <row r="44">
      <c r="A44" s="3" t="inlineStr">
        <is>
          <t>Revenue and Other [Line Items]</t>
        </is>
      </c>
    </row>
    <row r="45">
      <c r="A45" s="4" t="inlineStr">
        <is>
          <t>Goodwill impairment</t>
        </is>
      </c>
      <c r="D45" s="6" t="n">
        <v>53200000</v>
      </c>
      <c r="E45" s="5" t="n">
        <v>212000000</v>
      </c>
    </row>
    <row r="46">
      <c r="A46" s="4" t="inlineStr">
        <is>
          <t>Impairment of indefinite-lived intangible assets</t>
        </is>
      </c>
      <c r="D46" s="5" t="n">
        <v>10800000</v>
      </c>
      <c r="E46" s="6" t="n">
        <v>21400000</v>
      </c>
    </row>
    <row r="47">
      <c r="A47" s="4" t="inlineStr">
        <is>
          <t>Desktop | Revenue, Segment | Customer concentration risk | Search</t>
        </is>
      </c>
    </row>
    <row r="48">
      <c r="A48" s="3" t="inlineStr">
        <is>
          <t>Revenue and Other [Line Items]</t>
        </is>
      </c>
    </row>
    <row r="49">
      <c r="A49" s="4" t="inlineStr">
        <is>
          <t>Consolidated revenue</t>
        </is>
      </c>
      <c r="C49" s="5" t="n">
        <v>30100000</v>
      </c>
      <c r="D49" s="5" t="n">
        <v>35600000</v>
      </c>
      <c r="F49" s="5" t="n">
        <v>88800000</v>
      </c>
      <c r="G49" s="6" t="n">
        <v>118900000</v>
      </c>
    </row>
    <row r="50">
      <c r="A50" s="4" t="inlineStr">
        <is>
          <t>Ask Media Group | Revenue, Segment | Customer concentration risk | Search</t>
        </is>
      </c>
    </row>
    <row r="51">
      <c r="A51" s="3" t="inlineStr">
        <is>
          <t>Revenue and Other [Line Items]</t>
        </is>
      </c>
    </row>
    <row r="52">
      <c r="A52" s="4" t="inlineStr">
        <is>
          <t>Consolidated revenue</t>
        </is>
      </c>
      <c r="C52" s="6" t="n">
        <v>137900000</v>
      </c>
      <c r="D52" s="6" t="n">
        <v>83700000</v>
      </c>
      <c r="F52" s="6" t="n">
        <v>382500000</v>
      </c>
      <c r="G52" s="6" t="n">
        <v>2312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Income tax (provision) benefit</t>
        </is>
      </c>
      <c r="B4" s="6" t="n">
        <v>-9910</v>
      </c>
      <c r="C4" s="6" t="n">
        <v>25060</v>
      </c>
      <c r="D4" s="6" t="n">
        <v>-151046</v>
      </c>
      <c r="E4" s="6" t="n">
        <v>96440</v>
      </c>
    </row>
    <row r="5">
      <c r="A5" s="4" t="inlineStr">
        <is>
          <t>Effective income tax rate (as a percent)</t>
        </is>
      </c>
      <c r="B5" s="4" t="inlineStr">
        <is>
          <t>14.00%</t>
        </is>
      </c>
      <c r="D5" s="4" t="inlineStr">
        <is>
          <t>21.00%</t>
        </is>
      </c>
      <c r="E5" s="4" t="inlineStr">
        <is>
          <t>31.00%</t>
        </is>
      </c>
    </row>
    <row r="6">
      <c r="A6" s="4" t="inlineStr">
        <is>
          <t>Unrecognized tax benefits, including interest and penalties</t>
        </is>
      </c>
      <c r="B6" s="6" t="n">
        <v>15400</v>
      </c>
      <c r="D6" s="6" t="n">
        <v>15400</v>
      </c>
      <c r="F6" s="6" t="n">
        <v>20100</v>
      </c>
    </row>
    <row r="7">
      <c r="A7" s="4" t="inlineStr">
        <is>
          <t>Increase (decrease) in unrecognized tax benefits, including interest and penalties during the period</t>
        </is>
      </c>
      <c r="D7" s="5" t="n">
        <v>-4800</v>
      </c>
    </row>
    <row r="8">
      <c r="A8" s="4" t="inlineStr">
        <is>
          <t>Unrecognized tax benefits, if subsequently recognized would reduce income tax expense</t>
        </is>
      </c>
      <c r="B8" s="5" t="n">
        <v>14200</v>
      </c>
      <c r="D8" s="5" t="n">
        <v>14200</v>
      </c>
      <c r="F8" s="6" t="n">
        <v>18500</v>
      </c>
    </row>
    <row r="9">
      <c r="A9" s="4" t="inlineStr">
        <is>
          <t>Decrease in unrecognized tax benefit, reasonably possible within twelve months</t>
        </is>
      </c>
      <c r="B9" s="6" t="n">
        <v>100</v>
      </c>
      <c r="D9" s="6" t="n">
        <v>1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ssets and Liabilities (Details) - USD ($) $ in Thousands</t>
        </is>
      </c>
      <c r="B1" s="2" t="inlineStr">
        <is>
          <t>Sep. 30, 2021</t>
        </is>
      </c>
      <c r="C1" s="2" t="inlineStr">
        <is>
          <t>Dec. 31, 2020</t>
        </is>
      </c>
      <c r="D1" s="2" t="inlineStr">
        <is>
          <t>Sep. 30, 2020</t>
        </is>
      </c>
      <c r="E1" s="2" t="inlineStr">
        <is>
          <t>Dec. 31, 2019</t>
        </is>
      </c>
    </row>
    <row r="2">
      <c r="A2" s="3" t="inlineStr">
        <is>
          <t>Current assets</t>
        </is>
      </c>
    </row>
    <row r="3">
      <c r="A3" s="4" t="inlineStr">
        <is>
          <t>Cash and cash equivalents</t>
        </is>
      </c>
      <c r="B3" s="6" t="n">
        <v>0</v>
      </c>
      <c r="C3" s="6" t="n">
        <v>110037</v>
      </c>
      <c r="D3" s="6" t="n">
        <v>12697</v>
      </c>
      <c r="E3" s="6" t="n">
        <v>1904</v>
      </c>
    </row>
    <row r="4">
      <c r="A4" s="4" t="inlineStr">
        <is>
          <t>Total current assets of discontinued operations</t>
        </is>
      </c>
      <c r="B4" s="5" t="n">
        <v>0</v>
      </c>
      <c r="C4" s="5" t="n">
        <v>130477</v>
      </c>
    </row>
    <row r="5">
      <c r="A5" s="3" t="inlineStr">
        <is>
          <t>Non-current assets</t>
        </is>
      </c>
    </row>
    <row r="6">
      <c r="A6" s="4" t="inlineStr">
        <is>
          <t>Total non-current assets of discontinued operations</t>
        </is>
      </c>
      <c r="B6" s="5" t="n">
        <v>0</v>
      </c>
      <c r="C6" s="5" t="n">
        <v>266547</v>
      </c>
    </row>
    <row r="7">
      <c r="A7" s="3" t="inlineStr">
        <is>
          <t>Current liabilities</t>
        </is>
      </c>
    </row>
    <row r="8">
      <c r="A8" s="4" t="inlineStr">
        <is>
          <t>Total current liabilities of discontinued operations</t>
        </is>
      </c>
      <c r="B8" s="5" t="n">
        <v>0</v>
      </c>
      <c r="C8" s="5" t="n">
        <v>183988</v>
      </c>
    </row>
    <row r="9">
      <c r="A9" s="3" t="inlineStr">
        <is>
          <t>Non-current liabilities</t>
        </is>
      </c>
    </row>
    <row r="10">
      <c r="A10" s="4" t="inlineStr">
        <is>
          <t>Total non-current liabilities of discontinued operations</t>
        </is>
      </c>
      <c r="B10" s="5" t="n">
        <v>0</v>
      </c>
      <c r="C10" s="5" t="n">
        <v>2972</v>
      </c>
    </row>
    <row r="11">
      <c r="A11" s="4" t="inlineStr">
        <is>
          <t>Redeemable noncontrolling interests</t>
        </is>
      </c>
      <c r="B11" s="6" t="n">
        <v>26084</v>
      </c>
      <c r="C11" s="5" t="n">
        <v>231992</v>
      </c>
    </row>
    <row r="12">
      <c r="A12" s="4" t="inlineStr">
        <is>
          <t>Discontinued Operations, Disposed of by Means Other than Sale, Spinoff</t>
        </is>
      </c>
    </row>
    <row r="13">
      <c r="A13" s="3" t="inlineStr">
        <is>
          <t>Non-current liabilities</t>
        </is>
      </c>
    </row>
    <row r="14">
      <c r="A14" s="4" t="inlineStr">
        <is>
          <t>Redeemable noncontrolling interests</t>
        </is>
      </c>
      <c r="C14" s="5" t="n">
        <v>188000</v>
      </c>
    </row>
    <row r="15">
      <c r="A15" s="4" t="inlineStr">
        <is>
          <t>Discontinued Operations, Disposed of by Means Other than Sale, Spinoff | Vimeo</t>
        </is>
      </c>
    </row>
    <row r="16">
      <c r="A16" s="3" t="inlineStr">
        <is>
          <t>Current assets</t>
        </is>
      </c>
    </row>
    <row r="17">
      <c r="A17" s="4" t="inlineStr">
        <is>
          <t>Cash and cash equivalents</t>
        </is>
      </c>
      <c r="C17" s="5" t="n">
        <v>110011</v>
      </c>
    </row>
    <row r="18">
      <c r="A18" s="4" t="inlineStr">
        <is>
          <t>Accounts receivable, net</t>
        </is>
      </c>
      <c r="C18" s="5" t="n">
        <v>12785</v>
      </c>
    </row>
    <row r="19">
      <c r="A19" s="4" t="inlineStr">
        <is>
          <t>Other current assets</t>
        </is>
      </c>
      <c r="C19" s="5" t="n">
        <v>7681</v>
      </c>
    </row>
    <row r="20">
      <c r="A20" s="4" t="inlineStr">
        <is>
          <t>Total current assets of discontinued operations</t>
        </is>
      </c>
      <c r="C20" s="5" t="n">
        <v>130477</v>
      </c>
    </row>
    <row r="21">
      <c r="A21" s="3" t="inlineStr">
        <is>
          <t>Non-current assets</t>
        </is>
      </c>
    </row>
    <row r="22">
      <c r="A22" s="4" t="inlineStr">
        <is>
          <t>Leasehold improvements and equipment, net</t>
        </is>
      </c>
      <c r="C22" s="5" t="n">
        <v>3321</v>
      </c>
    </row>
    <row r="23">
      <c r="A23" s="4" t="inlineStr">
        <is>
          <t>Goodwill</t>
        </is>
      </c>
      <c r="C23" s="5" t="n">
        <v>219336</v>
      </c>
    </row>
    <row r="24">
      <c r="A24" s="4" t="inlineStr">
        <is>
          <t>Intangible assets, net</t>
        </is>
      </c>
      <c r="C24" s="5" t="n">
        <v>10854</v>
      </c>
    </row>
    <row r="25">
      <c r="A25" s="4" t="inlineStr">
        <is>
          <t>Deferred income taxes</t>
        </is>
      </c>
      <c r="C25" s="5" t="n">
        <v>26216</v>
      </c>
    </row>
    <row r="26">
      <c r="A26" s="4" t="inlineStr">
        <is>
          <t>Other non-current assets</t>
        </is>
      </c>
      <c r="C26" s="5" t="n">
        <v>6820</v>
      </c>
    </row>
    <row r="27">
      <c r="A27" s="4" t="inlineStr">
        <is>
          <t>Total non-current assets of discontinued operations</t>
        </is>
      </c>
      <c r="C27" s="5" t="n">
        <v>266547</v>
      </c>
    </row>
    <row r="28">
      <c r="A28" s="3" t="inlineStr">
        <is>
          <t>Current liabilities</t>
        </is>
      </c>
    </row>
    <row r="29">
      <c r="A29" s="4" t="inlineStr">
        <is>
          <t>Accounts payable, trade</t>
        </is>
      </c>
      <c r="C29" s="5" t="n">
        <v>3324</v>
      </c>
    </row>
    <row r="30">
      <c r="A30" s="4" t="inlineStr">
        <is>
          <t>Deferred revenue</t>
        </is>
      </c>
      <c r="C30" s="5" t="n">
        <v>137436</v>
      </c>
    </row>
    <row r="31">
      <c r="A31" s="4" t="inlineStr">
        <is>
          <t>Accrued expenses and other current liabilities</t>
        </is>
      </c>
      <c r="C31" s="5" t="n">
        <v>43228</v>
      </c>
    </row>
    <row r="32">
      <c r="A32" s="4" t="inlineStr">
        <is>
          <t>Total current liabilities of discontinued operations</t>
        </is>
      </c>
      <c r="C32" s="5" t="n">
        <v>183988</v>
      </c>
    </row>
    <row r="33">
      <c r="A33" s="3" t="inlineStr">
        <is>
          <t>Non-current liabilities</t>
        </is>
      </c>
    </row>
    <row r="34">
      <c r="A34" s="4" t="inlineStr">
        <is>
          <t>Lease liability</t>
        </is>
      </c>
      <c r="C34" s="5" t="n">
        <v>1027</v>
      </c>
    </row>
    <row r="35">
      <c r="A35" s="4" t="inlineStr">
        <is>
          <t>Other non-current liabilities</t>
        </is>
      </c>
      <c r="C35" s="5" t="n">
        <v>1945</v>
      </c>
    </row>
    <row r="36">
      <c r="A36" s="4" t="inlineStr">
        <is>
          <t>Total non-current liabilities of discontinued operations</t>
        </is>
      </c>
      <c r="C36" s="6" t="n">
        <v>29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DISCONTINUED OPERATIONS - Components of Loss (Details) - USD ($) $ in Thousands</t>
        </is>
      </c>
      <c r="B1" s="2" t="inlineStr">
        <is>
          <t>3 Months Ended</t>
        </is>
      </c>
      <c r="D1" s="2" t="inlineStr">
        <is>
          <t>5 Months Ended</t>
        </is>
      </c>
      <c r="E1" s="2" t="inlineStr">
        <is>
          <t>9 Months Ended</t>
        </is>
      </c>
    </row>
    <row r="2">
      <c r="B2" s="2" t="inlineStr">
        <is>
          <t>Sep. 30, 2021</t>
        </is>
      </c>
      <c r="C2" s="2" t="inlineStr">
        <is>
          <t>Sep. 30, 2020</t>
        </is>
      </c>
      <c r="D2" s="2" t="inlineStr">
        <is>
          <t>May 25, 2021</t>
        </is>
      </c>
      <c r="E2" s="2" t="inlineStr">
        <is>
          <t>Sep. 30, 2021</t>
        </is>
      </c>
      <c r="F2" s="2" t="inlineStr">
        <is>
          <t>Sep. 30, 2020</t>
        </is>
      </c>
    </row>
    <row r="3">
      <c r="A3" s="3" t="inlineStr">
        <is>
          <t>Operating costs and expenses:</t>
        </is>
      </c>
    </row>
    <row r="4">
      <c r="A4" s="4" t="inlineStr">
        <is>
          <t>Loss from discontinued operations, net of tax</t>
        </is>
      </c>
      <c r="B4" s="6" t="n">
        <v>0</v>
      </c>
      <c r="C4" s="6" t="n">
        <v>-1862</v>
      </c>
      <c r="E4" s="6" t="n">
        <v>-1831</v>
      </c>
      <c r="F4" s="6" t="n">
        <v>-21972</v>
      </c>
    </row>
    <row r="5">
      <c r="A5" s="4" t="inlineStr">
        <is>
          <t>Vimeo | Discontinued Operations, Disposed of by Means Other than Sale, Spinoff</t>
        </is>
      </c>
    </row>
    <row r="6">
      <c r="A6" s="3" t="inlineStr">
        <is>
          <t>Income Statement, Balance Sheet and Additional Disclosures by Disposal Groups, Including Discontinued Operations [Line Items]</t>
        </is>
      </c>
    </row>
    <row r="7">
      <c r="A7" s="4" t="inlineStr">
        <is>
          <t>Revenue</t>
        </is>
      </c>
      <c r="C7" s="5" t="n">
        <v>75130</v>
      </c>
      <c r="D7" s="6" t="n">
        <v>145514</v>
      </c>
      <c r="F7" s="5" t="n">
        <v>199371</v>
      </c>
    </row>
    <row r="8">
      <c r="A8" s="3" t="inlineStr">
        <is>
          <t>Operating costs and expenses:</t>
        </is>
      </c>
    </row>
    <row r="9">
      <c r="A9" s="4" t="inlineStr">
        <is>
          <t>Cost of revenue (exclusive of depreciation shown separately below)</t>
        </is>
      </c>
      <c r="C9" s="5" t="n">
        <v>22869</v>
      </c>
      <c r="D9" s="5" t="n">
        <v>39995</v>
      </c>
      <c r="F9" s="5" t="n">
        <v>64126</v>
      </c>
    </row>
    <row r="10">
      <c r="A10" s="4" t="inlineStr">
        <is>
          <t>Selling and marketing expense</t>
        </is>
      </c>
      <c r="C10" s="5" t="n">
        <v>25630</v>
      </c>
      <c r="D10" s="5" t="n">
        <v>54774</v>
      </c>
      <c r="F10" s="5" t="n">
        <v>77194</v>
      </c>
    </row>
    <row r="11">
      <c r="A11" s="4" t="inlineStr">
        <is>
          <t>General and administrative expense</t>
        </is>
      </c>
      <c r="C11" s="5" t="n">
        <v>9833</v>
      </c>
      <c r="D11" s="5" t="n">
        <v>23343</v>
      </c>
      <c r="F11" s="5" t="n">
        <v>29519</v>
      </c>
    </row>
    <row r="12">
      <c r="A12" s="4" t="inlineStr">
        <is>
          <t>Product development expense</t>
        </is>
      </c>
      <c r="C12" s="5" t="n">
        <v>16476</v>
      </c>
      <c r="D12" s="5" t="n">
        <v>35651</v>
      </c>
      <c r="F12" s="5" t="n">
        <v>48031</v>
      </c>
    </row>
    <row r="13">
      <c r="A13" s="4" t="inlineStr">
        <is>
          <t>Depreciation</t>
        </is>
      </c>
      <c r="C13" s="5" t="n">
        <v>106</v>
      </c>
      <c r="D13" s="5" t="n">
        <v>182</v>
      </c>
      <c r="F13" s="5" t="n">
        <v>266</v>
      </c>
    </row>
    <row r="14">
      <c r="A14" s="4" t="inlineStr">
        <is>
          <t>Amortization of intangibles</t>
        </is>
      </c>
      <c r="C14" s="5" t="n">
        <v>6613</v>
      </c>
      <c r="D14" s="5" t="n">
        <v>2983</v>
      </c>
      <c r="F14" s="5" t="n">
        <v>12651</v>
      </c>
    </row>
    <row r="15">
      <c r="A15" s="4" t="inlineStr">
        <is>
          <t>Total operating costs and expenses</t>
        </is>
      </c>
      <c r="C15" s="5" t="n">
        <v>81527</v>
      </c>
      <c r="D15" s="5" t="n">
        <v>156928</v>
      </c>
      <c r="F15" s="5" t="n">
        <v>231787</v>
      </c>
    </row>
    <row r="16">
      <c r="A16" s="4" t="inlineStr">
        <is>
          <t>Operating loss from discontinued operations</t>
        </is>
      </c>
      <c r="C16" s="5" t="n">
        <v>-6397</v>
      </c>
      <c r="D16" s="5" t="n">
        <v>-11414</v>
      </c>
      <c r="F16" s="5" t="n">
        <v>-32416</v>
      </c>
    </row>
    <row r="17">
      <c r="A17" s="4" t="inlineStr">
        <is>
          <t>Interest expense</t>
        </is>
      </c>
      <c r="C17" s="5" t="n">
        <v>0</v>
      </c>
      <c r="D17" s="5" t="n">
        <v>-140</v>
      </c>
      <c r="F17" s="5" t="n">
        <v>0</v>
      </c>
    </row>
    <row r="18">
      <c r="A18" s="4" t="inlineStr">
        <is>
          <t>Other income (expense), net</t>
        </is>
      </c>
      <c r="C18" s="5" t="n">
        <v>87</v>
      </c>
      <c r="D18" s="5" t="n">
        <v>10172</v>
      </c>
      <c r="F18" s="5" t="n">
        <v>-135</v>
      </c>
    </row>
    <row r="19">
      <c r="A19" s="4" t="inlineStr">
        <is>
          <t>Loss from discontinued operations before tax</t>
        </is>
      </c>
      <c r="C19" s="5" t="n">
        <v>-6310</v>
      </c>
      <c r="D19" s="5" t="n">
        <v>-1382</v>
      </c>
      <c r="F19" s="5" t="n">
        <v>-32551</v>
      </c>
    </row>
    <row r="20">
      <c r="A20" s="4" t="inlineStr">
        <is>
          <t>Income tax (provision) benefit</t>
        </is>
      </c>
      <c r="C20" s="5" t="n">
        <v>4448</v>
      </c>
      <c r="D20" s="5" t="n">
        <v>-449</v>
      </c>
      <c r="F20" s="5" t="n">
        <v>10579</v>
      </c>
    </row>
    <row r="21">
      <c r="A21" s="4" t="inlineStr">
        <is>
          <t>Loss from discontinued operations, net of tax</t>
        </is>
      </c>
      <c r="C21" s="6" t="n">
        <v>-1862</v>
      </c>
      <c r="D21" s="6" t="n">
        <v>-1831</v>
      </c>
      <c r="F21" s="6" t="n">
        <v>-21972</v>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Narrative (Details) - USD ($) $ in Millions</t>
        </is>
      </c>
      <c r="B1" s="2" t="inlineStr">
        <is>
          <t>Feb. 11, 2020</t>
        </is>
      </c>
      <c r="C1" s="2" t="inlineStr">
        <is>
          <t>Sep. 30, 2020</t>
        </is>
      </c>
      <c r="D1" s="2" t="inlineStr">
        <is>
          <t>Sep. 30, 2020</t>
        </is>
      </c>
    </row>
    <row r="2">
      <c r="A2" s="4" t="inlineStr">
        <is>
          <t>One-Time Transaction Costs</t>
        </is>
      </c>
    </row>
    <row r="3">
      <c r="A3" s="3" t="inlineStr">
        <is>
          <t>Business Acquisition [Line Items]</t>
        </is>
      </c>
    </row>
    <row r="4">
      <c r="A4" s="4" t="inlineStr">
        <is>
          <t>Adjustment to increase (decrease) in revenues</t>
        </is>
      </c>
      <c r="C4" s="13" t="n">
        <v>-2.6</v>
      </c>
      <c r="D4" s="13" t="n">
        <v>-65.7</v>
      </c>
    </row>
    <row r="5">
      <c r="A5" s="4" t="inlineStr">
        <is>
          <t>Deferred Revenue Write Off Adjustment</t>
        </is>
      </c>
    </row>
    <row r="6">
      <c r="A6" s="3" t="inlineStr">
        <is>
          <t>Business Acquisition [Line Items]</t>
        </is>
      </c>
    </row>
    <row r="7">
      <c r="A7" s="4" t="inlineStr">
        <is>
          <t>Adjustment to increase (decrease) in revenues</t>
        </is>
      </c>
      <c r="C7" s="13" t="n">
        <v>2.4</v>
      </c>
      <c r="D7" s="13" t="n">
        <v>15.6</v>
      </c>
    </row>
    <row r="8">
      <c r="A8" s="4" t="inlineStr">
        <is>
          <t>Care.com</t>
        </is>
      </c>
    </row>
    <row r="9">
      <c r="A9" s="3" t="inlineStr">
        <is>
          <t>Business Acquisition [Line Items]</t>
        </is>
      </c>
    </row>
    <row r="10">
      <c r="A10" s="4" t="inlineStr">
        <is>
          <t>Proportion of voting interests acquired (as a percent)</t>
        </is>
      </c>
      <c r="B10" s="4" t="inlineStr">
        <is>
          <t>100.00%</t>
        </is>
      </c>
    </row>
    <row r="11">
      <c r="A11" s="4" t="inlineStr">
        <is>
          <t>Total purchase price</t>
        </is>
      </c>
      <c r="B11" s="13" t="n">
        <v>626.9</v>
      </c>
    </row>
    <row r="12">
      <c r="A12" s="4" t="inlineStr">
        <is>
          <t>Cash consideration paid</t>
        </is>
      </c>
      <c r="B12" s="5" t="n">
        <v>587</v>
      </c>
    </row>
    <row r="13">
      <c r="A13" s="4" t="inlineStr">
        <is>
          <t>Consideration transferred for settlement of outstanding vested employee equity awards</t>
        </is>
      </c>
      <c r="B13" s="6" t="n">
        <v>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Pro-Forma Financial Information (Details) - USD ($) $ / shares in Units, $ in Thousands</t>
        </is>
      </c>
      <c r="B1" s="2" t="inlineStr">
        <is>
          <t>3 Months Ended</t>
        </is>
      </c>
      <c r="C1" s="2" t="inlineStr">
        <is>
          <t>9 Months Ended</t>
        </is>
      </c>
    </row>
    <row r="2">
      <c r="B2" s="2" t="inlineStr">
        <is>
          <t>Sep. 30, 2020</t>
        </is>
      </c>
      <c r="C2" s="2" t="inlineStr">
        <is>
          <t>Sep. 30, 2020</t>
        </is>
      </c>
    </row>
    <row r="3">
      <c r="A3" s="3" t="inlineStr">
        <is>
          <t>Business Acquisition, Pro Forma Information [Abstract]</t>
        </is>
      </c>
    </row>
    <row r="4">
      <c r="A4" s="4" t="inlineStr">
        <is>
          <t>Revenue</t>
        </is>
      </c>
      <c r="B4" s="6" t="n">
        <v>715654</v>
      </c>
      <c r="C4" s="6" t="n">
        <v>2041081</v>
      </c>
    </row>
    <row r="5">
      <c r="A5" s="4" t="inlineStr">
        <is>
          <t>Net earnings (loss) from continuing operations</t>
        </is>
      </c>
      <c r="B5" s="6" t="n">
        <v>193573</v>
      </c>
      <c r="C5" s="6" t="n">
        <v>-198691</v>
      </c>
    </row>
    <row r="6">
      <c r="A6" s="4" t="inlineStr">
        <is>
          <t>Basic earnings (loss) per share from continuing operations (USD per share)</t>
        </is>
      </c>
      <c r="B6" s="9" t="n">
        <v>2.26</v>
      </c>
      <c r="C6" s="9" t="n">
        <v>-2.34</v>
      </c>
    </row>
    <row r="7">
      <c r="A7" s="4" t="inlineStr">
        <is>
          <t>Diluted earnings (loss) per share from continuing operations (USD per share)</t>
        </is>
      </c>
      <c r="B7" s="9" t="n">
        <v>2.13</v>
      </c>
      <c r="C7" s="9" t="n">
        <v>-2.34</v>
      </c>
    </row>
    <row r="8">
      <c r="A8" s="4" t="inlineStr">
        <is>
          <t>Net earnings (loss) attributable to IAC shareholders</t>
        </is>
      </c>
      <c r="B8" s="6" t="n">
        <v>190766</v>
      </c>
      <c r="C8" s="6" t="n">
        <v>-221290</v>
      </c>
    </row>
    <row r="9">
      <c r="A9" s="4" t="inlineStr">
        <is>
          <t>Basic earnings (loss) per share attributable to IAC shareholders (USD per share)</t>
        </is>
      </c>
      <c r="B9" s="9" t="n">
        <v>2.24</v>
      </c>
      <c r="C9" s="9" t="n">
        <v>-2.59</v>
      </c>
    </row>
    <row r="10">
      <c r="A10" s="4" t="inlineStr">
        <is>
          <t>Diluted earnings (loss) per share attributable to IAC shareholders (USD per share)</t>
        </is>
      </c>
      <c r="B10" s="9" t="n">
        <v>2.11</v>
      </c>
      <c r="C10" s="9" t="n">
        <v>-2.5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of Marketable Securities (Details) - USD ($) $ in Thousands</t>
        </is>
      </c>
      <c r="B1" s="2" t="inlineStr">
        <is>
          <t>Sep. 30, 2021</t>
        </is>
      </c>
      <c r="C1" s="2" t="inlineStr">
        <is>
          <t>Dec. 31, 2020</t>
        </is>
      </c>
    </row>
    <row r="2">
      <c r="A2" s="3" t="inlineStr">
        <is>
          <t>Fair Value Disclosures [Abstract]</t>
        </is>
      </c>
    </row>
    <row r="3">
      <c r="A3" s="4" t="inlineStr">
        <is>
          <t>Marketable equity security</t>
        </is>
      </c>
      <c r="B3" s="6" t="n">
        <v>26794</v>
      </c>
      <c r="C3" s="6" t="n">
        <v>0</v>
      </c>
    </row>
    <row r="4">
      <c r="A4" s="4" t="inlineStr">
        <is>
          <t>Available for sale marketable debt securities</t>
        </is>
      </c>
      <c r="B4" s="5" t="n">
        <v>0</v>
      </c>
      <c r="C4" s="5" t="n">
        <v>224979</v>
      </c>
    </row>
    <row r="5">
      <c r="A5" s="4" t="inlineStr">
        <is>
          <t>Total marketable securities</t>
        </is>
      </c>
      <c r="B5" s="6" t="n">
        <v>26794</v>
      </c>
      <c r="C5" s="6" t="n">
        <v>2249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924068</v>
      </c>
      <c r="C3" s="6" t="n">
        <v>713248</v>
      </c>
      <c r="D3" s="6" t="n">
        <v>2540185</v>
      </c>
      <c r="E3" s="6" t="n">
        <v>1999491</v>
      </c>
    </row>
    <row r="4">
      <c r="A4" s="3" t="inlineStr">
        <is>
          <t>Operating costs and expenses:</t>
        </is>
      </c>
    </row>
    <row r="5">
      <c r="A5" s="4" t="inlineStr">
        <is>
          <t>Cost of revenue (exclusive of depreciation shown separately below)</t>
        </is>
      </c>
      <c r="B5" s="5" t="n">
        <v>331384</v>
      </c>
      <c r="C5" s="5" t="n">
        <v>184888</v>
      </c>
      <c r="D5" s="5" t="n">
        <v>802408</v>
      </c>
      <c r="E5" s="5" t="n">
        <v>501854</v>
      </c>
    </row>
    <row r="6">
      <c r="A6" s="4" t="inlineStr">
        <is>
          <t>Selling and marketing expense</t>
        </is>
      </c>
      <c r="B6" s="5" t="n">
        <v>348187</v>
      </c>
      <c r="C6" s="5" t="n">
        <v>315220</v>
      </c>
      <c r="D6" s="5" t="n">
        <v>1001760</v>
      </c>
      <c r="E6" s="5" t="n">
        <v>881382</v>
      </c>
    </row>
    <row r="7">
      <c r="A7" s="4" t="inlineStr">
        <is>
          <t>General and administrative expense</t>
        </is>
      </c>
      <c r="B7" s="5" t="n">
        <v>183299</v>
      </c>
      <c r="C7" s="5" t="n">
        <v>158286</v>
      </c>
      <c r="D7" s="5" t="n">
        <v>521170</v>
      </c>
      <c r="E7" s="5" t="n">
        <v>551356</v>
      </c>
    </row>
    <row r="8">
      <c r="A8" s="4" t="inlineStr">
        <is>
          <t>Product development expense</t>
        </is>
      </c>
      <c r="B8" s="5" t="n">
        <v>61403</v>
      </c>
      <c r="C8" s="5" t="n">
        <v>51725</v>
      </c>
      <c r="D8" s="5" t="n">
        <v>183929</v>
      </c>
      <c r="E8" s="5" t="n">
        <v>145175</v>
      </c>
    </row>
    <row r="9">
      <c r="A9" s="4" t="inlineStr">
        <is>
          <t>Depreciation</t>
        </is>
      </c>
      <c r="B9" s="5" t="n">
        <v>17795</v>
      </c>
      <c r="C9" s="5" t="n">
        <v>18647</v>
      </c>
      <c r="D9" s="5" t="n">
        <v>54093</v>
      </c>
      <c r="E9" s="5" t="n">
        <v>50583</v>
      </c>
    </row>
    <row r="10">
      <c r="A10" s="4" t="inlineStr">
        <is>
          <t>Amortization of intangibles</t>
        </is>
      </c>
      <c r="B10" s="5" t="n">
        <v>14067</v>
      </c>
      <c r="C10" s="5" t="n">
        <v>53538</v>
      </c>
      <c r="D10" s="5" t="n">
        <v>44542</v>
      </c>
      <c r="E10" s="5" t="n">
        <v>119562</v>
      </c>
    </row>
    <row r="11">
      <c r="A11" s="4" t="inlineStr">
        <is>
          <t>Goodwill impairment</t>
        </is>
      </c>
      <c r="B11" s="5" t="n">
        <v>0</v>
      </c>
      <c r="C11" s="5" t="n">
        <v>53173</v>
      </c>
      <c r="D11" s="5" t="n">
        <v>0</v>
      </c>
      <c r="E11" s="5" t="n">
        <v>265146</v>
      </c>
    </row>
    <row r="12">
      <c r="A12" s="4" t="inlineStr">
        <is>
          <t>Total operating costs and expenses</t>
        </is>
      </c>
      <c r="B12" s="5" t="n">
        <v>956135</v>
      </c>
      <c r="C12" s="5" t="n">
        <v>835477</v>
      </c>
      <c r="D12" s="5" t="n">
        <v>2607902</v>
      </c>
      <c r="E12" s="5" t="n">
        <v>2515058</v>
      </c>
    </row>
    <row r="13">
      <c r="A13" s="4" t="inlineStr">
        <is>
          <t>Operating loss</t>
        </is>
      </c>
      <c r="B13" s="5" t="n">
        <v>-32067</v>
      </c>
      <c r="C13" s="5" t="n">
        <v>-122229</v>
      </c>
      <c r="D13" s="5" t="n">
        <v>-67717</v>
      </c>
      <c r="E13" s="5" t="n">
        <v>-515567</v>
      </c>
    </row>
    <row r="14">
      <c r="A14" s="4" t="inlineStr">
        <is>
          <t>Interest expense</t>
        </is>
      </c>
      <c r="B14" s="5" t="n">
        <v>-6032</v>
      </c>
      <c r="C14" s="5" t="n">
        <v>-5807</v>
      </c>
      <c r="D14" s="5" t="n">
        <v>-18463</v>
      </c>
      <c r="E14" s="5" t="n">
        <v>-9579</v>
      </c>
    </row>
    <row r="15">
      <c r="A15" s="4" t="inlineStr">
        <is>
          <t>Unrealized gain on investment in MGM Resorts International</t>
        </is>
      </c>
      <c r="B15" s="5" t="n">
        <v>29517</v>
      </c>
      <c r="C15" s="5" t="n">
        <v>289097</v>
      </c>
      <c r="D15" s="5" t="n">
        <v>687155</v>
      </c>
      <c r="E15" s="5" t="n">
        <v>264379</v>
      </c>
    </row>
    <row r="16">
      <c r="A16" s="4" t="inlineStr">
        <is>
          <t>Other income (expense), net</t>
        </is>
      </c>
      <c r="B16" s="5" t="n">
        <v>79539</v>
      </c>
      <c r="C16" s="5" t="n">
        <v>1602</v>
      </c>
      <c r="D16" s="5" t="n">
        <v>133388</v>
      </c>
      <c r="E16" s="5" t="n">
        <v>-52475</v>
      </c>
    </row>
    <row r="17">
      <c r="A17" s="4" t="inlineStr">
        <is>
          <t>Earnings (loss) from continuing operations before income taxes</t>
        </is>
      </c>
      <c r="B17" s="5" t="n">
        <v>70957</v>
      </c>
      <c r="C17" s="5" t="n">
        <v>162663</v>
      </c>
      <c r="D17" s="5" t="n">
        <v>734363</v>
      </c>
      <c r="E17" s="5" t="n">
        <v>-313242</v>
      </c>
    </row>
    <row r="18">
      <c r="A18" s="4" t="inlineStr">
        <is>
          <t>Income tax (provision) benefit</t>
        </is>
      </c>
      <c r="B18" s="5" t="n">
        <v>-9910</v>
      </c>
      <c r="C18" s="5" t="n">
        <v>25060</v>
      </c>
      <c r="D18" s="5" t="n">
        <v>-151046</v>
      </c>
      <c r="E18" s="5" t="n">
        <v>96440</v>
      </c>
    </row>
    <row r="19">
      <c r="A19" s="4" t="inlineStr">
        <is>
          <t>Net earnings (loss) from continuing operations</t>
        </is>
      </c>
      <c r="B19" s="5" t="n">
        <v>61047</v>
      </c>
      <c r="C19" s="5" t="n">
        <v>187723</v>
      </c>
      <c r="D19" s="5" t="n">
        <v>583317</v>
      </c>
      <c r="E19" s="5" t="n">
        <v>-216802</v>
      </c>
    </row>
    <row r="20">
      <c r="A20" s="4" t="inlineStr">
        <is>
          <t>Loss from discontinued operations, net of tax</t>
        </is>
      </c>
      <c r="B20" s="5" t="n">
        <v>0</v>
      </c>
      <c r="C20" s="5" t="n">
        <v>-1862</v>
      </c>
      <c r="D20" s="5" t="n">
        <v>-1831</v>
      </c>
      <c r="E20" s="5" t="n">
        <v>-21972</v>
      </c>
    </row>
    <row r="21">
      <c r="A21" s="4" t="inlineStr">
        <is>
          <t>Net earnings (loss)</t>
        </is>
      </c>
      <c r="B21" s="5" t="n">
        <v>61047</v>
      </c>
      <c r="C21" s="5" t="n">
        <v>185861</v>
      </c>
      <c r="D21" s="5" t="n">
        <v>581486</v>
      </c>
      <c r="E21" s="5" t="n">
        <v>-238774</v>
      </c>
    </row>
    <row r="22">
      <c r="A22" s="4" t="inlineStr">
        <is>
          <t>Net (earnings) loss attributable to noncontrolling interests</t>
        </is>
      </c>
      <c r="B22" s="5" t="n">
        <v>-357</v>
      </c>
      <c r="C22" s="5" t="n">
        <v>-944</v>
      </c>
      <c r="D22" s="5" t="n">
        <v>3089</v>
      </c>
      <c r="E22" s="5" t="n">
        <v>-625</v>
      </c>
    </row>
    <row r="23">
      <c r="A23" s="4" t="inlineStr">
        <is>
          <t>Net earnings (loss) attributable to IAC shareholders</t>
        </is>
      </c>
      <c r="B23" s="6" t="n">
        <v>60690</v>
      </c>
      <c r="C23" s="6" t="n">
        <v>184917</v>
      </c>
      <c r="D23" s="6" t="n">
        <v>584575</v>
      </c>
      <c r="E23" s="6" t="n">
        <v>-239399</v>
      </c>
    </row>
    <row r="24">
      <c r="A24" s="3" t="inlineStr">
        <is>
          <t>Per share information from continuing operations:</t>
        </is>
      </c>
    </row>
    <row r="25">
      <c r="A25" s="4" t="inlineStr">
        <is>
          <t>Basic earnings (loss) per share (USD per share)</t>
        </is>
      </c>
      <c r="B25" s="9" t="n">
        <v>0.68</v>
      </c>
      <c r="C25" s="9" t="n">
        <v>2.19</v>
      </c>
      <c r="D25" s="9" t="n">
        <v>6.58</v>
      </c>
      <c r="E25" s="9" t="n">
        <v>-2.55</v>
      </c>
    </row>
    <row r="26">
      <c r="A26" s="4" t="inlineStr">
        <is>
          <t>Diluted earnings (loss) per share (USD per share)</t>
        </is>
      </c>
      <c r="B26" s="10" t="n">
        <v>0.65</v>
      </c>
      <c r="C26" s="10" t="n">
        <v>2.06</v>
      </c>
      <c r="D26" s="10" t="n">
        <v>6.16</v>
      </c>
      <c r="E26" s="10" t="n">
        <v>-2.55</v>
      </c>
    </row>
    <row r="27">
      <c r="A27" s="3" t="inlineStr">
        <is>
          <t>Per share information attributable to IAC Common Stock and Class B common stock shareholders:</t>
        </is>
      </c>
    </row>
    <row r="28">
      <c r="A28" s="4" t="inlineStr">
        <is>
          <t>Basic earnings (loss) per share (USD per share)</t>
        </is>
      </c>
      <c r="B28" s="10" t="n">
        <v>0.68</v>
      </c>
      <c r="C28" s="10" t="n">
        <v>2.17</v>
      </c>
      <c r="D28" s="10" t="n">
        <v>6.56</v>
      </c>
      <c r="E28" s="10" t="n">
        <v>-2.81</v>
      </c>
    </row>
    <row r="29">
      <c r="A29" s="4" t="inlineStr">
        <is>
          <t>Diluted earnings (loss) per share (USD per share)</t>
        </is>
      </c>
      <c r="B29" s="9" t="n">
        <v>0.65</v>
      </c>
      <c r="C29" s="9" t="n">
        <v>2.04</v>
      </c>
      <c r="D29" s="9" t="n">
        <v>6.14</v>
      </c>
      <c r="E29" s="9" t="n">
        <v>-2.81</v>
      </c>
    </row>
    <row r="30">
      <c r="A30" s="3" t="inlineStr">
        <is>
          <t>Stock-based compensation expense by function:</t>
        </is>
      </c>
    </row>
    <row r="31">
      <c r="A31" s="4" t="inlineStr">
        <is>
          <t>Stock-based compensation expense</t>
        </is>
      </c>
      <c r="B31" s="6" t="n">
        <v>15438</v>
      </c>
      <c r="C31" s="6" t="n">
        <v>28621</v>
      </c>
      <c r="D31" s="6" t="n">
        <v>57804</v>
      </c>
      <c r="E31" s="6" t="n">
        <v>141861</v>
      </c>
    </row>
    <row r="32">
      <c r="A32" s="4" t="inlineStr">
        <is>
          <t>Cost of revenue</t>
        </is>
      </c>
    </row>
    <row r="33">
      <c r="A33" s="3" t="inlineStr">
        <is>
          <t>Stock-based compensation expense by function:</t>
        </is>
      </c>
    </row>
    <row r="34">
      <c r="A34" s="4" t="inlineStr">
        <is>
          <t>Stock-based compensation expense</t>
        </is>
      </c>
      <c r="B34" s="5" t="n">
        <v>18</v>
      </c>
      <c r="C34" s="5" t="n">
        <v>8</v>
      </c>
      <c r="D34" s="5" t="n">
        <v>52</v>
      </c>
      <c r="E34" s="5" t="n">
        <v>111</v>
      </c>
    </row>
    <row r="35">
      <c r="A35" s="4" t="inlineStr">
        <is>
          <t>Selling and marketing expense</t>
        </is>
      </c>
    </row>
    <row r="36">
      <c r="A36" s="3" t="inlineStr">
        <is>
          <t>Stock-based compensation expense by function:</t>
        </is>
      </c>
    </row>
    <row r="37">
      <c r="A37" s="4" t="inlineStr">
        <is>
          <t>Stock-based compensation expense</t>
        </is>
      </c>
      <c r="B37" s="5" t="n">
        <v>1449</v>
      </c>
      <c r="C37" s="5" t="n">
        <v>2467</v>
      </c>
      <c r="D37" s="5" t="n">
        <v>3766</v>
      </c>
      <c r="E37" s="5" t="n">
        <v>4543</v>
      </c>
    </row>
    <row r="38">
      <c r="A38" s="4" t="inlineStr">
        <is>
          <t>General and administrative expense</t>
        </is>
      </c>
    </row>
    <row r="39">
      <c r="A39" s="3" t="inlineStr">
        <is>
          <t>Stock-based compensation expense by function:</t>
        </is>
      </c>
    </row>
    <row r="40">
      <c r="A40" s="4" t="inlineStr">
        <is>
          <t>Stock-based compensation expense</t>
        </is>
      </c>
      <c r="B40" s="5" t="n">
        <v>11762</v>
      </c>
      <c r="C40" s="5" t="n">
        <v>24385</v>
      </c>
      <c r="D40" s="5" t="n">
        <v>48695</v>
      </c>
      <c r="E40" s="5" t="n">
        <v>132536</v>
      </c>
    </row>
    <row r="41">
      <c r="A41" s="4" t="inlineStr">
        <is>
          <t>Product development expense</t>
        </is>
      </c>
    </row>
    <row r="42">
      <c r="A42" s="3" t="inlineStr">
        <is>
          <t>Stock-based compensation expense by function:</t>
        </is>
      </c>
    </row>
    <row r="43">
      <c r="A43" s="4" t="inlineStr">
        <is>
          <t>Stock-based compensation expense</t>
        </is>
      </c>
      <c r="B43" s="6" t="n">
        <v>2209</v>
      </c>
      <c r="C43" s="6" t="n">
        <v>1761</v>
      </c>
      <c r="D43" s="6" t="n">
        <v>5291</v>
      </c>
      <c r="E43" s="6" t="n">
        <v>46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1" customWidth="1" min="5" max="5"/>
    <col width="21" customWidth="1" min="6" max="6"/>
    <col width="21" customWidth="1" min="7" max="7"/>
    <col width="21" customWidth="1" min="8" max="8"/>
    <col width="21" customWidth="1" min="9" max="9"/>
    <col width="21" customWidth="1" min="10" max="10"/>
  </cols>
  <sheetData>
    <row r="1">
      <c r="A1" s="1" t="inlineStr">
        <is>
          <t>FINANCIAL INSTRUMENTS AND FAIR VALUE MEASUREMENTS - Narrative (Details) shares in Millions</t>
        </is>
      </c>
      <c r="B1" s="2" t="inlineStr">
        <is>
          <t>3 Months Ended</t>
        </is>
      </c>
      <c r="D1" s="2" t="inlineStr">
        <is>
          <t>6 Months Ended</t>
        </is>
      </c>
      <c r="E1" s="2" t="inlineStr">
        <is>
          <t>9 Months Ended</t>
        </is>
      </c>
      <c r="G1" s="2" t="inlineStr">
        <is>
          <t>12 Months Ended</t>
        </is>
      </c>
      <c r="H1" s="2" t="inlineStr">
        <is>
          <t>18 Months Ended</t>
        </is>
      </c>
    </row>
    <row r="2">
      <c r="B2" s="2" t="inlineStr">
        <is>
          <t>Sep. 30, 2021USD ($)</t>
        </is>
      </c>
      <c r="C2" s="2" t="inlineStr">
        <is>
          <t>Sep. 30, 2020USD ($)</t>
        </is>
      </c>
      <c r="D2" s="2" t="inlineStr">
        <is>
          <t>Sep. 30, 2020USD ($)shares</t>
        </is>
      </c>
      <c r="E2" s="2" t="inlineStr">
        <is>
          <t>Sep. 30, 2021USD ($)investment</t>
        </is>
      </c>
      <c r="F2" s="2" t="inlineStr">
        <is>
          <t>Sep. 30, 2020USD ($)</t>
        </is>
      </c>
      <c r="G2" s="2" t="inlineStr">
        <is>
          <t>Dec. 31, 2020USD ($)</t>
        </is>
      </c>
      <c r="H2" s="2" t="inlineStr">
        <is>
          <t>Sep. 30, 2021USD ($)</t>
        </is>
      </c>
      <c r="I2" s="2" t="inlineStr">
        <is>
          <t>Mar. 31, 2020USD ($)</t>
        </is>
      </c>
      <c r="J2" s="2" t="inlineStr">
        <is>
          <t>Feb. 11, 2020USD ($)</t>
        </is>
      </c>
    </row>
    <row r="3">
      <c r="A3" s="3" t="inlineStr">
        <is>
          <t>Fair Value, Assets and Liabilities Measured on Recurring and Nonrecurring Basis [Line Items]</t>
        </is>
      </c>
    </row>
    <row r="4">
      <c r="A4" s="4" t="inlineStr">
        <is>
          <t>Number of investments in marketable equity securities | investment</t>
        </is>
      </c>
      <c r="E4" s="5" t="n">
        <v>1</v>
      </c>
    </row>
    <row r="5">
      <c r="A5" s="4" t="inlineStr">
        <is>
          <t>Unrealized gain on marketable equity security</t>
        </is>
      </c>
      <c r="B5" s="6" t="n">
        <v>25800000</v>
      </c>
      <c r="E5" s="6" t="n">
        <v>25800000</v>
      </c>
    </row>
    <row r="6">
      <c r="A6" s="4" t="inlineStr">
        <is>
          <t>Realized (loss) gain on the sale of a marketable equity security</t>
        </is>
      </c>
      <c r="B6" s="5" t="n">
        <v>-3536000</v>
      </c>
      <c r="C6" s="6" t="n">
        <v>0</v>
      </c>
      <c r="E6" s="5" t="n">
        <v>7174000</v>
      </c>
      <c r="F6" s="6" t="n">
        <v>0</v>
      </c>
    </row>
    <row r="7">
      <c r="A7" s="4" t="inlineStr">
        <is>
          <t>Contractual maturity of current available-for-sale securities (less than)</t>
        </is>
      </c>
      <c r="G7" s="4" t="inlineStr">
        <is>
          <t>1 year</t>
        </is>
      </c>
    </row>
    <row r="8">
      <c r="A8" s="4" t="inlineStr">
        <is>
          <t>Available-for-sale marketable debt securities in a continuous unrealized loss position for longer than twelve months</t>
        </is>
      </c>
      <c r="G8" s="6" t="n">
        <v>0</v>
      </c>
    </row>
    <row r="9">
      <c r="A9" s="4" t="inlineStr">
        <is>
          <t>Unrealized gain (loss) on investment in MGM Resorts International</t>
        </is>
      </c>
      <c r="B9" s="5" t="n">
        <v>29517000</v>
      </c>
      <c r="C9" s="5" t="n">
        <v>289097000</v>
      </c>
      <c r="E9" s="5" t="n">
        <v>687155000</v>
      </c>
      <c r="F9" s="5" t="n">
        <v>264379000</v>
      </c>
    </row>
    <row r="10">
      <c r="A10" s="4" t="inlineStr">
        <is>
          <t>Impairment of equity securities without readily determinable fair value</t>
        </is>
      </c>
      <c r="C10" s="5" t="n">
        <v>51500000</v>
      </c>
      <c r="D10" s="6" t="n">
        <v>51500000</v>
      </c>
      <c r="F10" s="5" t="n">
        <v>51500000</v>
      </c>
      <c r="I10" s="6" t="n">
        <v>51500000</v>
      </c>
    </row>
    <row r="11">
      <c r="A11" s="4" t="inlineStr">
        <is>
          <t>Total upward adjustments to equity securities without readily determinable fair value</t>
        </is>
      </c>
      <c r="B11" s="5" t="n">
        <v>28700000</v>
      </c>
      <c r="E11" s="5" t="n">
        <v>28700000</v>
      </c>
      <c r="H11" s="6" t="n">
        <v>28700000</v>
      </c>
    </row>
    <row r="12">
      <c r="A12" s="4" t="inlineStr">
        <is>
          <t>Total downward adjustments to equity securities without readily determinable fair value</t>
        </is>
      </c>
      <c r="B12" s="5" t="n">
        <v>43600000</v>
      </c>
      <c r="E12" s="5" t="n">
        <v>43600000</v>
      </c>
      <c r="H12" s="5" t="n">
        <v>43600000</v>
      </c>
    </row>
    <row r="13">
      <c r="A13" s="4" t="inlineStr">
        <is>
          <t>Earnout payment for contingent consideration arrangement</t>
        </is>
      </c>
      <c r="B13" s="5" t="n">
        <v>15000000</v>
      </c>
      <c r="G13" s="5" t="n">
        <v>15000000</v>
      </c>
    </row>
    <row r="14">
      <c r="A14" s="4" t="inlineStr">
        <is>
          <t>Contingent consideration arrangement liability</t>
        </is>
      </c>
      <c r="B14" s="5" t="n">
        <v>15000000</v>
      </c>
      <c r="E14" s="5" t="n">
        <v>15000000</v>
      </c>
      <c r="G14" s="6" t="n">
        <v>0</v>
      </c>
      <c r="H14" s="5" t="n">
        <v>15000000</v>
      </c>
    </row>
    <row r="15">
      <c r="A15" s="4" t="inlineStr">
        <is>
          <t>Care.com</t>
        </is>
      </c>
    </row>
    <row r="16">
      <c r="A16" s="3" t="inlineStr">
        <is>
          <t>Fair Value, Assets and Liabilities Measured on Recurring and Nonrecurring Basis [Line Items]</t>
        </is>
      </c>
    </row>
    <row r="17">
      <c r="A17" s="4" t="inlineStr">
        <is>
          <t>Contingent consideration arrangement liability</t>
        </is>
      </c>
      <c r="J17" s="6" t="n">
        <v>1000000</v>
      </c>
    </row>
    <row r="18">
      <c r="A18" s="4" t="inlineStr">
        <is>
          <t>Turo</t>
        </is>
      </c>
    </row>
    <row r="19">
      <c r="A19" s="3" t="inlineStr">
        <is>
          <t>Fair Value, Assets and Liabilities Measured on Recurring and Nonrecurring Basis [Line Items]</t>
        </is>
      </c>
    </row>
    <row r="20">
      <c r="A20" s="4" t="inlineStr">
        <is>
          <t>Ownership percentage</t>
        </is>
      </c>
      <c r="G20" s="4" t="inlineStr">
        <is>
          <t>27.30%</t>
        </is>
      </c>
    </row>
    <row r="21">
      <c r="A21" s="4" t="inlineStr">
        <is>
          <t>MGM</t>
        </is>
      </c>
    </row>
    <row r="22">
      <c r="A22" s="3" t="inlineStr">
        <is>
          <t>Fair Value, Assets and Liabilities Measured on Recurring and Nonrecurring Basis [Line Items]</t>
        </is>
      </c>
    </row>
    <row r="23">
      <c r="A23" s="4" t="inlineStr">
        <is>
          <t>Number of equity securities purchased (in shares) | shares</t>
        </is>
      </c>
      <c r="D23" s="5" t="n">
        <v>59</v>
      </c>
    </row>
    <row r="24">
      <c r="A24" s="4" t="inlineStr">
        <is>
          <t>Unrealized gain (loss) on investment in MGM Resorts International</t>
        </is>
      </c>
      <c r="B24" s="6" t="n">
        <v>-29500000</v>
      </c>
      <c r="C24" s="6" t="n">
        <v>289100000</v>
      </c>
      <c r="E24" s="6" t="n">
        <v>687200000</v>
      </c>
      <c r="F24" s="6" t="n">
        <v>264400000</v>
      </c>
      <c r="H24" s="6" t="n">
        <v>1500000000</v>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Current Available-for-Sale Marketable Securities (Details) $ in Thousands</t>
        </is>
      </c>
      <c r="B1" s="2" t="inlineStr">
        <is>
          <t>Dec. 31, 2020USD ($)</t>
        </is>
      </c>
    </row>
    <row r="2">
      <c r="A2" s="3" t="inlineStr">
        <is>
          <t>Schedule of Available-for-sale Marketable Securities</t>
        </is>
      </c>
    </row>
    <row r="3">
      <c r="A3" s="4" t="inlineStr">
        <is>
          <t>Amortized Cost</t>
        </is>
      </c>
      <c r="B3" s="6" t="n">
        <v>224976</v>
      </c>
    </row>
    <row r="4">
      <c r="A4" s="4" t="inlineStr">
        <is>
          <t>Gross Unrealized Gains</t>
        </is>
      </c>
      <c r="B4" s="5" t="n">
        <v>3</v>
      </c>
    </row>
    <row r="5">
      <c r="A5" s="4" t="inlineStr">
        <is>
          <t>Gross Unrealized Losses</t>
        </is>
      </c>
      <c r="B5" s="5" t="n">
        <v>0</v>
      </c>
    </row>
    <row r="6">
      <c r="A6" s="4" t="inlineStr">
        <is>
          <t>Fair Value</t>
        </is>
      </c>
      <c r="B6" s="5" t="n">
        <v>224979</v>
      </c>
    </row>
    <row r="7">
      <c r="A7" s="4" t="inlineStr">
        <is>
          <t>Treasury discount notes</t>
        </is>
      </c>
    </row>
    <row r="8">
      <c r="A8" s="3" t="inlineStr">
        <is>
          <t>Schedule of Available-for-sale Marketable Securities</t>
        </is>
      </c>
    </row>
    <row r="9">
      <c r="A9" s="4" t="inlineStr">
        <is>
          <t>Amortized Cost</t>
        </is>
      </c>
      <c r="B9" s="5" t="n">
        <v>224976</v>
      </c>
    </row>
    <row r="10">
      <c r="A10" s="4" t="inlineStr">
        <is>
          <t>Gross Unrealized Gains</t>
        </is>
      </c>
      <c r="B10" s="5" t="n">
        <v>3</v>
      </c>
    </row>
    <row r="11">
      <c r="A11" s="4" t="inlineStr">
        <is>
          <t>Gross Unrealized Losses</t>
        </is>
      </c>
      <c r="B11" s="5" t="n">
        <v>0</v>
      </c>
    </row>
    <row r="12">
      <c r="A12" s="4" t="inlineStr">
        <is>
          <t>Fair Value</t>
        </is>
      </c>
      <c r="B12" s="6" t="n">
        <v>2249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Investments in MGM Resorts International (Details) - USD ($) $ in Thousands</t>
        </is>
      </c>
      <c r="B1" s="2" t="inlineStr">
        <is>
          <t>Sep. 30, 2021</t>
        </is>
      </c>
      <c r="C1" s="2" t="inlineStr">
        <is>
          <t>Dec. 31, 2020</t>
        </is>
      </c>
    </row>
    <row r="2">
      <c r="A2" s="3" t="inlineStr">
        <is>
          <t>Fair Value Disclosures [Abstract]</t>
        </is>
      </c>
    </row>
    <row r="3">
      <c r="A3" s="4" t="inlineStr">
        <is>
          <t>Investment in MGM Resorts International</t>
        </is>
      </c>
      <c r="B3" s="6" t="n">
        <v>2547313</v>
      </c>
      <c r="C3" s="6" t="n">
        <v>18601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Long-term Investments (Details) - USD ($) $ in Thousands</t>
        </is>
      </c>
      <c r="B1" s="2" t="inlineStr">
        <is>
          <t>Sep. 30, 2021</t>
        </is>
      </c>
      <c r="C1" s="2" t="inlineStr">
        <is>
          <t>Dec. 31, 2020</t>
        </is>
      </c>
    </row>
    <row r="2">
      <c r="A2" s="3" t="inlineStr">
        <is>
          <t>Fair Value Disclosures [Abstract]</t>
        </is>
      </c>
    </row>
    <row r="3">
      <c r="A3" s="4" t="inlineStr">
        <is>
          <t>Equity securities without readily determinable fair values</t>
        </is>
      </c>
      <c r="B3" s="6" t="n">
        <v>324649</v>
      </c>
      <c r="C3" s="6" t="n">
        <v>296491</v>
      </c>
    </row>
    <row r="4">
      <c r="A4" s="4" t="inlineStr">
        <is>
          <t>Equity method investment</t>
        </is>
      </c>
      <c r="B4" s="5" t="n">
        <v>3441</v>
      </c>
      <c r="C4" s="5" t="n">
        <v>1152</v>
      </c>
    </row>
    <row r="5">
      <c r="A5" s="4" t="inlineStr">
        <is>
          <t>Long-term investments</t>
        </is>
      </c>
      <c r="B5" s="6" t="n">
        <v>328090</v>
      </c>
      <c r="C5" s="6" t="n">
        <v>2976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Realized and Unrealized Gains and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djustments to Carrying Value of Non-Marketable Equity Securities</t>
        </is>
      </c>
    </row>
    <row r="4">
      <c r="A4" s="4" t="inlineStr">
        <is>
          <t>Upward adjustments (gross unrealized gains)</t>
        </is>
      </c>
      <c r="B4" s="6" t="n">
        <v>7616</v>
      </c>
      <c r="C4" s="6" t="n">
        <v>0</v>
      </c>
      <c r="D4" s="6" t="n">
        <v>8992</v>
      </c>
      <c r="E4" s="6" t="n">
        <v>0</v>
      </c>
    </row>
    <row r="5">
      <c r="A5" s="4" t="inlineStr">
        <is>
          <t>Downward adjustments including impairments (gross unrealized losses)</t>
        </is>
      </c>
      <c r="B5" s="5" t="n">
        <v>-100</v>
      </c>
      <c r="C5" s="5" t="n">
        <v>0</v>
      </c>
      <c r="D5" s="5" t="n">
        <v>-100</v>
      </c>
      <c r="E5" s="5" t="n">
        <v>-48985</v>
      </c>
    </row>
    <row r="6">
      <c r="A6" s="4" t="inlineStr">
        <is>
          <t>Total</t>
        </is>
      </c>
      <c r="B6" s="5" t="n">
        <v>7516</v>
      </c>
      <c r="C6" s="5" t="n">
        <v>0</v>
      </c>
      <c r="D6" s="5" t="n">
        <v>8892</v>
      </c>
      <c r="E6" s="5" t="n">
        <v>-48985</v>
      </c>
    </row>
    <row r="7">
      <c r="A7" s="3" t="inlineStr">
        <is>
          <t>Adjustments to Carrying Value of Non-Marketable Equity Securities</t>
        </is>
      </c>
    </row>
    <row r="8">
      <c r="A8" s="4" t="inlineStr">
        <is>
          <t>Realized gains, net, for equity securities sold</t>
        </is>
      </c>
      <c r="B8" s="5" t="n">
        <v>3022</v>
      </c>
      <c r="C8" s="5" t="n">
        <v>2688</v>
      </c>
      <c r="D8" s="5" t="n">
        <v>3103</v>
      </c>
      <c r="E8" s="5" t="n">
        <v>200</v>
      </c>
    </row>
    <row r="9">
      <c r="A9" s="4" t="inlineStr">
        <is>
          <t>Unrealized gains (losses), net, on equity securities held</t>
        </is>
      </c>
      <c r="B9" s="5" t="n">
        <v>7516</v>
      </c>
      <c r="C9" s="5" t="n">
        <v>0</v>
      </c>
      <c r="D9" s="5" t="n">
        <v>8892</v>
      </c>
      <c r="E9" s="5" t="n">
        <v>-48985</v>
      </c>
    </row>
    <row r="10">
      <c r="A10" s="4" t="inlineStr">
        <is>
          <t>Total gains (losses), net recognized</t>
        </is>
      </c>
      <c r="B10" s="6" t="n">
        <v>10538</v>
      </c>
      <c r="C10" s="6" t="n">
        <v>2688</v>
      </c>
      <c r="D10" s="6" t="n">
        <v>11995</v>
      </c>
      <c r="E10" s="6" t="n">
        <v>-4878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and Liabilities Measured at Fair Value on a Recurring Basis (Details) - USD ($) $ in Thousands</t>
        </is>
      </c>
      <c r="B1" s="2" t="inlineStr">
        <is>
          <t>Sep. 30, 2021</t>
        </is>
      </c>
      <c r="C1" s="2" t="inlineStr">
        <is>
          <t>Dec. 31, 2020</t>
        </is>
      </c>
    </row>
    <row r="2">
      <c r="A2" s="3" t="inlineStr">
        <is>
          <t>Assets:</t>
        </is>
      </c>
    </row>
    <row r="3">
      <c r="A3" s="4" t="inlineStr">
        <is>
          <t>Marketable equity security</t>
        </is>
      </c>
      <c r="B3" s="6" t="n">
        <v>26794</v>
      </c>
    </row>
    <row r="4">
      <c r="A4" s="4" t="inlineStr">
        <is>
          <t>Marketable debt securities</t>
        </is>
      </c>
      <c r="C4" s="6" t="n">
        <v>224979</v>
      </c>
    </row>
    <row r="5">
      <c r="A5" s="4" t="inlineStr">
        <is>
          <t>Investment in MGM</t>
        </is>
      </c>
      <c r="B5" s="5" t="n">
        <v>2547313</v>
      </c>
      <c r="C5" s="5" t="n">
        <v>1860158</v>
      </c>
    </row>
    <row r="6">
      <c r="A6" s="4" t="inlineStr">
        <is>
          <t>Other non-current assets</t>
        </is>
      </c>
      <c r="B6" s="5" t="n">
        <v>339987</v>
      </c>
      <c r="C6" s="5" t="n">
        <v>288021</v>
      </c>
    </row>
    <row r="7">
      <c r="A7" s="4" t="inlineStr">
        <is>
          <t>Total assets</t>
        </is>
      </c>
      <c r="B7" s="5" t="n">
        <v>5658822</v>
      </c>
      <c r="C7" s="5" t="n">
        <v>5087339</v>
      </c>
    </row>
    <row r="8">
      <c r="A8" s="3" t="inlineStr">
        <is>
          <t>Liabilities:</t>
        </is>
      </c>
    </row>
    <row r="9">
      <c r="A9" s="4" t="inlineStr">
        <is>
          <t>Contingent consideration arrangement</t>
        </is>
      </c>
      <c r="B9" s="5" t="n">
        <v>-15000</v>
      </c>
      <c r="C9" s="5" t="n">
        <v>0</v>
      </c>
    </row>
    <row r="10">
      <c r="A10" s="4" t="inlineStr">
        <is>
          <t>Quoted Market Prices for Identical Assets in Active Markets (Level 1)</t>
        </is>
      </c>
    </row>
    <row r="11">
      <c r="A11" s="3" t="inlineStr">
        <is>
          <t>Assets:</t>
        </is>
      </c>
    </row>
    <row r="12">
      <c r="A12" s="4" t="inlineStr">
        <is>
          <t>Marketable equity security</t>
        </is>
      </c>
      <c r="B12" s="5" t="n">
        <v>26794</v>
      </c>
    </row>
    <row r="13">
      <c r="A13" s="4" t="inlineStr">
        <is>
          <t>Investment in MGM</t>
        </is>
      </c>
      <c r="B13" s="5" t="n">
        <v>2547313</v>
      </c>
      <c r="C13" s="5" t="n">
        <v>1860158</v>
      </c>
    </row>
    <row r="14">
      <c r="A14" s="4" t="inlineStr">
        <is>
          <t>Total assets</t>
        </is>
      </c>
      <c r="B14" s="5" t="n">
        <v>5376222</v>
      </c>
      <c r="C14" s="5" t="n">
        <v>3629397</v>
      </c>
    </row>
    <row r="15">
      <c r="A15" s="4" t="inlineStr">
        <is>
          <t>Significant Other Observable Inputs (Level 2)</t>
        </is>
      </c>
    </row>
    <row r="16">
      <c r="A16" s="3" t="inlineStr">
        <is>
          <t>Assets:</t>
        </is>
      </c>
    </row>
    <row r="17">
      <c r="A17" s="4" t="inlineStr">
        <is>
          <t>Marketable equity security</t>
        </is>
      </c>
      <c r="B17" s="5" t="n">
        <v>0</v>
      </c>
    </row>
    <row r="18">
      <c r="A18" s="4" t="inlineStr">
        <is>
          <t>Investment in MGM</t>
        </is>
      </c>
      <c r="B18" s="5" t="n">
        <v>0</v>
      </c>
      <c r="C18" s="5" t="n">
        <v>0</v>
      </c>
    </row>
    <row r="19">
      <c r="A19" s="4" t="inlineStr">
        <is>
          <t>Total assets</t>
        </is>
      </c>
      <c r="B19" s="5" t="n">
        <v>174993</v>
      </c>
      <c r="C19" s="5" t="n">
        <v>1452666</v>
      </c>
    </row>
    <row r="20">
      <c r="A20" s="4" t="inlineStr">
        <is>
          <t>Significant Unobservable Inputs (Level 3)</t>
        </is>
      </c>
    </row>
    <row r="21">
      <c r="A21" s="3" t="inlineStr">
        <is>
          <t>Assets:</t>
        </is>
      </c>
    </row>
    <row r="22">
      <c r="A22" s="4" t="inlineStr">
        <is>
          <t>Marketable equity security</t>
        </is>
      </c>
      <c r="B22" s="5" t="n">
        <v>0</v>
      </c>
    </row>
    <row r="23">
      <c r="A23" s="4" t="inlineStr">
        <is>
          <t>Investment in MGM</t>
        </is>
      </c>
      <c r="B23" s="5" t="n">
        <v>0</v>
      </c>
      <c r="C23" s="5" t="n">
        <v>0</v>
      </c>
    </row>
    <row r="24">
      <c r="A24" s="4" t="inlineStr">
        <is>
          <t>Total assets</t>
        </is>
      </c>
      <c r="B24" s="5" t="n">
        <v>107607</v>
      </c>
      <c r="C24" s="5" t="n">
        <v>5276</v>
      </c>
    </row>
    <row r="25">
      <c r="A25" s="3" t="inlineStr">
        <is>
          <t>Liabilities:</t>
        </is>
      </c>
    </row>
    <row r="26">
      <c r="A26" s="4" t="inlineStr">
        <is>
          <t>Contingent consideration arrangement</t>
        </is>
      </c>
      <c r="B26" s="5" t="n">
        <v>-15000</v>
      </c>
      <c r="C26" s="5" t="n">
        <v>0</v>
      </c>
    </row>
    <row r="27">
      <c r="A27" s="4" t="inlineStr">
        <is>
          <t>Money market funds</t>
        </is>
      </c>
    </row>
    <row r="28">
      <c r="A28" s="3" t="inlineStr">
        <is>
          <t>Assets:</t>
        </is>
      </c>
    </row>
    <row r="29">
      <c r="A29" s="4" t="inlineStr">
        <is>
          <t>Cash equivalents</t>
        </is>
      </c>
      <c r="B29" s="5" t="n">
        <v>2802115</v>
      </c>
      <c r="C29" s="5" t="n">
        <v>1769239</v>
      </c>
    </row>
    <row r="30">
      <c r="A30" s="4" t="inlineStr">
        <is>
          <t>Money market funds | Quoted Market Prices for Identical Assets in Active Markets (Level 1)</t>
        </is>
      </c>
    </row>
    <row r="31">
      <c r="A31" s="3" t="inlineStr">
        <is>
          <t>Assets:</t>
        </is>
      </c>
    </row>
    <row r="32">
      <c r="A32" s="4" t="inlineStr">
        <is>
          <t>Cash equivalents</t>
        </is>
      </c>
      <c r="B32" s="5" t="n">
        <v>2802115</v>
      </c>
      <c r="C32" s="5" t="n">
        <v>1769239</v>
      </c>
    </row>
    <row r="33">
      <c r="A33" s="4" t="inlineStr">
        <is>
          <t>Money market funds | Significant Other Observable Inputs (Level 2)</t>
        </is>
      </c>
    </row>
    <row r="34">
      <c r="A34" s="3" t="inlineStr">
        <is>
          <t>Assets:</t>
        </is>
      </c>
    </row>
    <row r="35">
      <c r="A35" s="4" t="inlineStr">
        <is>
          <t>Cash equivalents</t>
        </is>
      </c>
      <c r="B35" s="5" t="n">
        <v>0</v>
      </c>
      <c r="C35" s="5" t="n">
        <v>0</v>
      </c>
    </row>
    <row r="36">
      <c r="A36" s="4" t="inlineStr">
        <is>
          <t>Money market funds | Significant Unobservable Inputs (Level 3)</t>
        </is>
      </c>
    </row>
    <row r="37">
      <c r="A37" s="3" t="inlineStr">
        <is>
          <t>Assets:</t>
        </is>
      </c>
    </row>
    <row r="38">
      <c r="A38" s="4" t="inlineStr">
        <is>
          <t>Cash equivalents</t>
        </is>
      </c>
      <c r="B38" s="5" t="n">
        <v>0</v>
      </c>
      <c r="C38" s="5" t="n">
        <v>0</v>
      </c>
    </row>
    <row r="39">
      <c r="A39" s="4" t="inlineStr">
        <is>
          <t>Treasury discount notes</t>
        </is>
      </c>
    </row>
    <row r="40">
      <c r="A40" s="3" t="inlineStr">
        <is>
          <t>Assets:</t>
        </is>
      </c>
    </row>
    <row r="41">
      <c r="A41" s="4" t="inlineStr">
        <is>
          <t>Cash equivalents</t>
        </is>
      </c>
      <c r="B41" s="5" t="n">
        <v>174993</v>
      </c>
      <c r="C41" s="5" t="n">
        <v>1224966</v>
      </c>
    </row>
    <row r="42">
      <c r="A42" s="4" t="inlineStr">
        <is>
          <t>Marketable debt securities</t>
        </is>
      </c>
      <c r="C42" s="5" t="n">
        <v>224979</v>
      </c>
    </row>
    <row r="43">
      <c r="A43" s="4" t="inlineStr">
        <is>
          <t>Treasury discount notes | Quoted Market Prices for Identical Assets in Active Markets (Level 1)</t>
        </is>
      </c>
    </row>
    <row r="44">
      <c r="A44" s="3" t="inlineStr">
        <is>
          <t>Assets:</t>
        </is>
      </c>
    </row>
    <row r="45">
      <c r="A45" s="4" t="inlineStr">
        <is>
          <t>Cash equivalents</t>
        </is>
      </c>
      <c r="B45" s="5" t="n">
        <v>0</v>
      </c>
      <c r="C45" s="5" t="n">
        <v>0</v>
      </c>
    </row>
    <row r="46">
      <c r="A46" s="4" t="inlineStr">
        <is>
          <t>Marketable debt securities</t>
        </is>
      </c>
      <c r="C46" s="5" t="n">
        <v>0</v>
      </c>
    </row>
    <row r="47">
      <c r="A47" s="4" t="inlineStr">
        <is>
          <t>Treasury discount notes | Significant Other Observable Inputs (Level 2)</t>
        </is>
      </c>
    </row>
    <row r="48">
      <c r="A48" s="3" t="inlineStr">
        <is>
          <t>Assets:</t>
        </is>
      </c>
    </row>
    <row r="49">
      <c r="A49" s="4" t="inlineStr">
        <is>
          <t>Cash equivalents</t>
        </is>
      </c>
      <c r="B49" s="5" t="n">
        <v>174993</v>
      </c>
      <c r="C49" s="5" t="n">
        <v>1224966</v>
      </c>
    </row>
    <row r="50">
      <c r="A50" s="4" t="inlineStr">
        <is>
          <t>Marketable debt securities</t>
        </is>
      </c>
      <c r="C50" s="5" t="n">
        <v>224979</v>
      </c>
    </row>
    <row r="51">
      <c r="A51" s="4" t="inlineStr">
        <is>
          <t>Treasury discount notes | Significant Unobservable Inputs (Level 3)</t>
        </is>
      </c>
    </row>
    <row r="52">
      <c r="A52" s="3" t="inlineStr">
        <is>
          <t>Assets:</t>
        </is>
      </c>
    </row>
    <row r="53">
      <c r="A53" s="4" t="inlineStr">
        <is>
          <t>Cash equivalents</t>
        </is>
      </c>
      <c r="B53" s="5" t="n">
        <v>0</v>
      </c>
      <c r="C53" s="5" t="n">
        <v>0</v>
      </c>
    </row>
    <row r="54">
      <c r="A54" s="4" t="inlineStr">
        <is>
          <t>Marketable debt securities</t>
        </is>
      </c>
      <c r="C54" s="5" t="n">
        <v>0</v>
      </c>
    </row>
    <row r="55">
      <c r="A55" s="4" t="inlineStr">
        <is>
          <t>Time deposits</t>
        </is>
      </c>
    </row>
    <row r="56">
      <c r="A56" s="3" t="inlineStr">
        <is>
          <t>Assets:</t>
        </is>
      </c>
    </row>
    <row r="57">
      <c r="A57" s="4" t="inlineStr">
        <is>
          <t>Cash equivalents</t>
        </is>
      </c>
      <c r="C57" s="5" t="n">
        <v>2721</v>
      </c>
    </row>
    <row r="58">
      <c r="A58" s="4" t="inlineStr">
        <is>
          <t>Time deposits | Quoted Market Prices for Identical Assets in Active Markets (Level 1)</t>
        </is>
      </c>
    </row>
    <row r="59">
      <c r="A59" s="3" t="inlineStr">
        <is>
          <t>Assets:</t>
        </is>
      </c>
    </row>
    <row r="60">
      <c r="A60" s="4" t="inlineStr">
        <is>
          <t>Cash equivalents</t>
        </is>
      </c>
      <c r="C60" s="5" t="n">
        <v>0</v>
      </c>
    </row>
    <row r="61">
      <c r="A61" s="4" t="inlineStr">
        <is>
          <t>Time deposits | Significant Other Observable Inputs (Level 2)</t>
        </is>
      </c>
    </row>
    <row r="62">
      <c r="A62" s="3" t="inlineStr">
        <is>
          <t>Assets:</t>
        </is>
      </c>
    </row>
    <row r="63">
      <c r="A63" s="4" t="inlineStr">
        <is>
          <t>Cash equivalents</t>
        </is>
      </c>
      <c r="C63" s="5" t="n">
        <v>2721</v>
      </c>
    </row>
    <row r="64">
      <c r="A64" s="4" t="inlineStr">
        <is>
          <t>Time deposits | Significant Unobservable Inputs (Level 3)</t>
        </is>
      </c>
    </row>
    <row r="65">
      <c r="A65" s="3" t="inlineStr">
        <is>
          <t>Assets:</t>
        </is>
      </c>
    </row>
    <row r="66">
      <c r="A66" s="4" t="inlineStr">
        <is>
          <t>Cash equivalents</t>
        </is>
      </c>
      <c r="C66" s="5" t="n">
        <v>0</v>
      </c>
    </row>
    <row r="67">
      <c r="A67" s="4" t="inlineStr">
        <is>
          <t>Warrant</t>
        </is>
      </c>
    </row>
    <row r="68">
      <c r="A68" s="3" t="inlineStr">
        <is>
          <t>Assets:</t>
        </is>
      </c>
    </row>
    <row r="69">
      <c r="A69" s="4" t="inlineStr">
        <is>
          <t>Other non-current assets</t>
        </is>
      </c>
      <c r="B69" s="5" t="n">
        <v>107607</v>
      </c>
      <c r="C69" s="5" t="n">
        <v>5276</v>
      </c>
    </row>
    <row r="70">
      <c r="A70" s="4" t="inlineStr">
        <is>
          <t>Warrant | Quoted Market Prices for Identical Assets in Active Markets (Level 1)</t>
        </is>
      </c>
    </row>
    <row r="71">
      <c r="A71" s="3" t="inlineStr">
        <is>
          <t>Assets:</t>
        </is>
      </c>
    </row>
    <row r="72">
      <c r="A72" s="4" t="inlineStr">
        <is>
          <t>Other non-current assets</t>
        </is>
      </c>
      <c r="B72" s="5" t="n">
        <v>0</v>
      </c>
      <c r="C72" s="5" t="n">
        <v>0</v>
      </c>
    </row>
    <row r="73">
      <c r="A73" s="4" t="inlineStr">
        <is>
          <t>Warrant | Significant Other Observable Inputs (Level 2)</t>
        </is>
      </c>
    </row>
    <row r="74">
      <c r="A74" s="3" t="inlineStr">
        <is>
          <t>Assets:</t>
        </is>
      </c>
    </row>
    <row r="75">
      <c r="A75" s="4" t="inlineStr">
        <is>
          <t>Other non-current assets</t>
        </is>
      </c>
      <c r="B75" s="5" t="n">
        <v>0</v>
      </c>
      <c r="C75" s="5" t="n">
        <v>0</v>
      </c>
    </row>
    <row r="76">
      <c r="A76" s="4" t="inlineStr">
        <is>
          <t>Warrant | Significant Unobservable Inputs (Level 3)</t>
        </is>
      </c>
    </row>
    <row r="77">
      <c r="A77" s="3" t="inlineStr">
        <is>
          <t>Assets:</t>
        </is>
      </c>
    </row>
    <row r="78">
      <c r="A78" s="4" t="inlineStr">
        <is>
          <t>Other non-current assets</t>
        </is>
      </c>
      <c r="B78" s="6" t="n">
        <v>107607</v>
      </c>
      <c r="C78" s="6" t="n">
        <v>52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Changes in Level 3 Assets and Liabilities Measured at Fair Value on a Recurring Basi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tingent Consideration Arrangement</t>
        </is>
      </c>
    </row>
    <row r="4">
      <c r="A4" s="3" t="inlineStr">
        <is>
          <t>Contingent Consideration Arrangements</t>
        </is>
      </c>
    </row>
    <row r="5">
      <c r="A5" s="4" t="inlineStr">
        <is>
          <t>Balance at beginning of period</t>
        </is>
      </c>
      <c r="B5" s="6" t="n">
        <v>0</v>
      </c>
      <c r="D5" s="6" t="n">
        <v>0</v>
      </c>
      <c r="E5" s="6" t="n">
        <v>-6918</v>
      </c>
    </row>
    <row r="6">
      <c r="A6" s="4" t="inlineStr">
        <is>
          <t>Fair value at date of acquisition</t>
        </is>
      </c>
      <c r="D6" s="5" t="n">
        <v>0</v>
      </c>
      <c r="E6" s="5" t="n">
        <v>-1000</v>
      </c>
    </row>
    <row r="7">
      <c r="A7" s="4" t="inlineStr">
        <is>
          <t>Fair value adjustments included in earnings</t>
        </is>
      </c>
      <c r="B7" s="5" t="n">
        <v>-15000</v>
      </c>
      <c r="D7" s="5" t="n">
        <v>-15000</v>
      </c>
      <c r="E7" s="5" t="n">
        <v>6918</v>
      </c>
    </row>
    <row r="8">
      <c r="A8" s="4" t="inlineStr">
        <is>
          <t>Settlements</t>
        </is>
      </c>
      <c r="D8" s="5" t="n">
        <v>0</v>
      </c>
      <c r="E8" s="5" t="n">
        <v>1000</v>
      </c>
    </row>
    <row r="9">
      <c r="A9" s="4" t="inlineStr">
        <is>
          <t>Balance at end of period</t>
        </is>
      </c>
      <c r="B9" s="5" t="n">
        <v>-15000</v>
      </c>
      <c r="C9" s="6" t="n">
        <v>0</v>
      </c>
      <c r="D9" s="5" t="n">
        <v>-15000</v>
      </c>
      <c r="E9" s="5" t="n">
        <v>0</v>
      </c>
    </row>
    <row r="10">
      <c r="A10" s="4" t="inlineStr">
        <is>
          <t>Warrant</t>
        </is>
      </c>
    </row>
    <row r="11">
      <c r="A11" s="3" t="inlineStr">
        <is>
          <t>Warrant</t>
        </is>
      </c>
    </row>
    <row r="12">
      <c r="A12" s="4" t="inlineStr">
        <is>
          <t>Balance at beginning of period</t>
        </is>
      </c>
      <c r="B12" s="5" t="n">
        <v>60532</v>
      </c>
      <c r="C12" s="5" t="n">
        <v>7079</v>
      </c>
      <c r="D12" s="5" t="n">
        <v>5276</v>
      </c>
      <c r="E12" s="5" t="n">
        <v>8495</v>
      </c>
    </row>
    <row r="13">
      <c r="A13" s="4" t="inlineStr">
        <is>
          <t>Fair value at date of acquisition</t>
        </is>
      </c>
      <c r="D13" s="5" t="n">
        <v>0</v>
      </c>
      <c r="E13" s="5" t="n">
        <v>0</v>
      </c>
    </row>
    <row r="14">
      <c r="A14" s="4" t="inlineStr">
        <is>
          <t>Fair value adjustments included in earnings</t>
        </is>
      </c>
      <c r="B14" s="5" t="n">
        <v>47075</v>
      </c>
      <c r="C14" s="5" t="n">
        <v>-2331</v>
      </c>
      <c r="D14" s="5" t="n">
        <v>102331</v>
      </c>
      <c r="E14" s="5" t="n">
        <v>-3747</v>
      </c>
    </row>
    <row r="15">
      <c r="A15" s="4" t="inlineStr">
        <is>
          <t>Settlements</t>
        </is>
      </c>
      <c r="D15" s="5" t="n">
        <v>0</v>
      </c>
      <c r="E15" s="5" t="n">
        <v>0</v>
      </c>
    </row>
    <row r="16">
      <c r="A16" s="4" t="inlineStr">
        <is>
          <t>Balance at end of period</t>
        </is>
      </c>
      <c r="B16" s="6" t="n">
        <v>107607</v>
      </c>
      <c r="C16" s="6" t="n">
        <v>4748</v>
      </c>
      <c r="D16" s="6" t="n">
        <v>107607</v>
      </c>
      <c r="E16" s="6" t="n">
        <v>47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Fair Value of Financial Instruments (Details) - USD ($) $ in Thousands</t>
        </is>
      </c>
      <c r="B1" s="2" t="inlineStr">
        <is>
          <t>Sep. 30, 2021</t>
        </is>
      </c>
      <c r="C1" s="2" t="inlineStr">
        <is>
          <t>Dec. 31, 2020</t>
        </is>
      </c>
    </row>
    <row r="2">
      <c r="A2" s="3" t="inlineStr">
        <is>
          <t>Balance Sheet Grouping, Financial Statement Captions [Line Items]</t>
        </is>
      </c>
    </row>
    <row r="3">
      <c r="A3" s="4" t="inlineStr">
        <is>
          <t>Long-term debt, net</t>
        </is>
      </c>
      <c r="B3" s="6" t="n">
        <v>-494373</v>
      </c>
      <c r="C3" s="6" t="n">
        <v>-712277</v>
      </c>
    </row>
    <row r="4">
      <c r="A4" s="4" t="inlineStr">
        <is>
          <t>Unamortized original issue discount and debt issuance costs</t>
        </is>
      </c>
      <c r="B4" s="5" t="n">
        <v>5600</v>
      </c>
      <c r="C4" s="5" t="n">
        <v>7700</v>
      </c>
    </row>
    <row r="5">
      <c r="A5" s="4" t="inlineStr">
        <is>
          <t>Carrying Value</t>
        </is>
      </c>
    </row>
    <row r="6">
      <c r="A6" s="3" t="inlineStr">
        <is>
          <t>Balance Sheet Grouping, Financial Statement Captions [Line Items]</t>
        </is>
      </c>
    </row>
    <row r="7">
      <c r="A7" s="4" t="inlineStr">
        <is>
          <t>Long-term debt, net</t>
        </is>
      </c>
      <c r="B7" s="5" t="n">
        <v>-494373</v>
      </c>
      <c r="C7" s="5" t="n">
        <v>-712277</v>
      </c>
    </row>
    <row r="8">
      <c r="A8" s="4" t="inlineStr">
        <is>
          <t>Fair Value</t>
        </is>
      </c>
    </row>
    <row r="9">
      <c r="A9" s="3" t="inlineStr">
        <is>
          <t>Balance Sheet Grouping, Financial Statement Captions [Line Items]</t>
        </is>
      </c>
    </row>
    <row r="10">
      <c r="A10" s="4" t="inlineStr">
        <is>
          <t>Long-term debt, net</t>
        </is>
      </c>
      <c r="B10" s="6" t="n">
        <v>-495625</v>
      </c>
      <c r="C10" s="6" t="n">
        <v>-725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ummary (Details) - Angi Inc. - USD ($) $ in Thousands</t>
        </is>
      </c>
      <c r="B1" s="2" t="inlineStr">
        <is>
          <t>Sep. 30, 2021</t>
        </is>
      </c>
      <c r="C1" s="2" t="inlineStr">
        <is>
          <t>Dec. 31, 2020</t>
        </is>
      </c>
    </row>
    <row r="2">
      <c r="A2" s="3" t="inlineStr">
        <is>
          <t>Debt Instrument [Line Items]</t>
        </is>
      </c>
    </row>
    <row r="3">
      <c r="A3" s="4" t="inlineStr">
        <is>
          <t>Total long-term debt</t>
        </is>
      </c>
      <c r="B3" s="6" t="n">
        <v>500000</v>
      </c>
      <c r="C3" s="6" t="n">
        <v>720000</v>
      </c>
    </row>
    <row r="4">
      <c r="A4" s="4" t="inlineStr">
        <is>
          <t>Less: unamortized debt issuance costs</t>
        </is>
      </c>
      <c r="B4" s="5" t="n">
        <v>5627</v>
      </c>
      <c r="C4" s="5" t="n">
        <v>7723</v>
      </c>
    </row>
    <row r="5">
      <c r="A5" s="4" t="inlineStr">
        <is>
          <t>Total long-term debt, net</t>
        </is>
      </c>
      <c r="B5" s="5" t="n">
        <v>494373</v>
      </c>
      <c r="C5" s="5" t="n">
        <v>712277</v>
      </c>
    </row>
    <row r="6">
      <c r="A6" s="4" t="inlineStr">
        <is>
          <t>Senior Notes | ANGI 3.875% Senior Notes</t>
        </is>
      </c>
    </row>
    <row r="7">
      <c r="A7" s="3" t="inlineStr">
        <is>
          <t>Debt Instrument [Line Items]</t>
        </is>
      </c>
    </row>
    <row r="8">
      <c r="A8" s="4" t="inlineStr">
        <is>
          <t>Total long-term debt</t>
        </is>
      </c>
      <c r="B8" s="6" t="n">
        <v>500000</v>
      </c>
      <c r="C8" s="5" t="n">
        <v>500000</v>
      </c>
    </row>
    <row r="9">
      <c r="A9" s="4" t="inlineStr">
        <is>
          <t>Interest rate on debt instrument (as a percent)</t>
        </is>
      </c>
      <c r="B9" s="4" t="inlineStr">
        <is>
          <t>3.875%</t>
        </is>
      </c>
    </row>
    <row r="10">
      <c r="A10" s="4" t="inlineStr">
        <is>
          <t>Term Loan | ANGI Group Term Loan due November 5, 2023 ("ANGI Group Term Loan")</t>
        </is>
      </c>
    </row>
    <row r="11">
      <c r="A11" s="3" t="inlineStr">
        <is>
          <t>Debt Instrument [Line Items]</t>
        </is>
      </c>
    </row>
    <row r="12">
      <c r="A12" s="4" t="inlineStr">
        <is>
          <t>Total long-term debt</t>
        </is>
      </c>
      <c r="B12" s="6" t="n">
        <v>0</v>
      </c>
      <c r="C12" s="6" t="n">
        <v>22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LONG-TERM DEBT - Narrative (Details) - Angi Inc.</t>
        </is>
      </c>
      <c r="B1" s="2" t="inlineStr">
        <is>
          <t>12 Months Ended</t>
        </is>
      </c>
    </row>
    <row r="2">
      <c r="B2" s="2" t="inlineStr">
        <is>
          <t>Dec. 31, 2020USD ($)</t>
        </is>
      </c>
      <c r="C2" s="2" t="inlineStr">
        <is>
          <t>Sep. 30, 2021USD ($)</t>
        </is>
      </c>
      <c r="D2" s="2" t="inlineStr">
        <is>
          <t>Nov. 05, 2018USD ($)</t>
        </is>
      </c>
    </row>
    <row r="3">
      <c r="A3" s="3" t="inlineStr">
        <is>
          <t>Debt Instrument [Line Items]</t>
        </is>
      </c>
    </row>
    <row r="4">
      <c r="A4" s="4" t="inlineStr">
        <is>
          <t>Debt balance outstanding</t>
        </is>
      </c>
      <c r="B4" s="6" t="n">
        <v>720000000</v>
      </c>
      <c r="C4" s="6" t="n">
        <v>500000000</v>
      </c>
    </row>
    <row r="5">
      <c r="A5" s="4" t="inlineStr">
        <is>
          <t>ANGI 3.875% Senior Notes | Senior Notes</t>
        </is>
      </c>
    </row>
    <row r="6">
      <c r="A6" s="3" t="inlineStr">
        <is>
          <t>Debt Instrument [Line Items]</t>
        </is>
      </c>
    </row>
    <row r="7">
      <c r="A7" s="4" t="inlineStr">
        <is>
          <t>Maximum leverage ratio</t>
        </is>
      </c>
      <c r="C7" s="10" t="n">
        <v>3.75</v>
      </c>
    </row>
    <row r="8">
      <c r="A8" s="4" t="inlineStr">
        <is>
          <t>Debt balance outstanding</t>
        </is>
      </c>
      <c r="B8" s="5" t="n">
        <v>500000000</v>
      </c>
      <c r="C8" s="6" t="n">
        <v>500000000</v>
      </c>
    </row>
    <row r="9">
      <c r="A9" s="4" t="inlineStr">
        <is>
          <t>ANGI Group Credit Facility | Revolving Credit Facility</t>
        </is>
      </c>
    </row>
    <row r="10">
      <c r="A10" s="3" t="inlineStr">
        <is>
          <t>Debt Instrument [Line Items]</t>
        </is>
      </c>
    </row>
    <row r="11">
      <c r="A11" s="4" t="inlineStr">
        <is>
          <t>Maximum borrowing capacity</t>
        </is>
      </c>
      <c r="D11" s="6" t="n">
        <v>250000000</v>
      </c>
    </row>
    <row r="12">
      <c r="A12" s="4" t="inlineStr">
        <is>
          <t>ANGI Group Term Loan due November 5, 2023 ("ANGI Group Term Loan") | Term Loan</t>
        </is>
      </c>
    </row>
    <row r="13">
      <c r="A13" s="3" t="inlineStr">
        <is>
          <t>Debt Instrument [Line Items]</t>
        </is>
      </c>
    </row>
    <row r="14">
      <c r="A14" s="4" t="inlineStr">
        <is>
          <t>Debt balance outstanding</t>
        </is>
      </c>
      <c r="B14" s="6" t="n">
        <v>220000000</v>
      </c>
      <c r="C14" s="6" t="n">
        <v>0</v>
      </c>
    </row>
    <row r="15">
      <c r="A15" s="4" t="inlineStr">
        <is>
          <t>Basis spread on variable rate (as a percent)</t>
        </is>
      </c>
      <c r="B15" s="4" t="inlineStr">
        <is>
          <t>2.1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 OF COMPREHENSIVE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earnings (loss)</t>
        </is>
      </c>
      <c r="B4" s="6" t="n">
        <v>61047</v>
      </c>
      <c r="C4" s="6" t="n">
        <v>185861</v>
      </c>
      <c r="D4" s="6" t="n">
        <v>581486</v>
      </c>
      <c r="E4" s="6" t="n">
        <v>-238774</v>
      </c>
    </row>
    <row r="5">
      <c r="A5" s="3" t="inlineStr">
        <is>
          <t>Other comprehensive (loss) income, net of income taxes:</t>
        </is>
      </c>
    </row>
    <row r="6">
      <c r="A6" s="4" t="inlineStr">
        <is>
          <t>Change in foreign currency translation adjustment</t>
        </is>
      </c>
      <c r="B6" s="5" t="n">
        <v>-1560</v>
      </c>
      <c r="C6" s="5" t="n">
        <v>3513</v>
      </c>
      <c r="D6" s="5" t="n">
        <v>11260</v>
      </c>
      <c r="E6" s="5" t="n">
        <v>1049</v>
      </c>
    </row>
    <row r="7">
      <c r="A7" s="4" t="inlineStr">
        <is>
          <t>Change in unrealized gains and losses on available-for-sale marketable debt securities</t>
        </is>
      </c>
      <c r="B7" s="5" t="n">
        <v>0</v>
      </c>
      <c r="C7" s="5" t="n">
        <v>4</v>
      </c>
      <c r="D7" s="5" t="n">
        <v>-2</v>
      </c>
      <c r="E7" s="5" t="n">
        <v>3</v>
      </c>
    </row>
    <row r="8">
      <c r="A8" s="4" t="inlineStr">
        <is>
          <t>Total other comprehensive (loss) income, net of income taxes</t>
        </is>
      </c>
      <c r="B8" s="5" t="n">
        <v>-1560</v>
      </c>
      <c r="C8" s="5" t="n">
        <v>3517</v>
      </c>
      <c r="D8" s="5" t="n">
        <v>11258</v>
      </c>
      <c r="E8" s="5" t="n">
        <v>1052</v>
      </c>
    </row>
    <row r="9">
      <c r="A9" s="4" t="inlineStr">
        <is>
          <t>Comprehensive income (loss), net of income taxes</t>
        </is>
      </c>
      <c r="B9" s="5" t="n">
        <v>59487</v>
      </c>
      <c r="C9" s="5" t="n">
        <v>189378</v>
      </c>
      <c r="D9" s="5" t="n">
        <v>592744</v>
      </c>
      <c r="E9" s="5" t="n">
        <v>-237722</v>
      </c>
    </row>
    <row r="10">
      <c r="A10" s="3" t="inlineStr">
        <is>
          <t>Components of comprehensive loss (income) attributable to noncontrolling interests:</t>
        </is>
      </c>
    </row>
    <row r="11">
      <c r="A11" s="4" t="inlineStr">
        <is>
          <t>Net (earnings) loss attributable to noncontrolling interests</t>
        </is>
      </c>
      <c r="B11" s="5" t="n">
        <v>-357</v>
      </c>
      <c r="C11" s="5" t="n">
        <v>-944</v>
      </c>
      <c r="D11" s="5" t="n">
        <v>3089</v>
      </c>
      <c r="E11" s="5" t="n">
        <v>-625</v>
      </c>
    </row>
    <row r="12">
      <c r="A12" s="4" t="inlineStr">
        <is>
          <t>Change in foreign currency translation adjustment attributable to noncontrolling interests</t>
        </is>
      </c>
      <c r="B12" s="5" t="n">
        <v>477</v>
      </c>
      <c r="C12" s="5" t="n">
        <v>-1565</v>
      </c>
      <c r="D12" s="5" t="n">
        <v>-474</v>
      </c>
      <c r="E12" s="5" t="n">
        <v>-608</v>
      </c>
    </row>
    <row r="13">
      <c r="A13" s="4" t="inlineStr">
        <is>
          <t>Comprehensive loss (income) attributable to noncontrolling interests</t>
        </is>
      </c>
      <c r="B13" s="5" t="n">
        <v>120</v>
      </c>
      <c r="C13" s="5" t="n">
        <v>-2509</v>
      </c>
      <c r="D13" s="5" t="n">
        <v>2615</v>
      </c>
      <c r="E13" s="5" t="n">
        <v>-1233</v>
      </c>
    </row>
    <row r="14">
      <c r="A14" s="4" t="inlineStr">
        <is>
          <t>Comprehensive income (loss) attributable to IAC shareholders</t>
        </is>
      </c>
      <c r="B14" s="6" t="n">
        <v>59607</v>
      </c>
      <c r="C14" s="6" t="n">
        <v>186869</v>
      </c>
      <c r="D14" s="6" t="n">
        <v>595359</v>
      </c>
      <c r="E14" s="6" t="n">
        <v>-2389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ACCUMULATED OTHER COMPREHENSIVE INCOME (LOS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t>
        </is>
      </c>
    </row>
    <row r="4">
      <c r="A4" s="4" t="inlineStr">
        <is>
          <t>Balance at beginning of period</t>
        </is>
      </c>
      <c r="B4" s="6" t="n">
        <v>7745148000</v>
      </c>
      <c r="C4" s="6" t="n">
        <v>5146327000</v>
      </c>
      <c r="D4" s="6" t="n">
        <v>7150928000</v>
      </c>
      <c r="E4" s="6" t="n">
        <v>3005146000</v>
      </c>
    </row>
    <row r="5">
      <c r="A5" s="4" t="inlineStr">
        <is>
          <t>Total other comprehensive (loss) income, net of income taxes</t>
        </is>
      </c>
      <c r="B5" s="5" t="n">
        <v>-1560000</v>
      </c>
      <c r="C5" s="5" t="n">
        <v>3517000</v>
      </c>
      <c r="D5" s="5" t="n">
        <v>11258000</v>
      </c>
      <c r="E5" s="5" t="n">
        <v>1052000</v>
      </c>
    </row>
    <row r="6">
      <c r="A6" s="4" t="inlineStr">
        <is>
          <t>Balance at end of period</t>
        </is>
      </c>
      <c r="B6" s="5" t="n">
        <v>7776143000</v>
      </c>
      <c r="C6" s="5" t="n">
        <v>6715917000</v>
      </c>
      <c r="D6" s="5" t="n">
        <v>7776143000</v>
      </c>
      <c r="E6" s="5" t="n">
        <v>6715917000</v>
      </c>
    </row>
    <row r="7">
      <c r="A7" s="4" t="inlineStr">
        <is>
          <t>Tax provision (benefit) on accumulated other comprehensive loss</t>
        </is>
      </c>
      <c r="B7" s="5" t="n">
        <v>0</v>
      </c>
      <c r="C7" s="5" t="n">
        <v>0</v>
      </c>
      <c r="D7" s="5" t="n">
        <v>0</v>
      </c>
      <c r="E7" s="5" t="n">
        <v>0</v>
      </c>
    </row>
    <row r="8">
      <c r="A8" s="4" t="inlineStr">
        <is>
          <t>Foreign Currency Translation Adjustment attributable to Parent</t>
        </is>
      </c>
    </row>
    <row r="9">
      <c r="A9" s="3" t="inlineStr">
        <is>
          <t>Accumulated Other Comprehensive Income (Loss)</t>
        </is>
      </c>
    </row>
    <row r="10">
      <c r="A10" s="4" t="inlineStr">
        <is>
          <t>Balance at beginning of period</t>
        </is>
      </c>
      <c r="B10" s="5" t="n">
        <v>5686000</v>
      </c>
      <c r="C10" s="5" t="n">
        <v>-13780000</v>
      </c>
      <c r="D10" s="5" t="n">
        <v>-6172000</v>
      </c>
      <c r="E10" s="5" t="n">
        <v>-12226000</v>
      </c>
    </row>
    <row r="11">
      <c r="A11" s="4" t="inlineStr">
        <is>
          <t>Balance at end of period</t>
        </is>
      </c>
      <c r="B11" s="5" t="n">
        <v>4627000</v>
      </c>
      <c r="C11" s="5" t="n">
        <v>-11821000</v>
      </c>
      <c r="D11" s="5" t="n">
        <v>4627000</v>
      </c>
      <c r="E11" s="5" t="n">
        <v>-11821000</v>
      </c>
    </row>
    <row r="12">
      <c r="A12" s="4" t="inlineStr">
        <is>
          <t>Foreign Currency Translation Adjustment including portion attributable to Noncontrolling Interest</t>
        </is>
      </c>
    </row>
    <row r="13">
      <c r="A13" s="3" t="inlineStr">
        <is>
          <t>Accumulated Other Comprehensive Income (Loss)</t>
        </is>
      </c>
    </row>
    <row r="14">
      <c r="A14" s="4" t="inlineStr">
        <is>
          <t>Other comprehensive (loss) income before reclassifications</t>
        </is>
      </c>
      <c r="B14" s="5" t="n">
        <v>-1083000</v>
      </c>
      <c r="C14" s="5" t="n">
        <v>1948000</v>
      </c>
      <c r="D14" s="5" t="n">
        <v>754000</v>
      </c>
      <c r="E14" s="5" t="n">
        <v>585000</v>
      </c>
    </row>
    <row r="15">
      <c r="A15" s="4" t="inlineStr">
        <is>
          <t>Amounts reclassified to earnings</t>
        </is>
      </c>
      <c r="B15" s="5" t="n">
        <v>0</v>
      </c>
      <c r="C15" s="5" t="n">
        <v>0</v>
      </c>
      <c r="D15" s="5" t="n">
        <v>10032000</v>
      </c>
      <c r="E15" s="5" t="n">
        <v>-144000</v>
      </c>
    </row>
    <row r="16">
      <c r="A16" s="4" t="inlineStr">
        <is>
          <t>Total other comprehensive (loss) income, net of income taxes</t>
        </is>
      </c>
      <c r="B16" s="5" t="n">
        <v>-1083000</v>
      </c>
      <c r="C16" s="5" t="n">
        <v>1948000</v>
      </c>
      <c r="D16" s="5" t="n">
        <v>10786000</v>
      </c>
      <c r="E16" s="5" t="n">
        <v>441000</v>
      </c>
    </row>
    <row r="17">
      <c r="A17" s="4" t="inlineStr">
        <is>
          <t>Foreign Currency Translation Adjustment attributable to Noncontrolling Interest</t>
        </is>
      </c>
    </row>
    <row r="18">
      <c r="A18" s="3" t="inlineStr">
        <is>
          <t>Accumulated Other Comprehensive Income (Loss)</t>
        </is>
      </c>
    </row>
    <row r="19">
      <c r="A19" s="4" t="inlineStr">
        <is>
          <t>Total other comprehensive (loss) income, net of income taxes</t>
        </is>
      </c>
      <c r="B19" s="5" t="n">
        <v>24000</v>
      </c>
      <c r="C19" s="5" t="n">
        <v>11000</v>
      </c>
      <c r="D19" s="5" t="n">
        <v>13000</v>
      </c>
      <c r="E19" s="5" t="n">
        <v>-36000</v>
      </c>
    </row>
    <row r="20">
      <c r="A20" s="4" t="inlineStr">
        <is>
          <t>Unrealized (Losses) Gains on Available-for-Sale Debt Securities attributable to Parent</t>
        </is>
      </c>
    </row>
    <row r="21">
      <c r="A21" s="3" t="inlineStr">
        <is>
          <t>Accumulated Other Comprehensive Income (Loss)</t>
        </is>
      </c>
    </row>
    <row r="22">
      <c r="A22" s="4" t="inlineStr">
        <is>
          <t>Balance at beginning of period</t>
        </is>
      </c>
      <c r="C22" s="5" t="n">
        <v>-1000</v>
      </c>
      <c r="D22" s="5" t="n">
        <v>2000</v>
      </c>
      <c r="E22" s="5" t="n">
        <v>0</v>
      </c>
    </row>
    <row r="23">
      <c r="A23" s="4" t="inlineStr">
        <is>
          <t>Balance at end of period</t>
        </is>
      </c>
      <c r="B23" s="5" t="n">
        <v>0</v>
      </c>
      <c r="C23" s="5" t="n">
        <v>3000</v>
      </c>
      <c r="D23" s="5" t="n">
        <v>0</v>
      </c>
      <c r="E23" s="5" t="n">
        <v>3000</v>
      </c>
    </row>
    <row r="24">
      <c r="A24" s="4" t="inlineStr">
        <is>
          <t>Unrealized Gains (Losses) on Available-for-Sale Debt Securities including Portion Attributable to Noncontrolling Interest</t>
        </is>
      </c>
    </row>
    <row r="25">
      <c r="A25" s="3" t="inlineStr">
        <is>
          <t>Accumulated Other Comprehensive Income (Loss)</t>
        </is>
      </c>
    </row>
    <row r="26">
      <c r="A26" s="4" t="inlineStr">
        <is>
          <t>Other comprehensive (loss) income before reclassifications</t>
        </is>
      </c>
      <c r="C26" s="5" t="n">
        <v>4000</v>
      </c>
      <c r="D26" s="5" t="n">
        <v>-2000</v>
      </c>
      <c r="E26" s="5" t="n">
        <v>3000</v>
      </c>
    </row>
    <row r="27">
      <c r="A27" s="4" t="inlineStr">
        <is>
          <t>Amounts reclassified to earnings</t>
        </is>
      </c>
      <c r="C27" s="5" t="n">
        <v>0</v>
      </c>
      <c r="D27" s="5" t="n">
        <v>0</v>
      </c>
      <c r="E27" s="5" t="n">
        <v>0</v>
      </c>
    </row>
    <row r="28">
      <c r="A28" s="4" t="inlineStr">
        <is>
          <t>Total other comprehensive (loss) income, net of income taxes</t>
        </is>
      </c>
      <c r="C28" s="5" t="n">
        <v>4000</v>
      </c>
      <c r="D28" s="5" t="n">
        <v>-2000</v>
      </c>
      <c r="E28" s="5" t="n">
        <v>3000</v>
      </c>
    </row>
    <row r="29">
      <c r="A29" s="4" t="inlineStr">
        <is>
          <t>Unrealized Gains (Losses) on Available-for-Sale Debt Securities attributable to Noncontrolling Interest</t>
        </is>
      </c>
    </row>
    <row r="30">
      <c r="A30" s="3" t="inlineStr">
        <is>
          <t>Accumulated Other Comprehensive Income (Loss)</t>
        </is>
      </c>
    </row>
    <row r="31">
      <c r="A31" s="4" t="inlineStr">
        <is>
          <t>Total other comprehensive (loss) income, net of income taxes</t>
        </is>
      </c>
      <c r="C31" s="5" t="n">
        <v>0</v>
      </c>
      <c r="D31" s="5" t="n">
        <v>0</v>
      </c>
      <c r="E31" s="5" t="n">
        <v>0</v>
      </c>
    </row>
    <row r="32">
      <c r="A32" s="4" t="inlineStr">
        <is>
          <t>Accumulated Other Comprehensive (Loss) Income attributable to Parent</t>
        </is>
      </c>
    </row>
    <row r="33">
      <c r="A33" s="3" t="inlineStr">
        <is>
          <t>Accumulated Other Comprehensive Income (Loss)</t>
        </is>
      </c>
    </row>
    <row r="34">
      <c r="A34" s="4" t="inlineStr">
        <is>
          <t>Balance at beginning of period</t>
        </is>
      </c>
      <c r="B34" s="5" t="n">
        <v>5686000</v>
      </c>
      <c r="C34" s="5" t="n">
        <v>-13781000</v>
      </c>
      <c r="D34" s="5" t="n">
        <v>-6170000</v>
      </c>
      <c r="E34" s="5" t="n">
        <v>-12226000</v>
      </c>
    </row>
    <row r="35">
      <c r="A35" s="4" t="inlineStr">
        <is>
          <t>Balance at end of period</t>
        </is>
      </c>
      <c r="B35" s="5" t="n">
        <v>4627000</v>
      </c>
      <c r="C35" s="5" t="n">
        <v>-11818000</v>
      </c>
      <c r="D35" s="5" t="n">
        <v>4627000</v>
      </c>
      <c r="E35" s="5" t="n">
        <v>-11818000</v>
      </c>
    </row>
    <row r="36">
      <c r="A36" s="4" t="inlineStr">
        <is>
          <t>Accumulated Other Comprehensive (Loss) Income including portion attributable to Noncontrolling Interest</t>
        </is>
      </c>
    </row>
    <row r="37">
      <c r="A37" s="3" t="inlineStr">
        <is>
          <t>Accumulated Other Comprehensive Income (Loss)</t>
        </is>
      </c>
    </row>
    <row r="38">
      <c r="A38" s="4" t="inlineStr">
        <is>
          <t>Other comprehensive (loss) income before reclassifications</t>
        </is>
      </c>
      <c r="B38" s="5" t="n">
        <v>-1083000</v>
      </c>
      <c r="C38" s="5" t="n">
        <v>1952000</v>
      </c>
      <c r="D38" s="5" t="n">
        <v>752000</v>
      </c>
      <c r="E38" s="5" t="n">
        <v>588000</v>
      </c>
    </row>
    <row r="39">
      <c r="A39" s="4" t="inlineStr">
        <is>
          <t>Amounts reclassified to earnings</t>
        </is>
      </c>
      <c r="B39" s="5" t="n">
        <v>0</v>
      </c>
      <c r="C39" s="5" t="n">
        <v>0</v>
      </c>
      <c r="D39" s="5" t="n">
        <v>10032000</v>
      </c>
      <c r="E39" s="5" t="n">
        <v>-144000</v>
      </c>
    </row>
    <row r="40">
      <c r="A40" s="4" t="inlineStr">
        <is>
          <t>Total other comprehensive (loss) income, net of income taxes</t>
        </is>
      </c>
      <c r="B40" s="5" t="n">
        <v>-1083000</v>
      </c>
      <c r="C40" s="5" t="n">
        <v>1952000</v>
      </c>
      <c r="D40" s="5" t="n">
        <v>10784000</v>
      </c>
      <c r="E40" s="5" t="n">
        <v>444000</v>
      </c>
    </row>
    <row r="41">
      <c r="A41" s="4" t="inlineStr">
        <is>
          <t>Accumulated Other Comprehensive (Loss) Income attributable to Noncontrolling Interest</t>
        </is>
      </c>
    </row>
    <row r="42">
      <c r="A42" s="3" t="inlineStr">
        <is>
          <t>Accumulated Other Comprehensive Income (Loss)</t>
        </is>
      </c>
    </row>
    <row r="43">
      <c r="A43" s="4" t="inlineStr">
        <is>
          <t>Total other comprehensive (loss) income, net of income taxes</t>
        </is>
      </c>
      <c r="B43" s="6" t="n">
        <v>24000</v>
      </c>
      <c r="C43" s="6" t="n">
        <v>11000</v>
      </c>
      <c r="D43" s="6" t="n">
        <v>13000</v>
      </c>
      <c r="E43" s="6" t="n">
        <v>-36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LOSS) PER SHARE - Summary (Details) - USD ($) $ / shares in Units, shares in Thousands, $ in Thousands</t>
        </is>
      </c>
      <c r="B1" s="2" t="inlineStr">
        <is>
          <t>Nov. 05, 2020</t>
        </is>
      </c>
      <c r="C1" s="2" t="inlineStr">
        <is>
          <t>Sep. 30, 2021</t>
        </is>
      </c>
      <c r="D1" s="2" t="inlineStr">
        <is>
          <t>Sep. 30, 2020</t>
        </is>
      </c>
      <c r="E1" s="2" t="inlineStr">
        <is>
          <t>Sep. 30, 2021</t>
        </is>
      </c>
      <c r="F1" s="2" t="inlineStr">
        <is>
          <t>Sep. 30, 2020</t>
        </is>
      </c>
    </row>
    <row r="2">
      <c r="A2" s="3" t="inlineStr">
        <is>
          <t>Numerator: Basic</t>
        </is>
      </c>
    </row>
    <row r="3">
      <c r="A3" s="4" t="inlineStr">
        <is>
          <t>Net earnings (loss) from continuing operations</t>
        </is>
      </c>
      <c r="C3" s="6" t="n">
        <v>61047</v>
      </c>
      <c r="D3" s="6" t="n">
        <v>187723</v>
      </c>
      <c r="E3" s="6" t="n">
        <v>583317</v>
      </c>
      <c r="F3" s="6" t="n">
        <v>-216802</v>
      </c>
    </row>
    <row r="4">
      <c r="A4" s="4" t="inlineStr">
        <is>
          <t>Net (earnings) loss attributable to noncontrolling interests of continuing operations</t>
        </is>
      </c>
      <c r="C4" s="5" t="n">
        <v>-357</v>
      </c>
      <c r="D4" s="5" t="n">
        <v>-1010</v>
      </c>
      <c r="E4" s="5" t="n">
        <v>3275</v>
      </c>
      <c r="F4" s="5" t="n">
        <v>-920</v>
      </c>
    </row>
    <row r="5">
      <c r="A5" s="4" t="inlineStr">
        <is>
          <t>Net earnings attributed to unvested participating security</t>
        </is>
      </c>
      <c r="C5" s="5" t="n">
        <v>-2040</v>
      </c>
      <c r="D5" s="5" t="n">
        <v>0</v>
      </c>
      <c r="E5" s="5" t="n">
        <v>-19749</v>
      </c>
      <c r="F5" s="5" t="n">
        <v>0</v>
      </c>
    </row>
    <row r="6">
      <c r="A6" s="4" t="inlineStr">
        <is>
          <t>Net earnings (loss) from continuing operations attributable to IAC Common Stock and Class B common stock shareholders</t>
        </is>
      </c>
      <c r="C6" s="5" t="n">
        <v>58650</v>
      </c>
      <c r="D6" s="5" t="n">
        <v>186713</v>
      </c>
      <c r="E6" s="5" t="n">
        <v>566843</v>
      </c>
      <c r="F6" s="5" t="n">
        <v>-217722</v>
      </c>
    </row>
    <row r="7">
      <c r="A7" s="4" t="inlineStr">
        <is>
          <t>Loss from discontinued operations, net of tax</t>
        </is>
      </c>
      <c r="C7" s="5" t="n">
        <v>0</v>
      </c>
      <c r="D7" s="5" t="n">
        <v>-1862</v>
      </c>
      <c r="E7" s="5" t="n">
        <v>-1831</v>
      </c>
      <c r="F7" s="5" t="n">
        <v>-21972</v>
      </c>
    </row>
    <row r="8">
      <c r="A8" s="4" t="inlineStr">
        <is>
          <t>Net loss (earnings) attributable to noncontrolling interests of discontinued operations</t>
        </is>
      </c>
      <c r="C8" s="5" t="n">
        <v>0</v>
      </c>
      <c r="D8" s="5" t="n">
        <v>66</v>
      </c>
      <c r="E8" s="5" t="n">
        <v>-186</v>
      </c>
      <c r="F8" s="5" t="n">
        <v>295</v>
      </c>
    </row>
    <row r="9">
      <c r="A9" s="4" t="inlineStr">
        <is>
          <t>Net loss attributed to unvested participating security</t>
        </is>
      </c>
      <c r="C9" s="5" t="n">
        <v>0</v>
      </c>
      <c r="D9" s="5" t="n">
        <v>0</v>
      </c>
      <c r="E9" s="5" t="n">
        <v>68</v>
      </c>
      <c r="F9" s="5" t="n">
        <v>0</v>
      </c>
    </row>
    <row r="10">
      <c r="A10" s="4" t="inlineStr">
        <is>
          <t>Net loss from discontinued operations attributable to IAC Common Stock and Class B common stock shareholders</t>
        </is>
      </c>
      <c r="C10" s="5" t="n">
        <v>0</v>
      </c>
      <c r="D10" s="5" t="n">
        <v>-1796</v>
      </c>
      <c r="E10" s="5" t="n">
        <v>-1949</v>
      </c>
      <c r="F10" s="5" t="n">
        <v>-21677</v>
      </c>
    </row>
    <row r="11">
      <c r="A11" s="4" t="inlineStr">
        <is>
          <t>Net earnings (loss) attributable to IAC Common Stock and Class B common stock shareholders</t>
        </is>
      </c>
      <c r="C11" s="6" t="n">
        <v>58650</v>
      </c>
      <c r="D11" s="6" t="n">
        <v>184917</v>
      </c>
      <c r="E11" s="6" t="n">
        <v>564894</v>
      </c>
      <c r="F11" s="6" t="n">
        <v>-239399</v>
      </c>
    </row>
    <row r="12">
      <c r="A12" s="3" t="inlineStr">
        <is>
          <t>Denominator: Basic</t>
        </is>
      </c>
    </row>
    <row r="13">
      <c r="A13" s="4" t="inlineStr">
        <is>
          <t>Weighted average basic IAC Common Stock and Class B common stock shares outstanding (shares)</t>
        </is>
      </c>
      <c r="C13" s="5" t="n">
        <v>86258</v>
      </c>
      <c r="D13" s="5" t="n">
        <v>85297</v>
      </c>
      <c r="E13" s="5" t="n">
        <v>86106</v>
      </c>
      <c r="F13" s="5" t="n">
        <v>85295</v>
      </c>
    </row>
    <row r="14">
      <c r="A14" s="3" t="inlineStr">
        <is>
          <t>Earnings (loss) per share: Basic</t>
        </is>
      </c>
    </row>
    <row r="15">
      <c r="A15" s="4" t="inlineStr">
        <is>
          <t>Earnings (loss) per share from continuing operations attributable to IAC Common Stock and Class B common stock shareholders (USD per share)</t>
        </is>
      </c>
      <c r="C15" s="9" t="n">
        <v>0.68</v>
      </c>
      <c r="D15" s="9" t="n">
        <v>2.19</v>
      </c>
      <c r="E15" s="9" t="n">
        <v>6.58</v>
      </c>
      <c r="F15" s="9" t="n">
        <v>-2.55</v>
      </c>
    </row>
    <row r="16">
      <c r="A16" s="4" t="inlineStr">
        <is>
          <t>Loss per share from discontinued operations, net of tax, attributable to IAC Common Stock and Class B common stock shareholders (USD per share)</t>
        </is>
      </c>
      <c r="C16" s="5" t="n">
        <v>0</v>
      </c>
      <c r="D16" s="10" t="n">
        <v>-0.02</v>
      </c>
      <c r="E16" s="10" t="n">
        <v>-0.02</v>
      </c>
      <c r="F16" s="10" t="n">
        <v>-0.26</v>
      </c>
    </row>
    <row r="17">
      <c r="A17" s="4" t="inlineStr">
        <is>
          <t>Earnings (loss) per share attributable to IAC Common Stock shareholders and Class B common stock shareholders (USD per share)</t>
        </is>
      </c>
      <c r="C17" s="9" t="n">
        <v>0.68</v>
      </c>
      <c r="D17" s="9" t="n">
        <v>2.17</v>
      </c>
      <c r="E17" s="9" t="n">
        <v>6.56</v>
      </c>
      <c r="F17" s="9" t="n">
        <v>-2.81</v>
      </c>
    </row>
    <row r="18">
      <c r="A18" s="3" t="inlineStr">
        <is>
          <t>Numerator: Diluted</t>
        </is>
      </c>
    </row>
    <row r="19">
      <c r="A19" s="4" t="inlineStr">
        <is>
          <t>Net earnings (loss) from continuing operations</t>
        </is>
      </c>
      <c r="C19" s="6" t="n">
        <v>61047</v>
      </c>
      <c r="D19" s="6" t="n">
        <v>187723</v>
      </c>
      <c r="E19" s="6" t="n">
        <v>583317</v>
      </c>
      <c r="F19" s="6" t="n">
        <v>-216802</v>
      </c>
    </row>
    <row r="20">
      <c r="A20" s="4" t="inlineStr">
        <is>
          <t>Net (earnings) loss attributable to noncontrolling interests of continuing operations</t>
        </is>
      </c>
      <c r="C20" s="5" t="n">
        <v>-357</v>
      </c>
      <c r="D20" s="5" t="n">
        <v>-1010</v>
      </c>
      <c r="E20" s="5" t="n">
        <v>3275</v>
      </c>
      <c r="F20" s="5" t="n">
        <v>-920</v>
      </c>
    </row>
    <row r="21">
      <c r="A21" s="4" t="inlineStr">
        <is>
          <t>Net earnings attributed to unvested participating security</t>
        </is>
      </c>
      <c r="C21" s="5" t="n">
        <v>-1938</v>
      </c>
      <c r="D21" s="5" t="n">
        <v>0</v>
      </c>
      <c r="E21" s="5" t="n">
        <v>-18494</v>
      </c>
      <c r="F21" s="5" t="n">
        <v>0</v>
      </c>
    </row>
    <row r="22">
      <c r="A22" s="4" t="inlineStr">
        <is>
          <t>Impact from public subsidiaries' dilutive securities</t>
        </is>
      </c>
      <c r="C22" s="5" t="n">
        <v>91</v>
      </c>
      <c r="D22" s="5" t="n">
        <v>-79</v>
      </c>
      <c r="E22" s="5" t="n">
        <v>245</v>
      </c>
      <c r="F22" s="5" t="n">
        <v>-150</v>
      </c>
    </row>
    <row r="23">
      <c r="A23" s="4" t="inlineStr">
        <is>
          <t>Net earnings (loss) from continuing operations attributable to IAC Common Stock and Class B common stock shareholders</t>
        </is>
      </c>
      <c r="C23" s="5" t="n">
        <v>58843</v>
      </c>
      <c r="D23" s="5" t="n">
        <v>186634</v>
      </c>
      <c r="E23" s="5" t="n">
        <v>568343</v>
      </c>
      <c r="F23" s="5" t="n">
        <v>-217872</v>
      </c>
    </row>
    <row r="24">
      <c r="A24" s="4" t="inlineStr">
        <is>
          <t>Loss from discontinued operations, net of tax</t>
        </is>
      </c>
      <c r="C24" s="5" t="n">
        <v>0</v>
      </c>
      <c r="D24" s="5" t="n">
        <v>-1862</v>
      </c>
      <c r="E24" s="5" t="n">
        <v>-1831</v>
      </c>
      <c r="F24" s="5" t="n">
        <v>-21972</v>
      </c>
    </row>
    <row r="25">
      <c r="A25" s="4" t="inlineStr">
        <is>
          <t>Net loss (earnings) attributable to noncontrolling interests of discontinued operations</t>
        </is>
      </c>
      <c r="C25" s="5" t="n">
        <v>0</v>
      </c>
      <c r="D25" s="5" t="n">
        <v>66</v>
      </c>
      <c r="E25" s="5" t="n">
        <v>-186</v>
      </c>
      <c r="F25" s="5" t="n">
        <v>295</v>
      </c>
    </row>
    <row r="26">
      <c r="A26" s="4" t="inlineStr">
        <is>
          <t>Net loss attributed to unvested participating security</t>
        </is>
      </c>
      <c r="C26" s="5" t="n">
        <v>0</v>
      </c>
      <c r="D26" s="5" t="n">
        <v>0</v>
      </c>
      <c r="E26" s="5" t="n">
        <v>64</v>
      </c>
      <c r="F26" s="5" t="n">
        <v>0</v>
      </c>
    </row>
    <row r="27">
      <c r="A27" s="4" t="inlineStr">
        <is>
          <t>Net loss from discontinued operations attributable to shareholders</t>
        </is>
      </c>
      <c r="C27" s="5" t="n">
        <v>0</v>
      </c>
      <c r="D27" s="5" t="n">
        <v>-1796</v>
      </c>
      <c r="E27" s="5" t="n">
        <v>-1953</v>
      </c>
      <c r="F27" s="5" t="n">
        <v>-21677</v>
      </c>
    </row>
    <row r="28">
      <c r="A28" s="4" t="inlineStr">
        <is>
          <t>Net earnings (loss) attributable to IAC Common Stock and Class B common stock shareholders</t>
        </is>
      </c>
      <c r="C28" s="6" t="n">
        <v>58843</v>
      </c>
      <c r="D28" s="6" t="n">
        <v>184838</v>
      </c>
      <c r="E28" s="6" t="n">
        <v>566390</v>
      </c>
      <c r="F28" s="6" t="n">
        <v>-239549</v>
      </c>
    </row>
    <row r="29">
      <c r="A29" s="3" t="inlineStr">
        <is>
          <t>Denominator: Diluted</t>
        </is>
      </c>
    </row>
    <row r="30">
      <c r="A30" s="4" t="inlineStr">
        <is>
          <t>Weighted average basic IAC Common Stock and Class B common stock shares outstanding (shares)</t>
        </is>
      </c>
      <c r="C30" s="5" t="n">
        <v>86258</v>
      </c>
      <c r="D30" s="5" t="n">
        <v>85297</v>
      </c>
      <c r="E30" s="5" t="n">
        <v>86106</v>
      </c>
      <c r="F30" s="5" t="n">
        <v>85295</v>
      </c>
    </row>
    <row r="31">
      <c r="A31" s="4" t="inlineStr">
        <is>
          <t>Dilutive securities (shares)</t>
        </is>
      </c>
      <c r="C31" s="5" t="n">
        <v>4818</v>
      </c>
      <c r="D31" s="5" t="n">
        <v>5180</v>
      </c>
      <c r="E31" s="5" t="n">
        <v>6089</v>
      </c>
      <c r="F31" s="5" t="n">
        <v>0</v>
      </c>
    </row>
    <row r="32">
      <c r="A32" s="4" t="inlineStr">
        <is>
          <t>Denominator for earnings per share - weighted average shares (shares)</t>
        </is>
      </c>
      <c r="C32" s="5" t="n">
        <v>91076</v>
      </c>
      <c r="D32" s="5" t="n">
        <v>90477</v>
      </c>
      <c r="E32" s="5" t="n">
        <v>92195</v>
      </c>
      <c r="F32" s="5" t="n">
        <v>85295</v>
      </c>
    </row>
    <row r="33">
      <c r="A33" s="3" t="inlineStr">
        <is>
          <t>Earnings (loss) per share: Diluted</t>
        </is>
      </c>
    </row>
    <row r="34">
      <c r="A34" s="4" t="inlineStr">
        <is>
          <t>Earnings (loss) per share from continuing operations attributable to IAC Common Stock and Class B common stock shareholders (USD per share)</t>
        </is>
      </c>
      <c r="C34" s="9" t="n">
        <v>0.65</v>
      </c>
      <c r="D34" s="9" t="n">
        <v>2.06</v>
      </c>
      <c r="E34" s="9" t="n">
        <v>6.16</v>
      </c>
      <c r="F34" s="9" t="n">
        <v>-2.55</v>
      </c>
    </row>
    <row r="35">
      <c r="A35" s="4" t="inlineStr">
        <is>
          <t>Loss per share from discontinued operations, net of tax, attributable to IAC Common Stock and Class B common stock shareholders (USD per share)</t>
        </is>
      </c>
      <c r="C35" s="5" t="n">
        <v>0</v>
      </c>
      <c r="D35" s="10" t="n">
        <v>-0.02</v>
      </c>
      <c r="E35" s="10" t="n">
        <v>-0.02</v>
      </c>
      <c r="F35" s="10" t="n">
        <v>-0.26</v>
      </c>
    </row>
    <row r="36">
      <c r="A36" s="4" t="inlineStr">
        <is>
          <t>Earnings (loss) per share attributable to IAC Common Stock and Class B common stock shareholders (USD per share)</t>
        </is>
      </c>
      <c r="C36" s="9" t="n">
        <v>0.65</v>
      </c>
      <c r="D36" s="9" t="n">
        <v>2.04</v>
      </c>
      <c r="E36" s="9" t="n">
        <v>6.14</v>
      </c>
      <c r="F36" s="9" t="n">
        <v>-2.81</v>
      </c>
    </row>
    <row r="37">
      <c r="A37" s="3" t="inlineStr">
        <is>
          <t>Antidilutive Securities Excluded from Computation of Earnings Per Share [Line Items]</t>
        </is>
      </c>
    </row>
    <row r="38">
      <c r="A38" s="4" t="inlineStr">
        <is>
          <t>Potentially dilutive securities excluded from calculation of diluted earnings per share (less than or equal to) (shares)</t>
        </is>
      </c>
      <c r="C38" s="5" t="n">
        <v>3000</v>
      </c>
      <c r="D38" s="5" t="n">
        <v>100</v>
      </c>
      <c r="E38" s="5" t="n">
        <v>3000</v>
      </c>
      <c r="F38" s="5" t="n">
        <v>6000</v>
      </c>
    </row>
    <row r="39">
      <c r="A39" s="4" t="inlineStr">
        <is>
          <t>Chief Executive Officer | Restricted Stock Awards | RSA Agreement</t>
        </is>
      </c>
    </row>
    <row r="40">
      <c r="A40" s="3" t="inlineStr">
        <is>
          <t>Antidilutive Securities Excluded from Computation of Earnings Per Share [Line Items]</t>
        </is>
      </c>
    </row>
    <row r="41">
      <c r="A41" s="4" t="inlineStr">
        <is>
          <t>Shares authorized for issuance (in shares)</t>
        </is>
      </c>
      <c r="B41" s="5" t="n">
        <v>3000</v>
      </c>
    </row>
    <row r="42">
      <c r="A42" s="4" t="inlineStr">
        <is>
          <t>Term of employment agreement and restricted stock agreement (in years)</t>
        </is>
      </c>
      <c r="B42"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Data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924068</v>
      </c>
      <c r="C4" s="6" t="n">
        <v>713248</v>
      </c>
      <c r="D4" s="6" t="n">
        <v>2540185</v>
      </c>
      <c r="E4" s="6" t="n">
        <v>1999491</v>
      </c>
    </row>
    <row r="5">
      <c r="A5" s="4" t="inlineStr">
        <is>
          <t>Operating (loss) income</t>
        </is>
      </c>
      <c r="B5" s="5" t="n">
        <v>-32067</v>
      </c>
      <c r="C5" s="5" t="n">
        <v>-122229</v>
      </c>
      <c r="D5" s="5" t="n">
        <v>-67717</v>
      </c>
      <c r="E5" s="5" t="n">
        <v>-515567</v>
      </c>
    </row>
    <row r="6">
      <c r="A6" s="4" t="inlineStr">
        <is>
          <t>Operating segments | Angi Inc.</t>
        </is>
      </c>
    </row>
    <row r="7">
      <c r="A7" s="3" t="inlineStr">
        <is>
          <t>Segment Reporting Information [Line Items]</t>
        </is>
      </c>
    </row>
    <row r="8">
      <c r="A8" s="4" t="inlineStr">
        <is>
          <t>Revenue</t>
        </is>
      </c>
      <c r="B8" s="5" t="n">
        <v>461565</v>
      </c>
      <c r="C8" s="5" t="n">
        <v>389913</v>
      </c>
      <c r="D8" s="5" t="n">
        <v>1269582</v>
      </c>
      <c r="E8" s="5" t="n">
        <v>1108624</v>
      </c>
    </row>
    <row r="9">
      <c r="A9" s="4" t="inlineStr">
        <is>
          <t>Operating (loss) income</t>
        </is>
      </c>
      <c r="B9" s="5" t="n">
        <v>-14973</v>
      </c>
      <c r="C9" s="5" t="n">
        <v>-3019</v>
      </c>
      <c r="D9" s="5" t="n">
        <v>-47595</v>
      </c>
      <c r="E9" s="5" t="n">
        <v>-1671</v>
      </c>
    </row>
    <row r="10">
      <c r="A10" s="4" t="inlineStr">
        <is>
          <t>Adjusted EBITDA</t>
        </is>
      </c>
      <c r="B10" s="5" t="n">
        <v>12395</v>
      </c>
      <c r="C10" s="5" t="n">
        <v>38487</v>
      </c>
      <c r="D10" s="5" t="n">
        <v>31139</v>
      </c>
      <c r="E10" s="5" t="n">
        <v>130820</v>
      </c>
    </row>
    <row r="11">
      <c r="A11" s="4" t="inlineStr">
        <is>
          <t>Operating segments | Dotdash</t>
        </is>
      </c>
    </row>
    <row r="12">
      <c r="A12" s="3" t="inlineStr">
        <is>
          <t>Segment Reporting Information [Line Items]</t>
        </is>
      </c>
    </row>
    <row r="13">
      <c r="A13" s="4" t="inlineStr">
        <is>
          <t>Revenue</t>
        </is>
      </c>
      <c r="B13" s="5" t="n">
        <v>65165</v>
      </c>
      <c r="C13" s="5" t="n">
        <v>50774</v>
      </c>
      <c r="D13" s="5" t="n">
        <v>203919</v>
      </c>
      <c r="E13" s="5" t="n">
        <v>139515</v>
      </c>
    </row>
    <row r="14">
      <c r="A14" s="4" t="inlineStr">
        <is>
          <t>Operating (loss) income</t>
        </is>
      </c>
      <c r="B14" s="5" t="n">
        <v>7082</v>
      </c>
      <c r="C14" s="5" t="n">
        <v>11773</v>
      </c>
      <c r="D14" s="5" t="n">
        <v>44383</v>
      </c>
      <c r="E14" s="5" t="n">
        <v>21860</v>
      </c>
    </row>
    <row r="15">
      <c r="A15" s="4" t="inlineStr">
        <is>
          <t>Adjusted EBITDA</t>
        </is>
      </c>
      <c r="B15" s="5" t="n">
        <v>8202</v>
      </c>
      <c r="C15" s="5" t="n">
        <v>16181</v>
      </c>
      <c r="D15" s="5" t="n">
        <v>48673</v>
      </c>
      <c r="E15" s="5" t="n">
        <v>35304</v>
      </c>
    </row>
    <row r="16">
      <c r="A16" s="4" t="inlineStr">
        <is>
          <t>Operating segments | Search</t>
        </is>
      </c>
    </row>
    <row r="17">
      <c r="A17" s="3" t="inlineStr">
        <is>
          <t>Segment Reporting Information [Line Items]</t>
        </is>
      </c>
    </row>
    <row r="18">
      <c r="A18" s="4" t="inlineStr">
        <is>
          <t>Revenue</t>
        </is>
      </c>
      <c r="B18" s="5" t="n">
        <v>228445</v>
      </c>
      <c r="C18" s="5" t="n">
        <v>145208</v>
      </c>
      <c r="D18" s="5" t="n">
        <v>593086</v>
      </c>
      <c r="E18" s="5" t="n">
        <v>430890</v>
      </c>
    </row>
    <row r="19">
      <c r="A19" s="4" t="inlineStr">
        <is>
          <t>Operating (loss) income</t>
        </is>
      </c>
      <c r="B19" s="5" t="n">
        <v>30011</v>
      </c>
      <c r="C19" s="5" t="n">
        <v>-52979</v>
      </c>
      <c r="D19" s="5" t="n">
        <v>74059</v>
      </c>
      <c r="E19" s="5" t="n">
        <v>-264761</v>
      </c>
    </row>
    <row r="20">
      <c r="A20" s="4" t="inlineStr">
        <is>
          <t>Adjusted EBITDA</t>
        </is>
      </c>
      <c r="B20" s="5" t="n">
        <v>30031</v>
      </c>
      <c r="C20" s="5" t="n">
        <v>11875</v>
      </c>
      <c r="D20" s="5" t="n">
        <v>74087</v>
      </c>
      <c r="E20" s="5" t="n">
        <v>34449</v>
      </c>
    </row>
    <row r="21">
      <c r="A21" s="4" t="inlineStr">
        <is>
          <t>Operating segments | Emerging &amp; Other</t>
        </is>
      </c>
    </row>
    <row r="22">
      <c r="A22" s="3" t="inlineStr">
        <is>
          <t>Segment Reporting Information [Line Items]</t>
        </is>
      </c>
    </row>
    <row r="23">
      <c r="A23" s="4" t="inlineStr">
        <is>
          <t>Revenue</t>
        </is>
      </c>
      <c r="B23" s="5" t="n">
        <v>168923</v>
      </c>
      <c r="C23" s="5" t="n">
        <v>127425</v>
      </c>
      <c r="D23" s="5" t="n">
        <v>473735</v>
      </c>
      <c r="E23" s="5" t="n">
        <v>320594</v>
      </c>
    </row>
    <row r="24">
      <c r="A24" s="4" t="inlineStr">
        <is>
          <t>Operating (loss) income</t>
        </is>
      </c>
      <c r="B24" s="5" t="n">
        <v>-22239</v>
      </c>
      <c r="C24" s="5" t="n">
        <v>-35123</v>
      </c>
      <c r="D24" s="5" t="n">
        <v>-23946</v>
      </c>
      <c r="E24" s="5" t="n">
        <v>-61979</v>
      </c>
    </row>
    <row r="25">
      <c r="A25" s="4" t="inlineStr">
        <is>
          <t>Adjusted EBITDA</t>
        </is>
      </c>
      <c r="B25" s="5" t="n">
        <v>2737</v>
      </c>
      <c r="C25" s="5" t="n">
        <v>-8061</v>
      </c>
      <c r="D25" s="5" t="n">
        <v>21592</v>
      </c>
      <c r="E25" s="5" t="n">
        <v>-30648</v>
      </c>
    </row>
    <row r="26">
      <c r="A26" s="4" t="inlineStr">
        <is>
          <t>Inter-segment eliminations</t>
        </is>
      </c>
    </row>
    <row r="27">
      <c r="A27" s="3" t="inlineStr">
        <is>
          <t>Segment Reporting Information [Line Items]</t>
        </is>
      </c>
    </row>
    <row r="28">
      <c r="A28" s="4" t="inlineStr">
        <is>
          <t>Revenue</t>
        </is>
      </c>
      <c r="B28" s="5" t="n">
        <v>-30</v>
      </c>
      <c r="C28" s="5" t="n">
        <v>-72</v>
      </c>
      <c r="D28" s="5" t="n">
        <v>-137</v>
      </c>
      <c r="E28" s="5" t="n">
        <v>-132</v>
      </c>
    </row>
    <row r="29">
      <c r="A29" s="4" t="inlineStr">
        <is>
          <t>Corporate</t>
        </is>
      </c>
    </row>
    <row r="30">
      <c r="A30" s="3" t="inlineStr">
        <is>
          <t>Segment Reporting Information [Line Items]</t>
        </is>
      </c>
    </row>
    <row r="31">
      <c r="A31" s="4" t="inlineStr">
        <is>
          <t>Operating (loss) income</t>
        </is>
      </c>
      <c r="B31" s="5" t="n">
        <v>-31948</v>
      </c>
      <c r="C31" s="5" t="n">
        <v>-42881</v>
      </c>
      <c r="D31" s="5" t="n">
        <v>-114618</v>
      </c>
      <c r="E31" s="5" t="n">
        <v>-209016</v>
      </c>
    </row>
    <row r="32">
      <c r="A32" s="4" t="inlineStr">
        <is>
          <t>Adjusted EBITDA</t>
        </is>
      </c>
      <c r="B32" s="6" t="n">
        <v>-23132</v>
      </c>
      <c r="C32" s="6" t="n">
        <v>-26732</v>
      </c>
      <c r="D32" s="6" t="n">
        <v>-71769</v>
      </c>
      <c r="E32" s="6" t="n">
        <v>-11525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Disaggregated by Servi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924068</v>
      </c>
      <c r="C4" s="6" t="n">
        <v>713248</v>
      </c>
      <c r="D4" s="6" t="n">
        <v>2540185</v>
      </c>
      <c r="E4" s="6" t="n">
        <v>1999491</v>
      </c>
    </row>
    <row r="5">
      <c r="A5" s="4" t="inlineStr">
        <is>
          <t>Operating segments | Angi Inc.</t>
        </is>
      </c>
    </row>
    <row r="6">
      <c r="A6" s="3" t="inlineStr">
        <is>
          <t>Segment Reporting Information [Line Items]</t>
        </is>
      </c>
    </row>
    <row r="7">
      <c r="A7" s="4" t="inlineStr">
        <is>
          <t>Revenue</t>
        </is>
      </c>
      <c r="B7" s="5" t="n">
        <v>461565</v>
      </c>
      <c r="C7" s="5" t="n">
        <v>389913</v>
      </c>
      <c r="D7" s="5" t="n">
        <v>1269582</v>
      </c>
      <c r="E7" s="5" t="n">
        <v>1108624</v>
      </c>
    </row>
    <row r="8">
      <c r="A8" s="4" t="inlineStr">
        <is>
          <t>Operating segments | Angi Inc. | North America</t>
        </is>
      </c>
    </row>
    <row r="9">
      <c r="A9" s="3" t="inlineStr">
        <is>
          <t>Segment Reporting Information [Line Items]</t>
        </is>
      </c>
    </row>
    <row r="10">
      <c r="A10" s="4" t="inlineStr">
        <is>
          <t>Revenue</t>
        </is>
      </c>
      <c r="B10" s="5" t="n">
        <v>443531</v>
      </c>
      <c r="C10" s="5" t="n">
        <v>372226</v>
      </c>
      <c r="D10" s="5" t="n">
        <v>1204517</v>
      </c>
      <c r="E10" s="5" t="n">
        <v>1053775</v>
      </c>
    </row>
    <row r="11">
      <c r="A11" s="4" t="inlineStr">
        <is>
          <t>Operating segments | Angi Inc. | North America | Ads and Leads</t>
        </is>
      </c>
    </row>
    <row r="12">
      <c r="A12" s="3" t="inlineStr">
        <is>
          <t>Segment Reporting Information [Line Items]</t>
        </is>
      </c>
    </row>
    <row r="13">
      <c r="A13" s="4" t="inlineStr">
        <is>
          <t>Revenue</t>
        </is>
      </c>
      <c r="B13" s="5" t="n">
        <v>326156</v>
      </c>
      <c r="C13" s="5" t="n">
        <v>327083</v>
      </c>
      <c r="D13" s="5" t="n">
        <v>959613</v>
      </c>
      <c r="E13" s="5" t="n">
        <v>943490</v>
      </c>
    </row>
    <row r="14">
      <c r="A14" s="4" t="inlineStr">
        <is>
          <t>Operating segments | Angi Inc. | North America | Consumer connection revenue</t>
        </is>
      </c>
    </row>
    <row r="15">
      <c r="A15" s="3" t="inlineStr">
        <is>
          <t>Segment Reporting Information [Line Items]</t>
        </is>
      </c>
    </row>
    <row r="16">
      <c r="A16" s="4" t="inlineStr">
        <is>
          <t>Revenue</t>
        </is>
      </c>
      <c r="B16" s="5" t="n">
        <v>238421</v>
      </c>
      <c r="C16" s="5" t="n">
        <v>244184</v>
      </c>
      <c r="D16" s="5" t="n">
        <v>699867</v>
      </c>
      <c r="E16" s="5" t="n">
        <v>694804</v>
      </c>
    </row>
    <row r="17">
      <c r="A17" s="4" t="inlineStr">
        <is>
          <t>Operating segments | Angi Inc. | North America | Advertising revenue</t>
        </is>
      </c>
    </row>
    <row r="18">
      <c r="A18" s="3" t="inlineStr">
        <is>
          <t>Segment Reporting Information [Line Items]</t>
        </is>
      </c>
    </row>
    <row r="19">
      <c r="A19" s="4" t="inlineStr">
        <is>
          <t>Revenue</t>
        </is>
      </c>
      <c r="B19" s="5" t="n">
        <v>63953</v>
      </c>
      <c r="C19" s="5" t="n">
        <v>56217</v>
      </c>
      <c r="D19" s="5" t="n">
        <v>187308</v>
      </c>
      <c r="E19" s="5" t="n">
        <v>166732</v>
      </c>
    </row>
    <row r="20">
      <c r="A20" s="4" t="inlineStr">
        <is>
          <t>Operating segments | Angi Inc. | North America | Membership subscription revenue</t>
        </is>
      </c>
    </row>
    <row r="21">
      <c r="A21" s="3" t="inlineStr">
        <is>
          <t>Segment Reporting Information [Line Items]</t>
        </is>
      </c>
    </row>
    <row r="22">
      <c r="A22" s="4" t="inlineStr">
        <is>
          <t>Revenue</t>
        </is>
      </c>
      <c r="B22" s="5" t="n">
        <v>17079</v>
      </c>
      <c r="C22" s="5" t="n">
        <v>17760</v>
      </c>
      <c r="D22" s="5" t="n">
        <v>51026</v>
      </c>
      <c r="E22" s="5" t="n">
        <v>56810</v>
      </c>
    </row>
    <row r="23">
      <c r="A23" s="4" t="inlineStr">
        <is>
          <t>Operating segments | Angi Inc. | North America | Other revenue</t>
        </is>
      </c>
    </row>
    <row r="24">
      <c r="A24" s="3" t="inlineStr">
        <is>
          <t>Segment Reporting Information [Line Items]</t>
        </is>
      </c>
    </row>
    <row r="25">
      <c r="A25" s="4" t="inlineStr">
        <is>
          <t>Revenue</t>
        </is>
      </c>
      <c r="B25" s="5" t="n">
        <v>6703</v>
      </c>
      <c r="C25" s="5" t="n">
        <v>8922</v>
      </c>
      <c r="D25" s="5" t="n">
        <v>21412</v>
      </c>
      <c r="E25" s="5" t="n">
        <v>25144</v>
      </c>
    </row>
    <row r="26">
      <c r="A26" s="4" t="inlineStr">
        <is>
          <t>Operating segments | Angi Inc. | North America | Angi Services Revenue</t>
        </is>
      </c>
    </row>
    <row r="27">
      <c r="A27" s="3" t="inlineStr">
        <is>
          <t>Segment Reporting Information [Line Items]</t>
        </is>
      </c>
    </row>
    <row r="28">
      <c r="A28" s="4" t="inlineStr">
        <is>
          <t>Revenue</t>
        </is>
      </c>
      <c r="B28" s="5" t="n">
        <v>117375</v>
      </c>
      <c r="C28" s="5" t="n">
        <v>45143</v>
      </c>
      <c r="D28" s="5" t="n">
        <v>244904</v>
      </c>
      <c r="E28" s="5" t="n">
        <v>110285</v>
      </c>
    </row>
    <row r="29">
      <c r="A29" s="4" t="inlineStr">
        <is>
          <t>Operating segments | Angi Inc. | Europe</t>
        </is>
      </c>
    </row>
    <row r="30">
      <c r="A30" s="3" t="inlineStr">
        <is>
          <t>Segment Reporting Information [Line Items]</t>
        </is>
      </c>
    </row>
    <row r="31">
      <c r="A31" s="4" t="inlineStr">
        <is>
          <t>Revenue</t>
        </is>
      </c>
      <c r="B31" s="5" t="n">
        <v>18034</v>
      </c>
      <c r="C31" s="5" t="n">
        <v>17687</v>
      </c>
      <c r="D31" s="5" t="n">
        <v>65065</v>
      </c>
      <c r="E31" s="5" t="n">
        <v>54849</v>
      </c>
    </row>
    <row r="32">
      <c r="A32" s="4" t="inlineStr">
        <is>
          <t>Operating segments | Angi Inc. | Europe | Consumer connection revenue</t>
        </is>
      </c>
    </row>
    <row r="33">
      <c r="A33" s="3" t="inlineStr">
        <is>
          <t>Segment Reporting Information [Line Items]</t>
        </is>
      </c>
    </row>
    <row r="34">
      <c r="A34" s="4" t="inlineStr">
        <is>
          <t>Revenue</t>
        </is>
      </c>
      <c r="B34" s="5" t="n">
        <v>14530</v>
      </c>
      <c r="C34" s="5" t="n">
        <v>14006</v>
      </c>
      <c r="D34" s="5" t="n">
        <v>54226</v>
      </c>
      <c r="E34" s="5" t="n">
        <v>43640</v>
      </c>
    </row>
    <row r="35">
      <c r="A35" s="4" t="inlineStr">
        <is>
          <t>Operating segments | Angi Inc. | Europe | Service professional membership subscription revenue</t>
        </is>
      </c>
    </row>
    <row r="36">
      <c r="A36" s="3" t="inlineStr">
        <is>
          <t>Segment Reporting Information [Line Items]</t>
        </is>
      </c>
    </row>
    <row r="37">
      <c r="A37" s="4" t="inlineStr">
        <is>
          <t>Revenue</t>
        </is>
      </c>
      <c r="B37" s="5" t="n">
        <v>3215</v>
      </c>
      <c r="C37" s="5" t="n">
        <v>3278</v>
      </c>
      <c r="D37" s="5" t="n">
        <v>9874</v>
      </c>
      <c r="E37" s="5" t="n">
        <v>9792</v>
      </c>
    </row>
    <row r="38">
      <c r="A38" s="4" t="inlineStr">
        <is>
          <t>Operating segments | Angi Inc. | Europe | Advertising and other revenue</t>
        </is>
      </c>
    </row>
    <row r="39">
      <c r="A39" s="3" t="inlineStr">
        <is>
          <t>Segment Reporting Information [Line Items]</t>
        </is>
      </c>
    </row>
    <row r="40">
      <c r="A40" s="4" t="inlineStr">
        <is>
          <t>Revenue</t>
        </is>
      </c>
      <c r="B40" s="5" t="n">
        <v>289</v>
      </c>
      <c r="C40" s="5" t="n">
        <v>403</v>
      </c>
      <c r="D40" s="5" t="n">
        <v>965</v>
      </c>
      <c r="E40" s="5" t="n">
        <v>1417</v>
      </c>
    </row>
    <row r="41">
      <c r="A41" s="4" t="inlineStr">
        <is>
          <t>Operating segments | Dotdash</t>
        </is>
      </c>
    </row>
    <row r="42">
      <c r="A42" s="3" t="inlineStr">
        <is>
          <t>Segment Reporting Information [Line Items]</t>
        </is>
      </c>
    </row>
    <row r="43">
      <c r="A43" s="4" t="inlineStr">
        <is>
          <t>Revenue</t>
        </is>
      </c>
      <c r="B43" s="5" t="n">
        <v>65165</v>
      </c>
      <c r="C43" s="5" t="n">
        <v>50774</v>
      </c>
      <c r="D43" s="5" t="n">
        <v>203919</v>
      </c>
      <c r="E43" s="5" t="n">
        <v>139515</v>
      </c>
    </row>
    <row r="44">
      <c r="A44" s="4" t="inlineStr">
        <is>
          <t>Operating segments | Dotdash | Total advertising revenue</t>
        </is>
      </c>
    </row>
    <row r="45">
      <c r="A45" s="3" t="inlineStr">
        <is>
          <t>Segment Reporting Information [Line Items]</t>
        </is>
      </c>
    </row>
    <row r="46">
      <c r="A46" s="4" t="inlineStr">
        <is>
          <t>Revenue</t>
        </is>
      </c>
      <c r="B46" s="5" t="n">
        <v>42911</v>
      </c>
      <c r="C46" s="5" t="n">
        <v>31836</v>
      </c>
      <c r="D46" s="5" t="n">
        <v>125014</v>
      </c>
      <c r="E46" s="5" t="n">
        <v>88326</v>
      </c>
    </row>
    <row r="47">
      <c r="A47" s="4" t="inlineStr">
        <is>
          <t>Operating segments | Dotdash | Performance marketing revenue</t>
        </is>
      </c>
    </row>
    <row r="48">
      <c r="A48" s="3" t="inlineStr">
        <is>
          <t>Segment Reporting Information [Line Items]</t>
        </is>
      </c>
    </row>
    <row r="49">
      <c r="A49" s="4" t="inlineStr">
        <is>
          <t>Revenue</t>
        </is>
      </c>
      <c r="B49" s="5" t="n">
        <v>22254</v>
      </c>
      <c r="C49" s="5" t="n">
        <v>18938</v>
      </c>
      <c r="D49" s="5" t="n">
        <v>78905</v>
      </c>
      <c r="E49" s="5" t="n">
        <v>51189</v>
      </c>
    </row>
    <row r="50">
      <c r="A50" s="4" t="inlineStr">
        <is>
          <t>Operating segments | Search</t>
        </is>
      </c>
    </row>
    <row r="51">
      <c r="A51" s="3" t="inlineStr">
        <is>
          <t>Segment Reporting Information [Line Items]</t>
        </is>
      </c>
    </row>
    <row r="52">
      <c r="A52" s="4" t="inlineStr">
        <is>
          <t>Revenue</t>
        </is>
      </c>
      <c r="B52" s="5" t="n">
        <v>228445</v>
      </c>
      <c r="C52" s="5" t="n">
        <v>145208</v>
      </c>
      <c r="D52" s="5" t="n">
        <v>593086</v>
      </c>
      <c r="E52" s="5" t="n">
        <v>430890</v>
      </c>
    </row>
    <row r="53">
      <c r="A53" s="4" t="inlineStr">
        <is>
          <t>Operating segments | Search | Total advertising revenue</t>
        </is>
      </c>
    </row>
    <row r="54">
      <c r="A54" s="3" t="inlineStr">
        <is>
          <t>Segment Reporting Information [Line Items]</t>
        </is>
      </c>
    </row>
    <row r="55">
      <c r="A55" s="4" t="inlineStr">
        <is>
          <t>Revenue</t>
        </is>
      </c>
      <c r="B55" s="5" t="n">
        <v>224623</v>
      </c>
      <c r="C55" s="5" t="n">
        <v>141009</v>
      </c>
      <c r="D55" s="5" t="n">
        <v>581292</v>
      </c>
      <c r="E55" s="5" t="n">
        <v>417796</v>
      </c>
    </row>
    <row r="56">
      <c r="A56" s="4" t="inlineStr">
        <is>
          <t>Operating segments | Search | Google advertising revenue</t>
        </is>
      </c>
    </row>
    <row r="57">
      <c r="A57" s="3" t="inlineStr">
        <is>
          <t>Segment Reporting Information [Line Items]</t>
        </is>
      </c>
    </row>
    <row r="58">
      <c r="A58" s="4" t="inlineStr">
        <is>
          <t>Revenue</t>
        </is>
      </c>
      <c r="B58" s="5" t="n">
        <v>171222</v>
      </c>
      <c r="C58" s="5" t="n">
        <v>120838</v>
      </c>
      <c r="D58" s="5" t="n">
        <v>480157</v>
      </c>
      <c r="E58" s="5" t="n">
        <v>352918</v>
      </c>
    </row>
    <row r="59">
      <c r="A59" s="4" t="inlineStr">
        <is>
          <t>Operating segments | Search | Non-Google advertising revenue</t>
        </is>
      </c>
    </row>
    <row r="60">
      <c r="A60" s="3" t="inlineStr">
        <is>
          <t>Segment Reporting Information [Line Items]</t>
        </is>
      </c>
    </row>
    <row r="61">
      <c r="A61" s="4" t="inlineStr">
        <is>
          <t>Revenue</t>
        </is>
      </c>
      <c r="B61" s="5" t="n">
        <v>53401</v>
      </c>
      <c r="C61" s="5" t="n">
        <v>20171</v>
      </c>
      <c r="D61" s="5" t="n">
        <v>101135</v>
      </c>
      <c r="E61" s="5" t="n">
        <v>64878</v>
      </c>
    </row>
    <row r="62">
      <c r="A62" s="4" t="inlineStr">
        <is>
          <t>Operating segments | Search | Other revenue</t>
        </is>
      </c>
    </row>
    <row r="63">
      <c r="A63" s="3" t="inlineStr">
        <is>
          <t>Segment Reporting Information [Line Items]</t>
        </is>
      </c>
    </row>
    <row r="64">
      <c r="A64" s="4" t="inlineStr">
        <is>
          <t>Revenue</t>
        </is>
      </c>
      <c r="B64" s="5" t="n">
        <v>3822</v>
      </c>
      <c r="C64" s="5" t="n">
        <v>4199</v>
      </c>
      <c r="D64" s="5" t="n">
        <v>11794</v>
      </c>
      <c r="E64" s="5" t="n">
        <v>13094</v>
      </c>
    </row>
    <row r="65">
      <c r="A65" s="4" t="inlineStr">
        <is>
          <t>Operating segments | Emerging &amp; Other</t>
        </is>
      </c>
    </row>
    <row r="66">
      <c r="A66" s="3" t="inlineStr">
        <is>
          <t>Segment Reporting Information [Line Items]</t>
        </is>
      </c>
    </row>
    <row r="67">
      <c r="A67" s="4" t="inlineStr">
        <is>
          <t>Revenue</t>
        </is>
      </c>
      <c r="B67" s="5" t="n">
        <v>168923</v>
      </c>
      <c r="C67" s="5" t="n">
        <v>127425</v>
      </c>
      <c r="D67" s="5" t="n">
        <v>473735</v>
      </c>
      <c r="E67" s="5" t="n">
        <v>320594</v>
      </c>
    </row>
    <row r="68">
      <c r="A68" s="4" t="inlineStr">
        <is>
          <t>Operating segments | Emerging &amp; Other | Total advertising revenue</t>
        </is>
      </c>
    </row>
    <row r="69">
      <c r="A69" s="3" t="inlineStr">
        <is>
          <t>Segment Reporting Information [Line Items]</t>
        </is>
      </c>
    </row>
    <row r="70">
      <c r="A70" s="4" t="inlineStr">
        <is>
          <t>Revenue</t>
        </is>
      </c>
      <c r="B70" s="5" t="n">
        <v>5901</v>
      </c>
      <c r="C70" s="5" t="n">
        <v>5114</v>
      </c>
      <c r="D70" s="5" t="n">
        <v>14334</v>
      </c>
      <c r="E70" s="5" t="n">
        <v>12674</v>
      </c>
    </row>
    <row r="71">
      <c r="A71" s="4" t="inlineStr">
        <is>
          <t>Operating segments | Emerging &amp; Other | Google advertising revenue</t>
        </is>
      </c>
    </row>
    <row r="72">
      <c r="A72" s="3" t="inlineStr">
        <is>
          <t>Segment Reporting Information [Line Items]</t>
        </is>
      </c>
    </row>
    <row r="73">
      <c r="A73" s="4" t="inlineStr">
        <is>
          <t>Revenue</t>
        </is>
      </c>
      <c r="B73" s="5" t="n">
        <v>862</v>
      </c>
      <c r="C73" s="5" t="n">
        <v>859</v>
      </c>
      <c r="D73" s="5" t="n">
        <v>1983</v>
      </c>
      <c r="E73" s="5" t="n">
        <v>2204</v>
      </c>
    </row>
    <row r="74">
      <c r="A74" s="4" t="inlineStr">
        <is>
          <t>Operating segments | Emerging &amp; Other | Non-Google advertising revenue</t>
        </is>
      </c>
    </row>
    <row r="75">
      <c r="A75" s="3" t="inlineStr">
        <is>
          <t>Segment Reporting Information [Line Items]</t>
        </is>
      </c>
    </row>
    <row r="76">
      <c r="A76" s="4" t="inlineStr">
        <is>
          <t>Revenue</t>
        </is>
      </c>
      <c r="B76" s="5" t="n">
        <v>5039</v>
      </c>
      <c r="C76" s="5" t="n">
        <v>4255</v>
      </c>
      <c r="D76" s="5" t="n">
        <v>12351</v>
      </c>
      <c r="E76" s="5" t="n">
        <v>10470</v>
      </c>
    </row>
    <row r="77">
      <c r="A77" s="4" t="inlineStr">
        <is>
          <t>Operating segments | Emerging &amp; Other | Subscription revenue</t>
        </is>
      </c>
    </row>
    <row r="78">
      <c r="A78" s="3" t="inlineStr">
        <is>
          <t>Segment Reporting Information [Line Items]</t>
        </is>
      </c>
    </row>
    <row r="79">
      <c r="A79" s="4" t="inlineStr">
        <is>
          <t>Revenue</t>
        </is>
      </c>
      <c r="B79" s="5" t="n">
        <v>96763</v>
      </c>
      <c r="C79" s="5" t="n">
        <v>84369</v>
      </c>
      <c r="D79" s="5" t="n">
        <v>268993</v>
      </c>
      <c r="E79" s="5" t="n">
        <v>217974</v>
      </c>
    </row>
    <row r="80">
      <c r="A80" s="4" t="inlineStr">
        <is>
          <t>Operating segments | Emerging &amp; Other | Marketplace revenue</t>
        </is>
      </c>
    </row>
    <row r="81">
      <c r="A81" s="3" t="inlineStr">
        <is>
          <t>Segment Reporting Information [Line Items]</t>
        </is>
      </c>
    </row>
    <row r="82">
      <c r="A82" s="4" t="inlineStr">
        <is>
          <t>Revenue</t>
        </is>
      </c>
      <c r="B82" s="5" t="n">
        <v>63456</v>
      </c>
      <c r="C82" s="5" t="n">
        <v>35476</v>
      </c>
      <c r="D82" s="5" t="n">
        <v>173615</v>
      </c>
      <c r="E82" s="5" t="n">
        <v>83711</v>
      </c>
    </row>
    <row r="83">
      <c r="A83" s="4" t="inlineStr">
        <is>
          <t>Operating segments | Emerging &amp; Other | Media production and distribution revenue</t>
        </is>
      </c>
    </row>
    <row r="84">
      <c r="A84" s="3" t="inlineStr">
        <is>
          <t>Segment Reporting Information [Line Items]</t>
        </is>
      </c>
    </row>
    <row r="85">
      <c r="A85" s="4" t="inlineStr">
        <is>
          <t>Revenue</t>
        </is>
      </c>
      <c r="B85" s="5" t="n">
        <v>730</v>
      </c>
      <c r="C85" s="5" t="n">
        <v>1406</v>
      </c>
      <c r="D85" s="5" t="n">
        <v>11142</v>
      </c>
      <c r="E85" s="5" t="n">
        <v>3335</v>
      </c>
    </row>
    <row r="86">
      <c r="A86" s="4" t="inlineStr">
        <is>
          <t>Operating segments | Emerging &amp; Other | Service and other revenue</t>
        </is>
      </c>
    </row>
    <row r="87">
      <c r="A87" s="3" t="inlineStr">
        <is>
          <t>Segment Reporting Information [Line Items]</t>
        </is>
      </c>
    </row>
    <row r="88">
      <c r="A88" s="4" t="inlineStr">
        <is>
          <t>Revenue</t>
        </is>
      </c>
      <c r="B88" s="6" t="n">
        <v>2073</v>
      </c>
      <c r="C88" s="6" t="n">
        <v>1060</v>
      </c>
      <c r="D88" s="6" t="n">
        <v>5651</v>
      </c>
      <c r="E88" s="6" t="n">
        <v>29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Geographic Information about Revenue and Long-Lived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and long-lived assets by geography</t>
        </is>
      </c>
    </row>
    <row r="4">
      <c r="A4" s="4" t="inlineStr">
        <is>
          <t>Revenue</t>
        </is>
      </c>
      <c r="B4" s="6" t="n">
        <v>924068</v>
      </c>
      <c r="C4" s="6" t="n">
        <v>713248</v>
      </c>
      <c r="D4" s="6" t="n">
        <v>2540185</v>
      </c>
      <c r="E4" s="6" t="n">
        <v>1999491</v>
      </c>
    </row>
    <row r="5">
      <c r="A5" s="4" t="inlineStr">
        <is>
          <t>Long-lived assets (excluding goodwill and intangible assets)</t>
        </is>
      </c>
      <c r="B5" s="5" t="n">
        <v>289794</v>
      </c>
      <c r="D5" s="5" t="n">
        <v>289794</v>
      </c>
      <c r="F5" s="6" t="n">
        <v>274930</v>
      </c>
    </row>
    <row r="6">
      <c r="A6" s="4" t="inlineStr">
        <is>
          <t>United States</t>
        </is>
      </c>
    </row>
    <row r="7">
      <c r="A7" s="3" t="inlineStr">
        <is>
          <t>Revenue and long-lived assets by geography</t>
        </is>
      </c>
    </row>
    <row r="8">
      <c r="A8" s="4" t="inlineStr">
        <is>
          <t>Revenue</t>
        </is>
      </c>
      <c r="B8" s="5" t="n">
        <v>796808</v>
      </c>
      <c r="C8" s="5" t="n">
        <v>600940</v>
      </c>
      <c r="D8" s="5" t="n">
        <v>2156061</v>
      </c>
      <c r="E8" s="5" t="n">
        <v>1662642</v>
      </c>
    </row>
    <row r="9">
      <c r="A9" s="4" t="inlineStr">
        <is>
          <t>Long-lived assets (excluding goodwill and intangible assets)</t>
        </is>
      </c>
      <c r="B9" s="5" t="n">
        <v>281383</v>
      </c>
      <c r="D9" s="5" t="n">
        <v>281383</v>
      </c>
      <c r="F9" s="5" t="n">
        <v>263620</v>
      </c>
    </row>
    <row r="10">
      <c r="A10" s="4" t="inlineStr">
        <is>
          <t>All other countries</t>
        </is>
      </c>
    </row>
    <row r="11">
      <c r="A11" s="3" t="inlineStr">
        <is>
          <t>Revenue and long-lived assets by geography</t>
        </is>
      </c>
    </row>
    <row r="12">
      <c r="A12" s="4" t="inlineStr">
        <is>
          <t>Revenue</t>
        </is>
      </c>
      <c r="B12" s="5" t="n">
        <v>127260</v>
      </c>
      <c r="C12" s="6" t="n">
        <v>112308</v>
      </c>
      <c r="D12" s="5" t="n">
        <v>384124</v>
      </c>
      <c r="E12" s="6" t="n">
        <v>336849</v>
      </c>
    </row>
    <row r="13">
      <c r="A13" s="4" t="inlineStr">
        <is>
          <t>Long-lived assets (excluding goodwill and intangible assets)</t>
        </is>
      </c>
      <c r="B13" s="6" t="n">
        <v>8411</v>
      </c>
      <c r="D13" s="6" t="n">
        <v>8411</v>
      </c>
      <c r="F13" s="6" t="n">
        <v>1131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Operating Income (Loss) to Adjusted EBITD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Other Significant Reconciling Item [Line Items]</t>
        </is>
      </c>
    </row>
    <row r="4">
      <c r="A4" s="4" t="inlineStr">
        <is>
          <t>Operating (loss) income</t>
        </is>
      </c>
      <c r="B4" s="6" t="n">
        <v>-32067</v>
      </c>
      <c r="C4" s="6" t="n">
        <v>-122229</v>
      </c>
      <c r="D4" s="6" t="n">
        <v>-67717</v>
      </c>
      <c r="E4" s="6" t="n">
        <v>-515567</v>
      </c>
    </row>
    <row r="5">
      <c r="A5" s="4" t="inlineStr">
        <is>
          <t>Stock-based Compensation Expense</t>
        </is>
      </c>
      <c r="B5" s="5" t="n">
        <v>15438</v>
      </c>
      <c r="C5" s="5" t="n">
        <v>28621</v>
      </c>
      <c r="D5" s="5" t="n">
        <v>57804</v>
      </c>
      <c r="E5" s="5" t="n">
        <v>141861</v>
      </c>
    </row>
    <row r="6">
      <c r="A6" s="4" t="inlineStr">
        <is>
          <t>Depreciation</t>
        </is>
      </c>
      <c r="B6" s="5" t="n">
        <v>17795</v>
      </c>
      <c r="C6" s="5" t="n">
        <v>18647</v>
      </c>
      <c r="D6" s="5" t="n">
        <v>54093</v>
      </c>
      <c r="E6" s="5" t="n">
        <v>50583</v>
      </c>
    </row>
    <row r="7">
      <c r="A7" s="4" t="inlineStr">
        <is>
          <t>Amortization of Intangibles</t>
        </is>
      </c>
      <c r="B7" s="5" t="n">
        <v>14067</v>
      </c>
      <c r="C7" s="5" t="n">
        <v>53538</v>
      </c>
      <c r="D7" s="5" t="n">
        <v>44542</v>
      </c>
      <c r="E7" s="5" t="n">
        <v>119562</v>
      </c>
    </row>
    <row r="8">
      <c r="A8" s="4" t="inlineStr">
        <is>
          <t>Goodwill Impairment</t>
        </is>
      </c>
      <c r="B8" s="5" t="n">
        <v>0</v>
      </c>
      <c r="C8" s="5" t="n">
        <v>53173</v>
      </c>
      <c r="D8" s="5" t="n">
        <v>0</v>
      </c>
      <c r="E8" s="5" t="n">
        <v>265146</v>
      </c>
    </row>
    <row r="9">
      <c r="A9" s="4" t="inlineStr">
        <is>
          <t>Interest expense</t>
        </is>
      </c>
      <c r="B9" s="5" t="n">
        <v>-6032</v>
      </c>
      <c r="C9" s="5" t="n">
        <v>-5807</v>
      </c>
      <c r="D9" s="5" t="n">
        <v>-18463</v>
      </c>
      <c r="E9" s="5" t="n">
        <v>-9579</v>
      </c>
    </row>
    <row r="10">
      <c r="A10" s="4" t="inlineStr">
        <is>
          <t>Unrealized gain (loss) on investment in MGM Resorts International</t>
        </is>
      </c>
      <c r="B10" s="5" t="n">
        <v>29517</v>
      </c>
      <c r="C10" s="5" t="n">
        <v>289097</v>
      </c>
      <c r="D10" s="5" t="n">
        <v>687155</v>
      </c>
      <c r="E10" s="5" t="n">
        <v>264379</v>
      </c>
    </row>
    <row r="11">
      <c r="A11" s="4" t="inlineStr">
        <is>
          <t>Other income (expense), net</t>
        </is>
      </c>
      <c r="B11" s="5" t="n">
        <v>79539</v>
      </c>
      <c r="C11" s="5" t="n">
        <v>1602</v>
      </c>
      <c r="D11" s="5" t="n">
        <v>133388</v>
      </c>
      <c r="E11" s="5" t="n">
        <v>-52475</v>
      </c>
    </row>
    <row r="12">
      <c r="A12" s="4" t="inlineStr">
        <is>
          <t>Earnings (loss) from continuing operations before income taxes</t>
        </is>
      </c>
      <c r="B12" s="5" t="n">
        <v>70957</v>
      </c>
      <c r="C12" s="5" t="n">
        <v>162663</v>
      </c>
      <c r="D12" s="5" t="n">
        <v>734363</v>
      </c>
      <c r="E12" s="5" t="n">
        <v>-313242</v>
      </c>
    </row>
    <row r="13">
      <c r="A13" s="4" t="inlineStr">
        <is>
          <t>Income tax (provision) benefit</t>
        </is>
      </c>
      <c r="B13" s="5" t="n">
        <v>-9910</v>
      </c>
      <c r="C13" s="5" t="n">
        <v>25060</v>
      </c>
      <c r="D13" s="5" t="n">
        <v>-151046</v>
      </c>
      <c r="E13" s="5" t="n">
        <v>96440</v>
      </c>
    </row>
    <row r="14">
      <c r="A14" s="4" t="inlineStr">
        <is>
          <t>Net earnings (loss) from continuing operations</t>
        </is>
      </c>
      <c r="B14" s="5" t="n">
        <v>61047</v>
      </c>
      <c r="C14" s="5" t="n">
        <v>187723</v>
      </c>
      <c r="D14" s="5" t="n">
        <v>583317</v>
      </c>
      <c r="E14" s="5" t="n">
        <v>-216802</v>
      </c>
    </row>
    <row r="15">
      <c r="A15" s="4" t="inlineStr">
        <is>
          <t>Gain (loss) from discontinued operations, net of tax</t>
        </is>
      </c>
      <c r="B15" s="5" t="n">
        <v>0</v>
      </c>
      <c r="C15" s="5" t="n">
        <v>-1862</v>
      </c>
      <c r="D15" s="5" t="n">
        <v>-1831</v>
      </c>
      <c r="E15" s="5" t="n">
        <v>-21972</v>
      </c>
    </row>
    <row r="16">
      <c r="A16" s="4" t="inlineStr">
        <is>
          <t>Net earnings (loss)</t>
        </is>
      </c>
      <c r="B16" s="5" t="n">
        <v>61047</v>
      </c>
      <c r="C16" s="5" t="n">
        <v>185861</v>
      </c>
      <c r="D16" s="5" t="n">
        <v>581486</v>
      </c>
      <c r="E16" s="5" t="n">
        <v>-238774</v>
      </c>
    </row>
    <row r="17">
      <c r="A17" s="4" t="inlineStr">
        <is>
          <t>Net (earnings) loss attributable to noncontrolling interests</t>
        </is>
      </c>
      <c r="B17" s="5" t="n">
        <v>-357</v>
      </c>
      <c r="C17" s="5" t="n">
        <v>-944</v>
      </c>
      <c r="D17" s="5" t="n">
        <v>3089</v>
      </c>
      <c r="E17" s="5" t="n">
        <v>-625</v>
      </c>
    </row>
    <row r="18">
      <c r="A18" s="4" t="inlineStr">
        <is>
          <t>Net earnings (loss) attributable to IAC shareholders</t>
        </is>
      </c>
      <c r="B18" s="5" t="n">
        <v>60690</v>
      </c>
      <c r="C18" s="5" t="n">
        <v>184917</v>
      </c>
      <c r="D18" s="5" t="n">
        <v>584575</v>
      </c>
      <c r="E18" s="5" t="n">
        <v>-239399</v>
      </c>
    </row>
    <row r="19">
      <c r="A19" s="4" t="inlineStr">
        <is>
          <t>Operating segments | Angi Inc.</t>
        </is>
      </c>
    </row>
    <row r="20">
      <c r="A20" s="3" t="inlineStr">
        <is>
          <t>Segment Reporting, Other Significant Reconciling Item [Line Items]</t>
        </is>
      </c>
    </row>
    <row r="21">
      <c r="A21" s="4" t="inlineStr">
        <is>
          <t>Operating (loss) income</t>
        </is>
      </c>
      <c r="B21" s="5" t="n">
        <v>-14973</v>
      </c>
      <c r="C21" s="5" t="n">
        <v>-3019</v>
      </c>
      <c r="D21" s="5" t="n">
        <v>-47595</v>
      </c>
      <c r="E21" s="5" t="n">
        <v>-1671</v>
      </c>
    </row>
    <row r="22">
      <c r="A22" s="4" t="inlineStr">
        <is>
          <t>Stock-based Compensation Expense</t>
        </is>
      </c>
      <c r="B22" s="5" t="n">
        <v>8813</v>
      </c>
      <c r="C22" s="5" t="n">
        <v>14697</v>
      </c>
      <c r="D22" s="5" t="n">
        <v>20390</v>
      </c>
      <c r="E22" s="5" t="n">
        <v>55031</v>
      </c>
    </row>
    <row r="23">
      <c r="A23" s="4" t="inlineStr">
        <is>
          <t>Depreciation</t>
        </is>
      </c>
      <c r="B23" s="5" t="n">
        <v>14701</v>
      </c>
      <c r="C23" s="5" t="n">
        <v>13921</v>
      </c>
      <c r="D23" s="5" t="n">
        <v>45728</v>
      </c>
      <c r="E23" s="5" t="n">
        <v>38614</v>
      </c>
    </row>
    <row r="24">
      <c r="A24" s="4" t="inlineStr">
        <is>
          <t>Amortization of Intangibles</t>
        </is>
      </c>
      <c r="B24" s="5" t="n">
        <v>3854</v>
      </c>
      <c r="C24" s="5" t="n">
        <v>12888</v>
      </c>
      <c r="D24" s="5" t="n">
        <v>12616</v>
      </c>
      <c r="E24" s="5" t="n">
        <v>38846</v>
      </c>
    </row>
    <row r="25">
      <c r="A25" s="4" t="inlineStr">
        <is>
          <t>Acquisition-related Contingent Consideration Fair Value Adjustments</t>
        </is>
      </c>
      <c r="B25" s="5" t="n">
        <v>0</v>
      </c>
      <c r="E25" s="5" t="n">
        <v>0</v>
      </c>
    </row>
    <row r="26">
      <c r="A26" s="4" t="inlineStr">
        <is>
          <t>Goodwill Impairment</t>
        </is>
      </c>
      <c r="C26" s="5" t="n">
        <v>0</v>
      </c>
      <c r="E26" s="5" t="n">
        <v>0</v>
      </c>
    </row>
    <row r="27">
      <c r="A27" s="4" t="inlineStr">
        <is>
          <t>Adjusted EBITDA</t>
        </is>
      </c>
      <c r="B27" s="5" t="n">
        <v>12395</v>
      </c>
      <c r="C27" s="5" t="n">
        <v>38487</v>
      </c>
      <c r="D27" s="5" t="n">
        <v>31139</v>
      </c>
      <c r="E27" s="5" t="n">
        <v>130820</v>
      </c>
    </row>
    <row r="28">
      <c r="A28" s="4" t="inlineStr">
        <is>
          <t>Operating segments | Dotdash</t>
        </is>
      </c>
    </row>
    <row r="29">
      <c r="A29" s="3" t="inlineStr">
        <is>
          <t>Segment Reporting, Other Significant Reconciling Item [Line Items]</t>
        </is>
      </c>
    </row>
    <row r="30">
      <c r="A30" s="4" t="inlineStr">
        <is>
          <t>Operating (loss) income</t>
        </is>
      </c>
      <c r="B30" s="5" t="n">
        <v>7082</v>
      </c>
      <c r="C30" s="5" t="n">
        <v>11773</v>
      </c>
      <c r="D30" s="5" t="n">
        <v>44383</v>
      </c>
      <c r="E30" s="5" t="n">
        <v>21860</v>
      </c>
    </row>
    <row r="31">
      <c r="A31" s="4" t="inlineStr">
        <is>
          <t>Stock-based Compensation Expense</t>
        </is>
      </c>
      <c r="B31" s="5" t="n">
        <v>0</v>
      </c>
      <c r="C31" s="5" t="n">
        <v>0</v>
      </c>
      <c r="D31" s="5" t="n">
        <v>0</v>
      </c>
      <c r="E31" s="5" t="n">
        <v>0</v>
      </c>
    </row>
    <row r="32">
      <c r="A32" s="4" t="inlineStr">
        <is>
          <t>Depreciation</t>
        </is>
      </c>
      <c r="B32" s="5" t="n">
        <v>527</v>
      </c>
      <c r="C32" s="5" t="n">
        <v>742</v>
      </c>
      <c r="D32" s="5" t="n">
        <v>1706</v>
      </c>
      <c r="E32" s="5" t="n">
        <v>1569</v>
      </c>
    </row>
    <row r="33">
      <c r="A33" s="4" t="inlineStr">
        <is>
          <t>Amortization of Intangibles</t>
        </is>
      </c>
      <c r="B33" s="5" t="n">
        <v>593</v>
      </c>
      <c r="C33" s="5" t="n">
        <v>3666</v>
      </c>
      <c r="D33" s="5" t="n">
        <v>2584</v>
      </c>
      <c r="E33" s="5" t="n">
        <v>11875</v>
      </c>
    </row>
    <row r="34">
      <c r="A34" s="4" t="inlineStr">
        <is>
          <t>Acquisition-related Contingent Consideration Fair Value Adjustments</t>
        </is>
      </c>
      <c r="B34" s="5" t="n">
        <v>0</v>
      </c>
      <c r="E34" s="5" t="n">
        <v>0</v>
      </c>
    </row>
    <row r="35">
      <c r="A35" s="4" t="inlineStr">
        <is>
          <t>Goodwill Impairment</t>
        </is>
      </c>
      <c r="C35" s="5" t="n">
        <v>0</v>
      </c>
      <c r="E35" s="5" t="n">
        <v>0</v>
      </c>
    </row>
    <row r="36">
      <c r="A36" s="4" t="inlineStr">
        <is>
          <t>Adjusted EBITDA</t>
        </is>
      </c>
      <c r="B36" s="5" t="n">
        <v>8202</v>
      </c>
      <c r="C36" s="5" t="n">
        <v>16181</v>
      </c>
      <c r="D36" s="5" t="n">
        <v>48673</v>
      </c>
      <c r="E36" s="5" t="n">
        <v>35304</v>
      </c>
    </row>
    <row r="37">
      <c r="A37" s="4" t="inlineStr">
        <is>
          <t>Operating segments | Search</t>
        </is>
      </c>
    </row>
    <row r="38">
      <c r="A38" s="3" t="inlineStr">
        <is>
          <t>Segment Reporting, Other Significant Reconciling Item [Line Items]</t>
        </is>
      </c>
    </row>
    <row r="39">
      <c r="A39" s="4" t="inlineStr">
        <is>
          <t>Operating (loss) income</t>
        </is>
      </c>
      <c r="B39" s="5" t="n">
        <v>30011</v>
      </c>
      <c r="C39" s="5" t="n">
        <v>-52979</v>
      </c>
      <c r="D39" s="5" t="n">
        <v>74059</v>
      </c>
      <c r="E39" s="5" t="n">
        <v>-264761</v>
      </c>
    </row>
    <row r="40">
      <c r="A40" s="4" t="inlineStr">
        <is>
          <t>Stock-based Compensation Expense</t>
        </is>
      </c>
      <c r="B40" s="5" t="n">
        <v>0</v>
      </c>
      <c r="C40" s="5" t="n">
        <v>0</v>
      </c>
      <c r="D40" s="5" t="n">
        <v>0</v>
      </c>
      <c r="E40" s="5" t="n">
        <v>0</v>
      </c>
    </row>
    <row r="41">
      <c r="A41" s="4" t="inlineStr">
        <is>
          <t>Depreciation</t>
        </is>
      </c>
      <c r="B41" s="5" t="n">
        <v>20</v>
      </c>
      <c r="C41" s="5" t="n">
        <v>881</v>
      </c>
      <c r="D41" s="5" t="n">
        <v>28</v>
      </c>
      <c r="E41" s="5" t="n">
        <v>1864</v>
      </c>
    </row>
    <row r="42">
      <c r="A42" s="4" t="inlineStr">
        <is>
          <t>Amortization of Intangibles</t>
        </is>
      </c>
      <c r="B42" s="5" t="n">
        <v>0</v>
      </c>
      <c r="C42" s="5" t="n">
        <v>10800</v>
      </c>
      <c r="D42" s="5" t="n">
        <v>0</v>
      </c>
      <c r="E42" s="5" t="n">
        <v>32200</v>
      </c>
    </row>
    <row r="43">
      <c r="A43" s="4" t="inlineStr">
        <is>
          <t>Acquisition-related Contingent Consideration Fair Value Adjustments</t>
        </is>
      </c>
      <c r="B43" s="5" t="n">
        <v>0</v>
      </c>
      <c r="E43" s="5" t="n">
        <v>0</v>
      </c>
    </row>
    <row r="44">
      <c r="A44" s="4" t="inlineStr">
        <is>
          <t>Goodwill Impairment</t>
        </is>
      </c>
      <c r="C44" s="5" t="n">
        <v>53173</v>
      </c>
      <c r="E44" s="5" t="n">
        <v>265146</v>
      </c>
    </row>
    <row r="45">
      <c r="A45" s="4" t="inlineStr">
        <is>
          <t>Adjusted EBITDA</t>
        </is>
      </c>
      <c r="B45" s="5" t="n">
        <v>30031</v>
      </c>
      <c r="C45" s="5" t="n">
        <v>11875</v>
      </c>
      <c r="D45" s="5" t="n">
        <v>74087</v>
      </c>
      <c r="E45" s="5" t="n">
        <v>34449</v>
      </c>
    </row>
    <row r="46">
      <c r="A46" s="4" t="inlineStr">
        <is>
          <t>Operating segments | Emerging &amp; Other</t>
        </is>
      </c>
    </row>
    <row r="47">
      <c r="A47" s="3" t="inlineStr">
        <is>
          <t>Segment Reporting, Other Significant Reconciling Item [Line Items]</t>
        </is>
      </c>
    </row>
    <row r="48">
      <c r="A48" s="4" t="inlineStr">
        <is>
          <t>Operating (loss) income</t>
        </is>
      </c>
      <c r="B48" s="5" t="n">
        <v>-22239</v>
      </c>
      <c r="C48" s="5" t="n">
        <v>-35123</v>
      </c>
      <c r="D48" s="5" t="n">
        <v>-23946</v>
      </c>
      <c r="E48" s="5" t="n">
        <v>-61979</v>
      </c>
    </row>
    <row r="49">
      <c r="A49" s="4" t="inlineStr">
        <is>
          <t>Stock-based Compensation Expense</t>
        </is>
      </c>
      <c r="B49" s="5" t="n">
        <v>25</v>
      </c>
      <c r="C49" s="5" t="n">
        <v>25</v>
      </c>
      <c r="D49" s="5" t="n">
        <v>75</v>
      </c>
      <c r="E49" s="5" t="n">
        <v>75</v>
      </c>
    </row>
    <row r="50">
      <c r="A50" s="4" t="inlineStr">
        <is>
          <t>Depreciation</t>
        </is>
      </c>
      <c r="B50" s="5" t="n">
        <v>331</v>
      </c>
      <c r="C50" s="5" t="n">
        <v>853</v>
      </c>
      <c r="D50" s="5" t="n">
        <v>1121</v>
      </c>
      <c r="E50" s="5" t="n">
        <v>1533</v>
      </c>
    </row>
    <row r="51">
      <c r="A51" s="4" t="inlineStr">
        <is>
          <t>Amortization of Intangibles</t>
        </is>
      </c>
      <c r="B51" s="5" t="n">
        <v>9620</v>
      </c>
      <c r="C51" s="5" t="n">
        <v>26184</v>
      </c>
      <c r="D51" s="5" t="n">
        <v>29342</v>
      </c>
      <c r="E51" s="5" t="n">
        <v>36641</v>
      </c>
    </row>
    <row r="52">
      <c r="A52" s="4" t="inlineStr">
        <is>
          <t>Acquisition-related Contingent Consideration Fair Value Adjustments</t>
        </is>
      </c>
      <c r="B52" s="5" t="n">
        <v>15000</v>
      </c>
      <c r="E52" s="5" t="n">
        <v>-6918</v>
      </c>
    </row>
    <row r="53">
      <c r="A53" s="4" t="inlineStr">
        <is>
          <t>Goodwill Impairment</t>
        </is>
      </c>
      <c r="C53" s="5" t="n">
        <v>0</v>
      </c>
      <c r="E53" s="5" t="n">
        <v>0</v>
      </c>
    </row>
    <row r="54">
      <c r="A54" s="4" t="inlineStr">
        <is>
          <t>Adjusted EBITDA</t>
        </is>
      </c>
      <c r="B54" s="5" t="n">
        <v>2737</v>
      </c>
      <c r="C54" s="5" t="n">
        <v>-8061</v>
      </c>
      <c r="D54" s="5" t="n">
        <v>21592</v>
      </c>
      <c r="E54" s="5" t="n">
        <v>-30648</v>
      </c>
    </row>
    <row r="55">
      <c r="A55" s="4" t="inlineStr">
        <is>
          <t>Corporate</t>
        </is>
      </c>
    </row>
    <row r="56">
      <c r="A56" s="3" t="inlineStr">
        <is>
          <t>Segment Reporting, Other Significant Reconciling Item [Line Items]</t>
        </is>
      </c>
    </row>
    <row r="57">
      <c r="A57" s="4" t="inlineStr">
        <is>
          <t>Operating (loss) income</t>
        </is>
      </c>
      <c r="B57" s="5" t="n">
        <v>-31948</v>
      </c>
      <c r="C57" s="5" t="n">
        <v>-42881</v>
      </c>
      <c r="D57" s="5" t="n">
        <v>-114618</v>
      </c>
      <c r="E57" s="5" t="n">
        <v>-209016</v>
      </c>
    </row>
    <row r="58">
      <c r="A58" s="4" t="inlineStr">
        <is>
          <t>Stock-based Compensation Expense</t>
        </is>
      </c>
      <c r="B58" s="5" t="n">
        <v>6600</v>
      </c>
      <c r="C58" s="5" t="n">
        <v>13899</v>
      </c>
      <c r="D58" s="5" t="n">
        <v>37339</v>
      </c>
      <c r="E58" s="5" t="n">
        <v>86755</v>
      </c>
    </row>
    <row r="59">
      <c r="A59" s="4" t="inlineStr">
        <is>
          <t>Depreciation</t>
        </is>
      </c>
      <c r="B59" s="5" t="n">
        <v>2216</v>
      </c>
      <c r="C59" s="5" t="n">
        <v>2250</v>
      </c>
      <c r="D59" s="5" t="n">
        <v>5510</v>
      </c>
      <c r="E59" s="5" t="n">
        <v>7003</v>
      </c>
    </row>
    <row r="60">
      <c r="A60" s="4" t="inlineStr">
        <is>
          <t>Amortization of Intangibles</t>
        </is>
      </c>
      <c r="B60" s="5" t="n">
        <v>0</v>
      </c>
      <c r="C60" s="5" t="n">
        <v>0</v>
      </c>
      <c r="D60" s="5" t="n">
        <v>0</v>
      </c>
      <c r="E60" s="5" t="n">
        <v>0</v>
      </c>
    </row>
    <row r="61">
      <c r="A61" s="4" t="inlineStr">
        <is>
          <t>Acquisition-related Contingent Consideration Fair Value Adjustments</t>
        </is>
      </c>
      <c r="B61" s="5" t="n">
        <v>0</v>
      </c>
      <c r="E61" s="5" t="n">
        <v>0</v>
      </c>
    </row>
    <row r="62">
      <c r="A62" s="4" t="inlineStr">
        <is>
          <t>Goodwill Impairment</t>
        </is>
      </c>
      <c r="C62" s="5" t="n">
        <v>0</v>
      </c>
      <c r="E62" s="5" t="n">
        <v>0</v>
      </c>
    </row>
    <row r="63">
      <c r="A63" s="4" t="inlineStr">
        <is>
          <t>Adjusted EBITDA</t>
        </is>
      </c>
      <c r="B63" s="6" t="n">
        <v>-23132</v>
      </c>
      <c r="C63" s="6" t="n">
        <v>-26732</v>
      </c>
      <c r="D63" s="6" t="n">
        <v>-71769</v>
      </c>
      <c r="E63" s="6" t="n">
        <v>-11525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Organization, Consolidation and Presentation of Financial Statements [Abstract]</t>
        </is>
      </c>
    </row>
    <row r="3">
      <c r="A3" s="4" t="inlineStr">
        <is>
          <t>Cash and cash equivalents</t>
        </is>
      </c>
      <c r="B3" s="6" t="n">
        <v>3404913</v>
      </c>
      <c r="C3" s="6" t="n">
        <v>3366176</v>
      </c>
      <c r="D3" s="6" t="n">
        <v>3459207</v>
      </c>
      <c r="E3" s="6" t="n">
        <v>837916</v>
      </c>
    </row>
    <row r="4">
      <c r="A4" s="4" t="inlineStr">
        <is>
          <t>Restricted cash included in other current assets</t>
        </is>
      </c>
      <c r="B4" s="5" t="n">
        <v>14027</v>
      </c>
      <c r="C4" s="5" t="n">
        <v>448</v>
      </c>
      <c r="D4" s="5" t="n">
        <v>12520</v>
      </c>
      <c r="E4" s="5" t="n">
        <v>503</v>
      </c>
    </row>
    <row r="5">
      <c r="A5" s="4" t="inlineStr">
        <is>
          <t>Restricted cash included in other non-current assets</t>
        </is>
      </c>
      <c r="B5" s="5" t="n">
        <v>1217</v>
      </c>
      <c r="C5" s="5" t="n">
        <v>449</v>
      </c>
      <c r="D5" s="5" t="n">
        <v>429</v>
      </c>
      <c r="E5" s="5" t="n">
        <v>409</v>
      </c>
    </row>
    <row r="6">
      <c r="A6" s="4" t="inlineStr">
        <is>
          <t>Cash, cash equivalents, and restricted cash included in current assets of discontinued operations</t>
        </is>
      </c>
      <c r="B6" s="5" t="n">
        <v>0</v>
      </c>
      <c r="C6" s="5" t="n">
        <v>110037</v>
      </c>
      <c r="D6" s="5" t="n">
        <v>12697</v>
      </c>
      <c r="E6" s="5" t="n">
        <v>1904</v>
      </c>
    </row>
    <row r="7">
      <c r="A7" s="4" t="inlineStr">
        <is>
          <t>Total cash and cash equivalents and restricted cash as shown on the statement of cash flows</t>
        </is>
      </c>
      <c r="B7" s="6" t="n">
        <v>3420157</v>
      </c>
      <c r="C7" s="6" t="n">
        <v>3477110</v>
      </c>
      <c r="D7" s="6" t="n">
        <v>3484853</v>
      </c>
      <c r="E7" s="6" t="n">
        <v>8407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Allowance for Credit Loss (Details) - USD ($) $ in Thousands</t>
        </is>
      </c>
      <c r="B1" s="2" t="inlineStr">
        <is>
          <t>9 Months Ended</t>
        </is>
      </c>
    </row>
    <row r="2">
      <c r="B2" s="2" t="inlineStr">
        <is>
          <t>Sep. 30, 2021</t>
        </is>
      </c>
      <c r="C2" s="2" t="inlineStr">
        <is>
          <t>Sep. 30, 2020</t>
        </is>
      </c>
    </row>
    <row r="3">
      <c r="A3" s="3" t="inlineStr">
        <is>
          <t>Accounts Receivable, Allowance for Credit Loss [Roll Forward]</t>
        </is>
      </c>
    </row>
    <row r="4">
      <c r="A4" s="4" t="inlineStr">
        <is>
          <t>Balance at January 1</t>
        </is>
      </c>
      <c r="B4" s="6" t="n">
        <v>27178</v>
      </c>
      <c r="C4" s="6" t="n">
        <v>19984</v>
      </c>
    </row>
    <row r="5">
      <c r="A5" s="4" t="inlineStr">
        <is>
          <t>Current period provision for credit losses</t>
        </is>
      </c>
      <c r="B5" s="5" t="n">
        <v>66428</v>
      </c>
      <c r="C5" s="5" t="n">
        <v>61049</v>
      </c>
    </row>
    <row r="6">
      <c r="A6" s="4" t="inlineStr">
        <is>
          <t>Write-offs charged against the allowance</t>
        </is>
      </c>
      <c r="B6" s="5" t="n">
        <v>-55942</v>
      </c>
      <c r="C6" s="5" t="n">
        <v>-53692</v>
      </c>
    </row>
    <row r="7">
      <c r="A7" s="4" t="inlineStr">
        <is>
          <t>Recoveries collected</t>
        </is>
      </c>
      <c r="B7" s="5" t="n">
        <v>1896</v>
      </c>
      <c r="C7" s="5" t="n">
        <v>1883</v>
      </c>
    </row>
    <row r="8">
      <c r="A8" s="4" t="inlineStr">
        <is>
          <t>Balance at September 30</t>
        </is>
      </c>
      <c r="B8" s="6" t="n">
        <v>39560</v>
      </c>
      <c r="C8" s="6" t="n">
        <v>292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umulated Amortization and Depreciation (Details) - USD ($) $ in Thousands</t>
        </is>
      </c>
      <c r="B1" s="2" t="inlineStr">
        <is>
          <t>Sep. 30, 2021</t>
        </is>
      </c>
      <c r="C1" s="2" t="inlineStr">
        <is>
          <t>Dec. 31, 2020</t>
        </is>
      </c>
    </row>
    <row r="2">
      <c r="A2" s="3" t="inlineStr">
        <is>
          <t>Depreciation, Depletion and Amortization [Abstract]</t>
        </is>
      </c>
    </row>
    <row r="3">
      <c r="A3" s="4" t="inlineStr">
        <is>
          <t>Right-of-use assets included in other non-current assets</t>
        </is>
      </c>
      <c r="B3" s="6" t="n">
        <v>75781</v>
      </c>
      <c r="C3" s="6" t="n">
        <v>51284</v>
      </c>
    </row>
    <row r="4">
      <c r="A4" s="4" t="inlineStr">
        <is>
          <t>Building, capitalized software, leasehold improvements and equipment</t>
        </is>
      </c>
      <c r="B4" s="5" t="n">
        <v>198274</v>
      </c>
      <c r="C4" s="5" t="n">
        <v>207401</v>
      </c>
    </row>
    <row r="5">
      <c r="A5" s="4" t="inlineStr">
        <is>
          <t>Intangible assets</t>
        </is>
      </c>
      <c r="B5" s="6" t="n">
        <v>256449</v>
      </c>
      <c r="C5" s="6" t="n">
        <v>1480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INANCIAL STATEMENT DETAILS - Other (Expense) Income, Net (Details) - USD ($) $ in Thousands</t>
        </is>
      </c>
      <c r="B1" s="2" t="inlineStr">
        <is>
          <t>3 Months Ended</t>
        </is>
      </c>
      <c r="F1" s="2" t="inlineStr">
        <is>
          <t>9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row>
    <row r="3">
      <c r="A3" s="3" t="inlineStr">
        <is>
          <t>Organization, Consolidation and Presentation of Financial Statements [Abstract]</t>
        </is>
      </c>
    </row>
    <row r="4">
      <c r="A4" s="4" t="inlineStr">
        <is>
          <t>Unrealized increase (decrease) in the estimated fair value of a warrant</t>
        </is>
      </c>
      <c r="B4" s="6" t="n">
        <v>47075</v>
      </c>
      <c r="D4" s="6" t="n">
        <v>-2331</v>
      </c>
      <c r="F4" s="6" t="n">
        <v>102331</v>
      </c>
      <c r="G4" s="6" t="n">
        <v>-1741</v>
      </c>
    </row>
    <row r="5">
      <c r="A5" s="4" t="inlineStr">
        <is>
          <t>Unrealized gain related to an investment following its initial public offering</t>
        </is>
      </c>
      <c r="B5" s="5" t="n">
        <v>25794</v>
      </c>
      <c r="D5" s="5" t="n">
        <v>0</v>
      </c>
      <c r="F5" s="5" t="n">
        <v>25794</v>
      </c>
      <c r="G5" s="5" t="n">
        <v>0</v>
      </c>
    </row>
    <row r="6">
      <c r="A6" s="4" t="inlineStr">
        <is>
          <t>Net upward adjustments related to equity securities without readily determinable fair values.</t>
        </is>
      </c>
      <c r="B6" s="5" t="n">
        <v>7516</v>
      </c>
      <c r="D6" s="5" t="n">
        <v>0</v>
      </c>
      <c r="F6" s="5" t="n">
        <v>8892</v>
      </c>
      <c r="G6" s="5" t="n">
        <v>0</v>
      </c>
    </row>
    <row r="7">
      <c r="A7" s="4" t="inlineStr">
        <is>
          <t>Realized gains related to the sale of investments</t>
        </is>
      </c>
      <c r="B7" s="5" t="n">
        <v>3022</v>
      </c>
      <c r="D7" s="5" t="n">
        <v>2688</v>
      </c>
      <c r="F7" s="5" t="n">
        <v>3103</v>
      </c>
      <c r="G7" s="5" t="n">
        <v>2700</v>
      </c>
    </row>
    <row r="8">
      <c r="A8" s="4" t="inlineStr">
        <is>
          <t>Realized (loss) gain on the sale of a marketable equity security</t>
        </is>
      </c>
      <c r="B8" s="5" t="n">
        <v>-3536</v>
      </c>
      <c r="D8" s="5" t="n">
        <v>0</v>
      </c>
      <c r="F8" s="5" t="n">
        <v>7174</v>
      </c>
      <c r="G8" s="5" t="n">
        <v>0</v>
      </c>
    </row>
    <row r="9">
      <c r="A9" s="4" t="inlineStr">
        <is>
          <t>Interest income</t>
        </is>
      </c>
      <c r="B9" s="5" t="n">
        <v>216</v>
      </c>
      <c r="D9" s="5" t="n">
        <v>969</v>
      </c>
      <c r="F9" s="5" t="n">
        <v>931</v>
      </c>
      <c r="G9" s="5" t="n">
        <v>6553</v>
      </c>
    </row>
    <row r="10">
      <c r="A10" s="4" t="inlineStr">
        <is>
          <t>Foreign exchange (losses) gains, net</t>
        </is>
      </c>
      <c r="B10" s="5" t="n">
        <v>-858</v>
      </c>
      <c r="D10" s="5" t="n">
        <v>107</v>
      </c>
      <c r="F10" s="5" t="n">
        <v>-11976</v>
      </c>
      <c r="G10" s="5" t="n">
        <v>-5</v>
      </c>
    </row>
    <row r="11">
      <c r="A11" s="4" t="inlineStr">
        <is>
          <t>Loss on the extinguishment of debt</t>
        </is>
      </c>
      <c r="B11" s="5" t="n">
        <v>0</v>
      </c>
      <c r="D11" s="5" t="n">
        <v>0</v>
      </c>
      <c r="F11" s="5" t="n">
        <v>-1110</v>
      </c>
      <c r="G11" s="5" t="n">
        <v>0</v>
      </c>
    </row>
    <row r="12">
      <c r="A12" s="4" t="inlineStr">
        <is>
          <t>Impairments related to impact of COVID-19</t>
        </is>
      </c>
      <c r="B12" s="5" t="n">
        <v>0</v>
      </c>
      <c r="D12" s="5" t="n">
        <v>0</v>
      </c>
      <c r="F12" s="5" t="n">
        <v>0</v>
      </c>
      <c r="G12" s="5" t="n">
        <v>-59001</v>
      </c>
    </row>
    <row r="13">
      <c r="A13" s="4" t="inlineStr">
        <is>
          <t>Other</t>
        </is>
      </c>
      <c r="B13" s="5" t="n">
        <v>310</v>
      </c>
      <c r="D13" s="5" t="n">
        <v>169</v>
      </c>
      <c r="F13" s="5" t="n">
        <v>-1751</v>
      </c>
      <c r="G13" s="5" t="n">
        <v>-981</v>
      </c>
    </row>
    <row r="14">
      <c r="A14" s="4" t="inlineStr">
        <is>
          <t>Other income (expense), net</t>
        </is>
      </c>
      <c r="B14" s="6" t="n">
        <v>79539</v>
      </c>
      <c r="D14" s="5" t="n">
        <v>1602</v>
      </c>
      <c r="F14" s="6" t="n">
        <v>133388</v>
      </c>
      <c r="G14" s="5" t="n">
        <v>-52475</v>
      </c>
    </row>
    <row r="15">
      <c r="A15" s="4" t="inlineStr">
        <is>
          <t>Foreign exchange losses due to substantial liquidation of certain foreign subsidiaries</t>
        </is>
      </c>
      <c r="C15" s="6" t="n">
        <v>10000</v>
      </c>
    </row>
    <row r="16">
      <c r="A16" s="4" t="inlineStr">
        <is>
          <t>Impairment of equity securities without readily determinable fair value</t>
        </is>
      </c>
      <c r="D16" s="6" t="n">
        <v>51500</v>
      </c>
      <c r="E16" s="6" t="n">
        <v>51500</v>
      </c>
      <c r="G16" s="5" t="n">
        <v>51500</v>
      </c>
    </row>
    <row r="17">
      <c r="A17" s="4" t="inlineStr">
        <is>
          <t>Impairment of note receivable and warrant</t>
        </is>
      </c>
      <c r="E17" s="6" t="n">
        <v>7500</v>
      </c>
      <c r="G17" s="6" t="n">
        <v>750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6" customWidth="1" min="5" max="5"/>
    <col width="41" customWidth="1" min="6" max="6"/>
    <col width="31" customWidth="1" min="7" max="7"/>
    <col width="40" customWidth="1" min="8" max="8"/>
    <col width="36" customWidth="1" min="9" max="9"/>
    <col width="44" customWidth="1" min="10" max="10"/>
    <col width="52" customWidth="1" min="11" max="11"/>
    <col width="43" customWidth="1" min="12" max="12"/>
    <col width="51" customWidth="1" min="13" max="13"/>
    <col width="27" customWidth="1" min="14" max="14"/>
    <col width="36" customWidth="1" min="15" max="15"/>
    <col width="32" customWidth="1" min="16" max="16"/>
    <col width="18" customWidth="1" min="17" max="17"/>
    <col width="46" customWidth="1" min="18" max="18"/>
    <col width="55" customWidth="1" min="19" max="19"/>
    <col width="25" customWidth="1" min="20" max="20"/>
    <col width="34" customWidth="1" min="21" max="21"/>
  </cols>
  <sheetData>
    <row r="1">
      <c r="A1" s="1" t="inlineStr">
        <is>
          <t>CONSOLIDATED STATEMENT OF SHAREHOLDERS' EQUITY - USD ($) shares in Thousands, $ in Thousands</t>
        </is>
      </c>
      <c r="B1" s="2" t="inlineStr">
        <is>
          <t>Total</t>
        </is>
      </c>
      <c r="C1" s="2" t="inlineStr">
        <is>
          <t>Angi Inc.</t>
        </is>
      </c>
      <c r="D1" s="2" t="inlineStr">
        <is>
          <t>Vimeo</t>
        </is>
      </c>
      <c r="E1" s="2" t="inlineStr">
        <is>
          <t>Redeemable Noncontrolling Interests</t>
        </is>
      </c>
      <c r="F1" s="2" t="inlineStr">
        <is>
          <t>Redeemable Noncontrolling InterestsVimeo</t>
        </is>
      </c>
      <c r="G1" s="2" t="inlineStr">
        <is>
          <t>Total IAC Shareholders' Equity</t>
        </is>
      </c>
      <c r="H1" s="2" t="inlineStr">
        <is>
          <t>Total IAC Shareholders' EquityAngi Inc.</t>
        </is>
      </c>
      <c r="I1" s="2" t="inlineStr">
        <is>
          <t>Total IAC Shareholders' EquityVimeo</t>
        </is>
      </c>
      <c r="J1" s="2" t="inlineStr">
        <is>
          <t>Common StockCommon Stock, $0.0001 par value</t>
        </is>
      </c>
      <c r="K1" s="2" t="inlineStr">
        <is>
          <t>Common StockClass B common stock, $0.0001 par value</t>
        </is>
      </c>
      <c r="L1" s="2" t="inlineStr">
        <is>
          <t>Common StockCommon Stock, $0.001 par value</t>
        </is>
      </c>
      <c r="M1" s="2" t="inlineStr">
        <is>
          <t>Common StockClass B common stock, $0.001 par value</t>
        </is>
      </c>
      <c r="N1" s="2" t="inlineStr">
        <is>
          <t>Additional Paid-in-Capital</t>
        </is>
      </c>
      <c r="O1" s="2" t="inlineStr">
        <is>
          <t>Additional Paid-in-CapitalAngi Inc.</t>
        </is>
      </c>
      <c r="P1" s="2" t="inlineStr">
        <is>
          <t>Additional Paid-in-CapitalVimeo</t>
        </is>
      </c>
      <c r="Q1" s="2" t="inlineStr">
        <is>
          <t>Retained Earnings</t>
        </is>
      </c>
      <c r="R1" s="2" t="inlineStr">
        <is>
          <t>Accumulated Other Comprehensive Income (Loss)</t>
        </is>
      </c>
      <c r="S1" s="2" t="inlineStr">
        <is>
          <t>Accumulated Other Comprehensive Income (Loss)Angi Inc.</t>
        </is>
      </c>
      <c r="T1" s="2" t="inlineStr">
        <is>
          <t>Noncontrolling Interests</t>
        </is>
      </c>
      <c r="U1" s="2" t="inlineStr">
        <is>
          <t>Noncontrolling InterestsAngi Inc.</t>
        </is>
      </c>
    </row>
    <row r="2">
      <c r="A2" s="4" t="inlineStr">
        <is>
          <t>Balance at beginning of period at Dec. 31, 2019</t>
        </is>
      </c>
      <c r="E2" s="6" t="n">
        <v>43818</v>
      </c>
    </row>
    <row r="3">
      <c r="A3" s="3" t="inlineStr">
        <is>
          <t>Increase (Decrease) in Redeemable Noncontrolling Interests</t>
        </is>
      </c>
    </row>
    <row r="4">
      <c r="A4" s="4" t="inlineStr">
        <is>
          <t>Net earnings (loss)</t>
        </is>
      </c>
      <c r="E4" s="5" t="n">
        <v>-1235</v>
      </c>
    </row>
    <row r="5">
      <c r="A5" s="4" t="inlineStr">
        <is>
          <t>Other comprehensive income (loss), net of income taxes</t>
        </is>
      </c>
      <c r="E5" s="5" t="n">
        <v>233</v>
      </c>
    </row>
    <row r="6">
      <c r="A6" s="4" t="inlineStr">
        <is>
          <t>Adjustment of noncontrolling interests to fair value</t>
        </is>
      </c>
      <c r="E6" s="5" t="n">
        <v>4564</v>
      </c>
    </row>
    <row r="7">
      <c r="A7" s="4" t="inlineStr">
        <is>
          <t>Other</t>
        </is>
      </c>
      <c r="E7" s="5" t="n">
        <v>-66</v>
      </c>
    </row>
    <row r="8">
      <c r="A8" s="4" t="inlineStr">
        <is>
          <t>Balance at end of period at Sep. 30, 2020</t>
        </is>
      </c>
      <c r="E8" s="5" t="n">
        <v>44164</v>
      </c>
    </row>
    <row r="9">
      <c r="A9" s="4" t="inlineStr">
        <is>
          <t>Balance at beginning of period at Dec. 31, 2019</t>
        </is>
      </c>
      <c r="B9" s="6" t="n">
        <v>3005146</v>
      </c>
      <c r="L9" s="6" t="n">
        <v>0</v>
      </c>
      <c r="M9" s="6" t="n">
        <v>0</v>
      </c>
      <c r="N9" s="6" t="n">
        <v>0</v>
      </c>
      <c r="Q9" s="6" t="n">
        <v>0</v>
      </c>
      <c r="R9" s="6" t="n">
        <v>-12226</v>
      </c>
      <c r="T9" s="6" t="n">
        <v>470121</v>
      </c>
    </row>
    <row r="10">
      <c r="A10" s="4" t="inlineStr">
        <is>
          <t>Balance at beginning of period (shares) at Dec. 31, 2019</t>
        </is>
      </c>
      <c r="L10" s="5" t="n">
        <v>0</v>
      </c>
      <c r="M10" s="5" t="n">
        <v>0</v>
      </c>
    </row>
    <row r="11">
      <c r="A11" s="3" t="inlineStr">
        <is>
          <t>Increase (Decrease) in Stockholders' Equity [Roll Forward]</t>
        </is>
      </c>
    </row>
    <row r="12">
      <c r="A12" s="4" t="inlineStr">
        <is>
          <t>Net earnings (loss)</t>
        </is>
      </c>
      <c r="B12" s="5" t="n">
        <v>-237539</v>
      </c>
      <c r="Q12" s="5" t="n">
        <v>184917</v>
      </c>
      <c r="T12" s="5" t="n">
        <v>1860</v>
      </c>
    </row>
    <row r="13">
      <c r="A13" s="4" t="inlineStr">
        <is>
          <t>Other comprehensive income (loss), net of income taxes</t>
        </is>
      </c>
      <c r="B13" s="5" t="n">
        <v>819</v>
      </c>
      <c r="R13" s="5" t="n">
        <v>444</v>
      </c>
      <c r="T13" s="5" t="n">
        <v>375</v>
      </c>
    </row>
    <row r="14">
      <c r="A14" s="4" t="inlineStr">
        <is>
          <t>Stock-based compensation expense</t>
        </is>
      </c>
      <c r="B14" s="5" t="n">
        <v>148420</v>
      </c>
      <c r="N14" s="5" t="n">
        <v>20865</v>
      </c>
      <c r="T14" s="5" t="n">
        <v>54664</v>
      </c>
    </row>
    <row r="15">
      <c r="A15" s="4" t="inlineStr">
        <is>
          <t>Purchase of Angi Inc. treasury stock</t>
        </is>
      </c>
      <c r="C15" s="6" t="n">
        <v>-54859</v>
      </c>
    </row>
    <row r="16">
      <c r="A16" s="4" t="inlineStr">
        <is>
          <t>Adjustment of noncontrolling interests to fair value</t>
        </is>
      </c>
      <c r="B16" s="5" t="n">
        <v>-4564</v>
      </c>
      <c r="N16" s="5" t="n">
        <v>243</v>
      </c>
    </row>
    <row r="17">
      <c r="A17" s="4" t="inlineStr">
        <is>
          <t>Other</t>
        </is>
      </c>
      <c r="B17" s="5" t="n">
        <v>88</v>
      </c>
      <c r="N17" s="5" t="n">
        <v>-602</v>
      </c>
      <c r="T17" s="5" t="n">
        <v>690</v>
      </c>
    </row>
    <row r="18">
      <c r="A18" s="4" t="inlineStr">
        <is>
          <t>Balance at end of period at Sep. 30, 2020</t>
        </is>
      </c>
      <c r="B18" s="5" t="n">
        <v>6715917</v>
      </c>
      <c r="L18" s="6" t="n">
        <v>80</v>
      </c>
      <c r="M18" s="6" t="n">
        <v>6</v>
      </c>
      <c r="N18" s="5" t="n">
        <v>6021045</v>
      </c>
      <c r="Q18" s="5" t="n">
        <v>184917</v>
      </c>
      <c r="R18" s="5" t="n">
        <v>-11818</v>
      </c>
      <c r="T18" s="5" t="n">
        <v>521687</v>
      </c>
    </row>
    <row r="19">
      <c r="A19" s="4" t="inlineStr">
        <is>
          <t>Balance at end of period (shares) at Sep. 30, 2020</t>
        </is>
      </c>
      <c r="L19" s="5" t="n">
        <v>79549</v>
      </c>
      <c r="M19" s="5" t="n">
        <v>5789</v>
      </c>
    </row>
    <row r="20">
      <c r="A20" s="4" t="inlineStr">
        <is>
          <t>Balance at beginning of period at Jun. 30, 2020</t>
        </is>
      </c>
      <c r="E20" s="5" t="n">
        <v>43583</v>
      </c>
    </row>
    <row r="21">
      <c r="A21" s="3" t="inlineStr">
        <is>
          <t>Increase (Decrease) in Redeemable Noncontrolling Interests</t>
        </is>
      </c>
    </row>
    <row r="22">
      <c r="A22" s="4" t="inlineStr">
        <is>
          <t>Net earnings (loss)</t>
        </is>
      </c>
      <c r="E22" s="5" t="n">
        <v>-30</v>
      </c>
    </row>
    <row r="23">
      <c r="A23" s="4" t="inlineStr">
        <is>
          <t>Other comprehensive income (loss), net of income taxes</t>
        </is>
      </c>
      <c r="E23" s="5" t="n">
        <v>920</v>
      </c>
    </row>
    <row r="24">
      <c r="A24" s="4" t="inlineStr">
        <is>
          <t>Adjustment of noncontrolling interests to fair value</t>
        </is>
      </c>
      <c r="E24" s="5" t="n">
        <v>-243</v>
      </c>
    </row>
    <row r="25">
      <c r="A25" s="4" t="inlineStr">
        <is>
          <t>Other</t>
        </is>
      </c>
      <c r="E25" s="5" t="n">
        <v>-66</v>
      </c>
    </row>
    <row r="26">
      <c r="A26" s="4" t="inlineStr">
        <is>
          <t>Balance at end of period at Sep. 30, 2020</t>
        </is>
      </c>
      <c r="E26" s="5" t="n">
        <v>44164</v>
      </c>
    </row>
    <row r="27">
      <c r="A27" s="4" t="inlineStr">
        <is>
          <t>Balance at beginning of period at Jun. 30, 2020</t>
        </is>
      </c>
      <c r="B27" s="5" t="n">
        <v>5146327</v>
      </c>
      <c r="L27" s="6" t="n">
        <v>79</v>
      </c>
      <c r="M27" s="6" t="n">
        <v>6</v>
      </c>
      <c r="N27" s="5" t="n">
        <v>4661231</v>
      </c>
      <c r="Q27" s="5" t="n">
        <v>0</v>
      </c>
      <c r="R27" s="5" t="n">
        <v>-13781</v>
      </c>
      <c r="T27" s="5" t="n">
        <v>498792</v>
      </c>
    </row>
    <row r="28">
      <c r="A28" s="4" t="inlineStr">
        <is>
          <t>Balance at beginning of period (shares) at Jun. 30, 2020</t>
        </is>
      </c>
      <c r="L28" s="5" t="n">
        <v>79343</v>
      </c>
      <c r="M28" s="5" t="n">
        <v>5789</v>
      </c>
    </row>
    <row r="29">
      <c r="A29" s="3" t="inlineStr">
        <is>
          <t>Increase (Decrease) in Stockholders' Equity [Roll Forward]</t>
        </is>
      </c>
    </row>
    <row r="30">
      <c r="A30" s="4" t="inlineStr">
        <is>
          <t>Net earnings (loss)</t>
        </is>
      </c>
      <c r="B30" s="5" t="n">
        <v>185891</v>
      </c>
      <c r="Q30" s="5" t="n">
        <v>184917</v>
      </c>
      <c r="T30" s="5" t="n">
        <v>974</v>
      </c>
    </row>
    <row r="31">
      <c r="A31" s="4" t="inlineStr">
        <is>
          <t>Other comprehensive income (loss), net of income taxes</t>
        </is>
      </c>
      <c r="B31" s="5" t="n">
        <v>2597</v>
      </c>
      <c r="R31" s="5" t="n">
        <v>1952</v>
      </c>
      <c r="T31" s="5" t="n">
        <v>645</v>
      </c>
    </row>
    <row r="32">
      <c r="A32" s="4" t="inlineStr">
        <is>
          <t>Stock-based compensation expense</t>
        </is>
      </c>
      <c r="B32" s="5" t="n">
        <v>34711</v>
      </c>
      <c r="N32" s="5" t="n">
        <v>20865</v>
      </c>
      <c r="T32" s="5" t="n">
        <v>13846</v>
      </c>
    </row>
    <row r="33">
      <c r="A33" s="4" t="inlineStr">
        <is>
          <t>Adjustment of noncontrolling interests to fair value</t>
        </is>
      </c>
      <c r="B33" s="5" t="n">
        <v>243</v>
      </c>
      <c r="N33" s="5" t="n">
        <v>243</v>
      </c>
    </row>
    <row r="34">
      <c r="A34" s="4" t="inlineStr">
        <is>
          <t>Other</t>
        </is>
      </c>
      <c r="B34" s="5" t="n">
        <v>88</v>
      </c>
      <c r="N34" s="5" t="n">
        <v>-602</v>
      </c>
      <c r="T34" s="5" t="n">
        <v>690</v>
      </c>
    </row>
    <row r="35">
      <c r="A35" s="4" t="inlineStr">
        <is>
          <t>Balance at end of period at Sep. 30, 2020</t>
        </is>
      </c>
      <c r="B35" s="5" t="n">
        <v>6715917</v>
      </c>
      <c r="L35" s="6" t="n">
        <v>80</v>
      </c>
      <c r="M35" s="6" t="n">
        <v>6</v>
      </c>
      <c r="N35" s="5" t="n">
        <v>6021045</v>
      </c>
      <c r="Q35" s="5" t="n">
        <v>184917</v>
      </c>
      <c r="R35" s="5" t="n">
        <v>-11818</v>
      </c>
      <c r="T35" s="5" t="n">
        <v>521687</v>
      </c>
    </row>
    <row r="36">
      <c r="A36" s="4" t="inlineStr">
        <is>
          <t>Balance at end of period (shares) at Sep. 30, 2020</t>
        </is>
      </c>
      <c r="L36" s="5" t="n">
        <v>79549</v>
      </c>
      <c r="M36" s="5" t="n">
        <v>5789</v>
      </c>
    </row>
    <row r="37">
      <c r="A37" s="4" t="inlineStr">
        <is>
          <t>Balance at beginning of period at Dec. 31, 2020</t>
        </is>
      </c>
      <c r="B37" s="5" t="n">
        <v>231992</v>
      </c>
      <c r="E37" s="5" t="n">
        <v>231992</v>
      </c>
    </row>
    <row r="38">
      <c r="A38" s="3" t="inlineStr">
        <is>
          <t>Increase (Decrease) in Redeemable Noncontrolling Interests</t>
        </is>
      </c>
    </row>
    <row r="39">
      <c r="A39" s="4" t="inlineStr">
        <is>
          <t>Net earnings (loss)</t>
        </is>
      </c>
      <c r="E39" s="5" t="n">
        <v>3487</v>
      </c>
    </row>
    <row r="40">
      <c r="A40" s="4" t="inlineStr">
        <is>
          <t>Other comprehensive income (loss), net of income taxes</t>
        </is>
      </c>
      <c r="E40" s="5" t="n">
        <v>515</v>
      </c>
    </row>
    <row r="41">
      <c r="A41" s="4" t="inlineStr">
        <is>
          <t>Issuance of Vimeo common stock and creation of noncontrolling interests, net of fees</t>
        </is>
      </c>
      <c r="F41" s="6" t="n">
        <v>40785</v>
      </c>
    </row>
    <row r="42">
      <c r="A42" s="4" t="inlineStr">
        <is>
          <t>Distribution to and purchase of noncontrolling interests</t>
        </is>
      </c>
      <c r="E42" s="5" t="n">
        <v>-24085</v>
      </c>
    </row>
    <row r="43">
      <c r="A43" s="4" t="inlineStr">
        <is>
          <t>Adjustment of noncontrolling interests to fair value</t>
        </is>
      </c>
      <c r="E43" s="5" t="n">
        <v>777592</v>
      </c>
    </row>
    <row r="44">
      <c r="A44" s="4" t="inlineStr">
        <is>
          <t>Elimination of Vimeo noncontrolling interest</t>
        </is>
      </c>
      <c r="E44" s="5" t="n">
        <v>-1002324</v>
      </c>
    </row>
    <row r="45">
      <c r="A45" s="4" t="inlineStr">
        <is>
          <t>Other</t>
        </is>
      </c>
      <c r="E45" s="5" t="n">
        <v>-1878</v>
      </c>
    </row>
    <row r="46">
      <c r="A46" s="4" t="inlineStr">
        <is>
          <t>Balance at end of period at Sep. 30, 2021</t>
        </is>
      </c>
      <c r="B46" s="5" t="n">
        <v>26084</v>
      </c>
      <c r="E46" s="5" t="n">
        <v>26084</v>
      </c>
    </row>
    <row r="47">
      <c r="A47" s="4" t="inlineStr">
        <is>
          <t>Balance at beginning of period at Dec. 31, 2020</t>
        </is>
      </c>
      <c r="B47" s="5" t="n">
        <v>7150928</v>
      </c>
      <c r="G47" s="6" t="n">
        <v>6597575</v>
      </c>
      <c r="J47" s="6" t="n">
        <v>0</v>
      </c>
      <c r="K47" s="6" t="n">
        <v>0</v>
      </c>
      <c r="L47" s="6" t="n">
        <v>83</v>
      </c>
      <c r="M47" s="6" t="n">
        <v>6</v>
      </c>
      <c r="N47" s="5" t="n">
        <v>5909614</v>
      </c>
      <c r="Q47" s="5" t="n">
        <v>694042</v>
      </c>
      <c r="R47" s="5" t="n">
        <v>-6170</v>
      </c>
      <c r="T47" s="5" t="n">
        <v>553353</v>
      </c>
    </row>
    <row r="48">
      <c r="A48" s="4" t="inlineStr">
        <is>
          <t>Balance at beginning of period (shares) at Dec. 31, 2020</t>
        </is>
      </c>
      <c r="J48" s="5" t="n">
        <v>0</v>
      </c>
      <c r="K48" s="5" t="n">
        <v>0</v>
      </c>
      <c r="L48" s="5" t="n">
        <v>82976</v>
      </c>
      <c r="M48" s="5" t="n">
        <v>5789</v>
      </c>
    </row>
    <row r="49">
      <c r="A49" s="3" t="inlineStr">
        <is>
          <t>Increase (Decrease) in Stockholders' Equity [Roll Forward]</t>
        </is>
      </c>
    </row>
    <row r="50">
      <c r="A50" s="4" t="inlineStr">
        <is>
          <t>Net earnings (loss)</t>
        </is>
      </c>
      <c r="B50" s="5" t="n">
        <v>577999</v>
      </c>
      <c r="G50" s="5" t="n">
        <v>584575</v>
      </c>
      <c r="Q50" s="5" t="n">
        <v>584575</v>
      </c>
      <c r="T50" s="5" t="n">
        <v>-6576</v>
      </c>
    </row>
    <row r="51">
      <c r="A51" s="4" t="inlineStr">
        <is>
          <t>Other comprehensive income (loss), net of income taxes</t>
        </is>
      </c>
      <c r="B51" s="5" t="n">
        <v>10705</v>
      </c>
      <c r="G51" s="5" t="n">
        <v>10746</v>
      </c>
      <c r="R51" s="5" t="n">
        <v>10746</v>
      </c>
      <c r="T51" s="5" t="n">
        <v>-41</v>
      </c>
    </row>
    <row r="52">
      <c r="A52" s="4" t="inlineStr">
        <is>
          <t>Stock-based compensation expense</t>
        </is>
      </c>
      <c r="B52" s="5" t="n">
        <v>68750</v>
      </c>
      <c r="G52" s="5" t="n">
        <v>45914</v>
      </c>
      <c r="N52" s="5" t="n">
        <v>45914</v>
      </c>
      <c r="T52" s="5" t="n">
        <v>22836</v>
      </c>
    </row>
    <row r="53">
      <c r="A53" s="4" t="inlineStr">
        <is>
          <t>Issuance of common stock pursuant to stock-based awards, net of withholding taxes</t>
        </is>
      </c>
      <c r="B53" s="5" t="n">
        <v>-37866</v>
      </c>
      <c r="C53" s="5" t="n">
        <v>-55807</v>
      </c>
      <c r="G53" s="5" t="n">
        <v>-37866</v>
      </c>
      <c r="H53" s="6" t="n">
        <v>-53353</v>
      </c>
      <c r="N53" s="5" t="n">
        <v>-37866</v>
      </c>
      <c r="O53" s="6" t="n">
        <v>-53366</v>
      </c>
      <c r="S53" s="6" t="n">
        <v>13</v>
      </c>
      <c r="U53" s="6" t="n">
        <v>-2454</v>
      </c>
    </row>
    <row r="54">
      <c r="A54" s="4" t="inlineStr">
        <is>
          <t>Issuance of common stock pursuant to stock-based awards, net of withholding taxes (shares)</t>
        </is>
      </c>
      <c r="J54" s="5" t="n">
        <v>16</v>
      </c>
      <c r="L54" s="5" t="n">
        <v>382</v>
      </c>
    </row>
    <row r="55">
      <c r="A55" s="4" t="inlineStr">
        <is>
          <t>Purchase of Angi Inc. treasury stock</t>
        </is>
      </c>
      <c r="C55" s="5" t="n">
        <v>-35403</v>
      </c>
      <c r="H55" s="5" t="n">
        <v>-35403</v>
      </c>
      <c r="O55" s="5" t="n">
        <v>-35403</v>
      </c>
    </row>
    <row r="56">
      <c r="A56" s="4" t="inlineStr">
        <is>
          <t>Distribution to and purchase of noncontrolling interests</t>
        </is>
      </c>
      <c r="B56" s="5" t="n">
        <v>-570</v>
      </c>
      <c r="T56" s="5" t="n">
        <v>-570</v>
      </c>
    </row>
    <row r="57">
      <c r="A57" s="4" t="inlineStr">
        <is>
          <t>Issuance of Vimeo common stock and creation of noncontrolling interests, net of fees</t>
        </is>
      </c>
      <c r="D57" s="6" t="n">
        <v>258965</v>
      </c>
      <c r="I57" s="6" t="n">
        <v>258965</v>
      </c>
      <c r="P57" s="6" t="n">
        <v>258965</v>
      </c>
    </row>
    <row r="58">
      <c r="A58" s="4" t="inlineStr">
        <is>
          <t>Adjustment of noncontrolling interests to fair value</t>
        </is>
      </c>
      <c r="B58" s="5" t="n">
        <v>-777592</v>
      </c>
      <c r="G58" s="5" t="n">
        <v>-777592</v>
      </c>
      <c r="N58" s="5" t="n">
        <v>-777592</v>
      </c>
    </row>
    <row r="59">
      <c r="A59" s="4" t="inlineStr">
        <is>
          <t>Recapitalization of IAC upon Vimeo spin-off</t>
        </is>
      </c>
      <c r="B59" s="5" t="n">
        <v>0</v>
      </c>
      <c r="J59" s="6" t="n">
        <v>8</v>
      </c>
      <c r="K59" s="6" t="n">
        <v>1</v>
      </c>
      <c r="L59" s="6" t="n">
        <v>-83</v>
      </c>
      <c r="M59" s="6" t="n">
        <v>-6</v>
      </c>
      <c r="N59" s="5" t="n">
        <v>80</v>
      </c>
    </row>
    <row r="60">
      <c r="A60" s="4" t="inlineStr">
        <is>
          <t>Recapitalization of IAC upon Vimeo spin-off (shares)</t>
        </is>
      </c>
      <c r="J60" s="5" t="n">
        <v>8336</v>
      </c>
      <c r="K60" s="5" t="n">
        <v>579</v>
      </c>
      <c r="L60" s="5" t="n">
        <v>-83358</v>
      </c>
      <c r="M60" s="5" t="n">
        <v>-5789</v>
      </c>
    </row>
    <row r="61">
      <c r="A61" s="4" t="inlineStr">
        <is>
          <t>Spin-off of IAC's investment in Vimeo</t>
        </is>
      </c>
      <c r="B61" s="5" t="n">
        <v>-386438</v>
      </c>
      <c r="G61" s="5" t="n">
        <v>-386438</v>
      </c>
      <c r="N61" s="5" t="n">
        <v>-38</v>
      </c>
      <c r="Q61" s="5" t="n">
        <v>-386438</v>
      </c>
      <c r="R61" s="5" t="n">
        <v>38</v>
      </c>
    </row>
    <row r="62">
      <c r="A62" s="4" t="inlineStr">
        <is>
          <t>Elimination of Vimeo noncontrolling interest</t>
        </is>
      </c>
      <c r="B62" s="5" t="n">
        <v>1002324</v>
      </c>
      <c r="G62" s="5" t="n">
        <v>1002324</v>
      </c>
      <c r="N62" s="5" t="n">
        <v>1002324</v>
      </c>
    </row>
    <row r="63">
      <c r="A63" s="4" t="inlineStr">
        <is>
          <t>Other</t>
        </is>
      </c>
      <c r="B63" s="5" t="n">
        <v>148</v>
      </c>
      <c r="G63" s="5" t="n">
        <v>-262</v>
      </c>
      <c r="N63" s="5" t="n">
        <v>-262</v>
      </c>
      <c r="T63" s="5" t="n">
        <v>410</v>
      </c>
    </row>
    <row r="64">
      <c r="A64" s="4" t="inlineStr">
        <is>
          <t>Balance at end of period at Sep. 30, 2021</t>
        </is>
      </c>
      <c r="B64" s="5" t="n">
        <v>7776143</v>
      </c>
      <c r="G64" s="5" t="n">
        <v>7209185</v>
      </c>
      <c r="J64" s="6" t="n">
        <v>8</v>
      </c>
      <c r="K64" s="6" t="n">
        <v>1</v>
      </c>
      <c r="L64" s="6" t="n">
        <v>0</v>
      </c>
      <c r="M64" s="6" t="n">
        <v>0</v>
      </c>
      <c r="N64" s="5" t="n">
        <v>6312370</v>
      </c>
      <c r="Q64" s="5" t="n">
        <v>892179</v>
      </c>
      <c r="R64" s="5" t="n">
        <v>4627</v>
      </c>
      <c r="T64" s="5" t="n">
        <v>566958</v>
      </c>
    </row>
    <row r="65">
      <c r="A65" s="4" t="inlineStr">
        <is>
          <t>Balance at end of period (shares) at Sep. 30, 2021</t>
        </is>
      </c>
      <c r="J65" s="5" t="n">
        <v>8352</v>
      </c>
      <c r="K65" s="5" t="n">
        <v>579</v>
      </c>
      <c r="L65" s="5" t="n">
        <v>0</v>
      </c>
      <c r="M65" s="5" t="n">
        <v>0</v>
      </c>
    </row>
    <row r="66">
      <c r="A66" s="4" t="inlineStr">
        <is>
          <t>Balance at beginning of period at Jun. 30, 2021</t>
        </is>
      </c>
      <c r="E66" s="5" t="n">
        <v>24193</v>
      </c>
    </row>
    <row r="67">
      <c r="A67" s="3" t="inlineStr">
        <is>
          <t>Increase (Decrease) in Redeemable Noncontrolling Interests</t>
        </is>
      </c>
    </row>
    <row r="68">
      <c r="A68" s="4" t="inlineStr">
        <is>
          <t>Net earnings (loss)</t>
        </is>
      </c>
      <c r="E68" s="5" t="n">
        <v>2778</v>
      </c>
    </row>
    <row r="69">
      <c r="A69" s="4" t="inlineStr">
        <is>
          <t>Other comprehensive income (loss), net of income taxes</t>
        </is>
      </c>
      <c r="E69" s="5" t="n">
        <v>-74</v>
      </c>
    </row>
    <row r="70">
      <c r="A70" s="4" t="inlineStr">
        <is>
          <t>Adjustment of noncontrolling interests to fair value</t>
        </is>
      </c>
      <c r="E70" s="5" t="n">
        <v>1061</v>
      </c>
    </row>
    <row r="71">
      <c r="A71" s="4" t="inlineStr">
        <is>
          <t>Other</t>
        </is>
      </c>
      <c r="E71" s="5" t="n">
        <v>-1874</v>
      </c>
    </row>
    <row r="72">
      <c r="A72" s="4" t="inlineStr">
        <is>
          <t>Balance at end of period at Sep. 30, 2021</t>
        </is>
      </c>
      <c r="B72" s="5" t="n">
        <v>26084</v>
      </c>
      <c r="E72" s="6" t="n">
        <v>26084</v>
      </c>
    </row>
    <row r="73">
      <c r="A73" s="4" t="inlineStr">
        <is>
          <t>Balance at beginning of period at Jun. 30, 2021</t>
        </is>
      </c>
      <c r="B73" s="5" t="n">
        <v>7745148</v>
      </c>
      <c r="G73" s="5" t="n">
        <v>7178851</v>
      </c>
      <c r="J73" s="6" t="n">
        <v>8</v>
      </c>
      <c r="K73" s="6" t="n">
        <v>1</v>
      </c>
      <c r="L73" s="6" t="n">
        <v>0</v>
      </c>
      <c r="M73" s="6" t="n">
        <v>0</v>
      </c>
      <c r="N73" s="5" t="n">
        <v>6341667</v>
      </c>
      <c r="Q73" s="5" t="n">
        <v>831489</v>
      </c>
      <c r="R73" s="5" t="n">
        <v>5686</v>
      </c>
      <c r="T73" s="5" t="n">
        <v>566297</v>
      </c>
    </row>
    <row r="74">
      <c r="A74" s="4" t="inlineStr">
        <is>
          <t>Balance at beginning of period (shares) at Jun. 30, 2021</t>
        </is>
      </c>
      <c r="J74" s="5" t="n">
        <v>8344</v>
      </c>
      <c r="K74" s="5" t="n">
        <v>579</v>
      </c>
      <c r="L74" s="5" t="n">
        <v>0</v>
      </c>
      <c r="M74" s="5" t="n">
        <v>0</v>
      </c>
    </row>
    <row r="75">
      <c r="A75" s="3" t="inlineStr">
        <is>
          <t>Increase (Decrease) in Stockholders' Equity [Roll Forward]</t>
        </is>
      </c>
    </row>
    <row r="76">
      <c r="A76" s="4" t="inlineStr">
        <is>
          <t>Net earnings (loss)</t>
        </is>
      </c>
      <c r="B76" s="5" t="n">
        <v>58269</v>
      </c>
      <c r="G76" s="5" t="n">
        <v>60690</v>
      </c>
      <c r="Q76" s="5" t="n">
        <v>60690</v>
      </c>
      <c r="T76" s="5" t="n">
        <v>-2421</v>
      </c>
    </row>
    <row r="77">
      <c r="A77" s="4" t="inlineStr">
        <is>
          <t>Other comprehensive income (loss), net of income taxes</t>
        </is>
      </c>
      <c r="B77" s="5" t="n">
        <v>-1486</v>
      </c>
      <c r="G77" s="5" t="n">
        <v>-1083</v>
      </c>
      <c r="R77" s="5" t="n">
        <v>-1083</v>
      </c>
      <c r="T77" s="5" t="n">
        <v>-403</v>
      </c>
    </row>
    <row r="78">
      <c r="A78" s="4" t="inlineStr">
        <is>
          <t>Stock-based compensation expense</t>
        </is>
      </c>
      <c r="B78" s="5" t="n">
        <v>15442</v>
      </c>
      <c r="G78" s="5" t="n">
        <v>6626</v>
      </c>
      <c r="N78" s="5" t="n">
        <v>6626</v>
      </c>
      <c r="T78" s="5" t="n">
        <v>8816</v>
      </c>
    </row>
    <row r="79">
      <c r="A79" s="4" t="inlineStr">
        <is>
          <t>Issuance of common stock pursuant to stock-based awards, net of withholding taxes</t>
        </is>
      </c>
      <c r="B79" s="5" t="n">
        <v>-8792</v>
      </c>
      <c r="C79" s="5" t="n">
        <v>-1066</v>
      </c>
      <c r="G79" s="5" t="n">
        <v>-8792</v>
      </c>
      <c r="H79" s="5" t="n">
        <v>4105</v>
      </c>
      <c r="N79" s="5" t="n">
        <v>-8792</v>
      </c>
      <c r="O79" s="5" t="n">
        <v>4081</v>
      </c>
      <c r="S79" s="6" t="n">
        <v>24</v>
      </c>
      <c r="U79" s="6" t="n">
        <v>-5171</v>
      </c>
    </row>
    <row r="80">
      <c r="A80" s="4" t="inlineStr">
        <is>
          <t>Issuance of common stock pursuant to stock-based awards, net of withholding taxes (shares)</t>
        </is>
      </c>
      <c r="J80" s="5" t="n">
        <v>8</v>
      </c>
    </row>
    <row r="81">
      <c r="A81" s="4" t="inlineStr">
        <is>
          <t>Purchase of Angi Inc. treasury stock</t>
        </is>
      </c>
      <c r="C81" s="6" t="n">
        <v>-29766</v>
      </c>
      <c r="H81" s="6" t="n">
        <v>-29766</v>
      </c>
      <c r="O81" s="6" t="n">
        <v>-29766</v>
      </c>
    </row>
    <row r="82">
      <c r="A82" s="4" t="inlineStr">
        <is>
          <t>Distribution to and purchase of noncontrolling interests</t>
        </is>
      </c>
      <c r="B82" s="5" t="n">
        <v>-570</v>
      </c>
      <c r="T82" s="5" t="n">
        <v>-570</v>
      </c>
    </row>
    <row r="83">
      <c r="A83" s="4" t="inlineStr">
        <is>
          <t>Adjustment of noncontrolling interests to fair value</t>
        </is>
      </c>
      <c r="B83" s="5" t="n">
        <v>-1061</v>
      </c>
      <c r="G83" s="5" t="n">
        <v>-1061</v>
      </c>
      <c r="N83" s="5" t="n">
        <v>-1061</v>
      </c>
    </row>
    <row r="84">
      <c r="A84" s="4" t="inlineStr">
        <is>
          <t>Other</t>
        </is>
      </c>
      <c r="B84" s="5" t="n">
        <v>25</v>
      </c>
      <c r="G84" s="5" t="n">
        <v>-385</v>
      </c>
      <c r="N84" s="5" t="n">
        <v>-385</v>
      </c>
      <c r="T84" s="5" t="n">
        <v>410</v>
      </c>
    </row>
    <row r="85">
      <c r="A85" s="4" t="inlineStr">
        <is>
          <t>Balance at end of period at Sep. 30, 2021</t>
        </is>
      </c>
      <c r="B85" s="6" t="n">
        <v>7776143</v>
      </c>
      <c r="G85" s="6" t="n">
        <v>7209185</v>
      </c>
      <c r="J85" s="6" t="n">
        <v>8</v>
      </c>
      <c r="K85" s="6" t="n">
        <v>1</v>
      </c>
      <c r="L85" s="6" t="n">
        <v>0</v>
      </c>
      <c r="M85" s="6" t="n">
        <v>0</v>
      </c>
      <c r="N85" s="6" t="n">
        <v>6312370</v>
      </c>
      <c r="Q85" s="6" t="n">
        <v>892179</v>
      </c>
      <c r="R85" s="6" t="n">
        <v>4627</v>
      </c>
      <c r="T85" s="6" t="n">
        <v>566958</v>
      </c>
    </row>
    <row r="86">
      <c r="A86" s="4" t="inlineStr">
        <is>
          <t>Balance at end of period (shares) at Sep. 30, 2021</t>
        </is>
      </c>
      <c r="J86" s="5" t="n">
        <v>8352</v>
      </c>
      <c r="K86" s="5" t="n">
        <v>579</v>
      </c>
      <c r="L86" s="5" t="n">
        <v>0</v>
      </c>
      <c r="M86"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3" customWidth="1" min="3" max="3"/>
    <col width="30" customWidth="1" min="4" max="4"/>
    <col width="18" customWidth="1" min="5" max="5"/>
  </cols>
  <sheetData>
    <row r="1">
      <c r="A1" s="1" t="inlineStr">
        <is>
          <t>CONTINGENCIES - Narrative (Details) - Tinder Optionholder Litigation $ in Billions</t>
        </is>
      </c>
      <c r="B1" s="2" t="inlineStr">
        <is>
          <t>Jul. 01, 2020plaintiff</t>
        </is>
      </c>
      <c r="C1" s="2" t="inlineStr">
        <is>
          <t>Aug. 31, 2018plaintiff</t>
        </is>
      </c>
      <c r="D1" s="2" t="inlineStr">
        <is>
          <t>Aug. 31, 2018USD ($)plaintiff</t>
        </is>
      </c>
      <c r="E1" s="2" t="inlineStr">
        <is>
          <t>Mar. 31, 2018bank</t>
        </is>
      </c>
    </row>
    <row r="2">
      <c r="A2" s="3" t="inlineStr">
        <is>
          <t>Loss Contingencies [Line Items]</t>
        </is>
      </c>
    </row>
    <row r="3">
      <c r="A3" s="4" t="inlineStr">
        <is>
          <t>Number of plaintiffs</t>
        </is>
      </c>
      <c r="B3" s="5" t="n">
        <v>6</v>
      </c>
      <c r="C3" s="5" t="n">
        <v>6</v>
      </c>
      <c r="D3" s="5" t="n">
        <v>10</v>
      </c>
    </row>
    <row r="4">
      <c r="A4" s="4" t="inlineStr">
        <is>
          <t>Number of investment banks involved | bank</t>
        </is>
      </c>
      <c r="E4" s="5" t="n">
        <v>2</v>
      </c>
    </row>
    <row r="5">
      <c r="A5" s="4" t="inlineStr">
        <is>
          <t>Number of plaintiffs who filed a notice of discontinuance of their claims without prejudice</t>
        </is>
      </c>
      <c r="B5" s="5" t="n">
        <v>4</v>
      </c>
      <c r="C5" s="5" t="n">
        <v>4</v>
      </c>
    </row>
    <row r="6">
      <c r="A6" s="4" t="inlineStr">
        <is>
          <t>Pending Litigation | Minimum</t>
        </is>
      </c>
    </row>
    <row r="7">
      <c r="A7" s="3" t="inlineStr">
        <is>
          <t>Loss Contingencies [Line Items]</t>
        </is>
      </c>
    </row>
    <row r="8">
      <c r="A8" s="4" t="inlineStr">
        <is>
          <t>Damages sought | $</t>
        </is>
      </c>
      <c r="D8" s="6"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1" customWidth="1" min="5" max="5"/>
    <col width="21" customWidth="1" min="6" max="6"/>
    <col width="27" customWidth="1" min="7" max="7"/>
    <col width="32" customWidth="1" min="8" max="8"/>
    <col width="27" customWidth="1" min="9" max="9"/>
    <col width="21" customWidth="1" min="10" max="10"/>
    <col width="21" customWidth="1" min="11" max="11"/>
    <col width="21" customWidth="1" min="12" max="12"/>
  </cols>
  <sheetData>
    <row r="1">
      <c r="A1" s="1" t="inlineStr">
        <is>
          <t>RELATED PARTY TRANSACTIONS - Narrative (Details)</t>
        </is>
      </c>
      <c r="B1" s="2" t="inlineStr">
        <is>
          <t>Jan. 31, 2020building</t>
        </is>
      </c>
      <c r="C1" s="2" t="inlineStr">
        <is>
          <t>Sep. 30, 2021USD ($)shares</t>
        </is>
      </c>
      <c r="D1" s="2" t="inlineStr">
        <is>
          <t>Sep. 30, 2020USD ($)shares</t>
        </is>
      </c>
      <c r="E1" s="2" t="inlineStr">
        <is>
          <t>Sep. 30, 2021USD ($)</t>
        </is>
      </c>
      <c r="F1" s="2" t="inlineStr">
        <is>
          <t>Jun. 30, 2021USD ($)</t>
        </is>
      </c>
      <c r="G1" s="2" t="inlineStr">
        <is>
          <t>Jun. 30, 2020USD ($)shares</t>
        </is>
      </c>
      <c r="H1" s="2" t="inlineStr">
        <is>
          <t>Sep. 30, 2021USD ($)planeshares</t>
        </is>
      </c>
      <c r="I1" s="2" t="inlineStr">
        <is>
          <t>Sep. 30, 2020USD ($)shares</t>
        </is>
      </c>
      <c r="J1" s="2" t="inlineStr">
        <is>
          <t>Dec. 31, 2019USD ($)</t>
        </is>
      </c>
      <c r="K1" s="2" t="inlineStr">
        <is>
          <t>Dec. 31, 2020USD ($)</t>
        </is>
      </c>
      <c r="L1" s="2" t="inlineStr">
        <is>
          <t>Mar. 31, 2020USD ($)</t>
        </is>
      </c>
    </row>
    <row r="2">
      <c r="A2" s="4" t="inlineStr">
        <is>
          <t>Old IAC</t>
        </is>
      </c>
    </row>
    <row r="3">
      <c r="A3" s="3" t="inlineStr">
        <is>
          <t>Related Party Transaction [Line Items]</t>
        </is>
      </c>
    </row>
    <row r="4">
      <c r="A4" s="4" t="inlineStr">
        <is>
          <t>Allocated costs from related party</t>
        </is>
      </c>
      <c r="G4" s="6" t="n">
        <v>85500000</v>
      </c>
    </row>
    <row r="5">
      <c r="A5" s="4" t="inlineStr">
        <is>
          <t>Interest income from related party (less than)</t>
        </is>
      </c>
      <c r="G5" s="5" t="n">
        <v>100000</v>
      </c>
    </row>
    <row r="6">
      <c r="A6" s="4" t="inlineStr">
        <is>
          <t>Notes receivable from related parties</t>
        </is>
      </c>
      <c r="J6" s="6" t="n">
        <v>55300000</v>
      </c>
      <c r="L6" s="6" t="n">
        <v>27200000</v>
      </c>
    </row>
    <row r="7">
      <c r="A7" s="4" t="inlineStr">
        <is>
          <t>Expenses from transactions with related party</t>
        </is>
      </c>
      <c r="G7" s="5" t="n">
        <v>12652000</v>
      </c>
    </row>
    <row r="8">
      <c r="A8" s="4" t="inlineStr">
        <is>
          <t>Old MTCH | Sold Office Space</t>
        </is>
      </c>
    </row>
    <row r="9">
      <c r="A9" s="3" t="inlineStr">
        <is>
          <t>Related Party Transaction [Line Items]</t>
        </is>
      </c>
    </row>
    <row r="10">
      <c r="A10" s="4" t="inlineStr">
        <is>
          <t>Expenses from transactions with related party</t>
        </is>
      </c>
      <c r="G10" s="6" t="n">
        <v>100000</v>
      </c>
    </row>
    <row r="11">
      <c r="A11" s="4" t="inlineStr">
        <is>
          <t>Number of office buildings transferred to related party | building</t>
        </is>
      </c>
      <c r="B11" s="5" t="n">
        <v>2</v>
      </c>
    </row>
    <row r="12">
      <c r="A12" s="4" t="inlineStr">
        <is>
          <t>Old MTCH | Sublease Agreement</t>
        </is>
      </c>
    </row>
    <row r="13">
      <c r="A13" s="3" t="inlineStr">
        <is>
          <t>Related Party Transaction [Line Items]</t>
        </is>
      </c>
    </row>
    <row r="14">
      <c r="A14" s="4" t="inlineStr">
        <is>
          <t>Expenses from transactions with related party</t>
        </is>
      </c>
      <c r="F14" s="6" t="n">
        <v>1400000</v>
      </c>
    </row>
    <row r="15">
      <c r="A15" s="4" t="inlineStr">
        <is>
          <t>Angi, Inc. | Services Agreement</t>
        </is>
      </c>
    </row>
    <row r="16">
      <c r="A16" s="3" t="inlineStr">
        <is>
          <t>Related Party Transaction [Line Items]</t>
        </is>
      </c>
    </row>
    <row r="17">
      <c r="A17" s="4" t="inlineStr">
        <is>
          <t>Due from (to) related party</t>
        </is>
      </c>
      <c r="C17" s="6" t="n">
        <v>0</v>
      </c>
      <c r="E17" s="6" t="n">
        <v>0</v>
      </c>
      <c r="H17" s="6" t="n">
        <v>0</v>
      </c>
      <c r="K17" s="6" t="n">
        <v>0</v>
      </c>
    </row>
    <row r="18">
      <c r="A18" s="4" t="inlineStr">
        <is>
          <t>Expedia | Corporate Aircraft Purchase Agreement</t>
        </is>
      </c>
    </row>
    <row r="19">
      <c r="A19" s="3" t="inlineStr">
        <is>
          <t>Related Party Transaction [Line Items]</t>
        </is>
      </c>
    </row>
    <row r="20">
      <c r="A20" s="4" t="inlineStr">
        <is>
          <t>Expenses from transactions with related party</t>
        </is>
      </c>
      <c r="C20" s="6" t="n">
        <v>12700000</v>
      </c>
      <c r="J20" s="5" t="n">
        <v>23000000</v>
      </c>
    </row>
    <row r="21">
      <c r="A21" s="4" t="inlineStr">
        <is>
          <t>Proportion of ownership interest held each by entity and by related party in aircraft employing flight crew (as a percent)</t>
        </is>
      </c>
      <c r="C21" s="4" t="inlineStr">
        <is>
          <t>50.00%</t>
        </is>
      </c>
      <c r="E21" s="4" t="inlineStr">
        <is>
          <t>50.00%</t>
        </is>
      </c>
      <c r="H21" s="4" t="inlineStr">
        <is>
          <t>50.00%</t>
        </is>
      </c>
    </row>
    <row r="22">
      <c r="A22" s="4" t="inlineStr">
        <is>
          <t>Number of aircraft operated | plane</t>
        </is>
      </c>
      <c r="H22" s="5" t="n">
        <v>3</v>
      </c>
    </row>
    <row r="23">
      <c r="A23" s="4" t="inlineStr">
        <is>
          <t>Expected costs from transactions with related party</t>
        </is>
      </c>
      <c r="J23" s="6" t="n">
        <v>71400000</v>
      </c>
    </row>
    <row r="24">
      <c r="A24" s="4" t="inlineStr">
        <is>
          <t>Proportion of total purchase price and refurbish costs paid in related party transaction (as a percent)</t>
        </is>
      </c>
      <c r="J24" s="4" t="inlineStr">
        <is>
          <t>50.00%</t>
        </is>
      </c>
    </row>
    <row r="25">
      <c r="A25" s="4" t="inlineStr">
        <is>
          <t>Proportion of ownership interest held each by entity and by related party in another entity employing flight crew (as a percent)</t>
        </is>
      </c>
      <c r="C25" s="4" t="inlineStr">
        <is>
          <t>50.00%</t>
        </is>
      </c>
      <c r="E25" s="4" t="inlineStr">
        <is>
          <t>50.00%</t>
        </is>
      </c>
      <c r="H25" s="4" t="inlineStr">
        <is>
          <t>50.00%</t>
        </is>
      </c>
    </row>
    <row r="26">
      <c r="A26" s="4" t="inlineStr">
        <is>
          <t>Angi Inc. | Angi, Inc. | Services Agreement</t>
        </is>
      </c>
    </row>
    <row r="27">
      <c r="A27" s="3" t="inlineStr">
        <is>
          <t>Related Party Transaction [Line Items]</t>
        </is>
      </c>
    </row>
    <row r="28">
      <c r="A28" s="4" t="inlineStr">
        <is>
          <t>Expenses from transactions with related party</t>
        </is>
      </c>
      <c r="C28" s="6" t="n">
        <v>900000</v>
      </c>
      <c r="D28" s="6" t="n">
        <v>1300000</v>
      </c>
      <c r="H28" s="6" t="n">
        <v>3200000</v>
      </c>
      <c r="I28" s="6" t="n">
        <v>3600000</v>
      </c>
    </row>
    <row r="29">
      <c r="A29" s="4" t="inlineStr">
        <is>
          <t>Angi Inc. | Angi, Inc. | Tax Sharing Agreement</t>
        </is>
      </c>
    </row>
    <row r="30">
      <c r="A30" s="3" t="inlineStr">
        <is>
          <t>Related Party Transaction [Line Items]</t>
        </is>
      </c>
    </row>
    <row r="31">
      <c r="A31" s="4" t="inlineStr">
        <is>
          <t>Expenses from transactions with related party</t>
        </is>
      </c>
      <c r="C31" s="5" t="n">
        <v>0</v>
      </c>
      <c r="D31" s="5" t="n">
        <v>0</v>
      </c>
      <c r="H31" s="5" t="n">
        <v>0</v>
      </c>
      <c r="I31" s="5" t="n">
        <v>3100000</v>
      </c>
    </row>
    <row r="32">
      <c r="A32" s="4" t="inlineStr">
        <is>
          <t>Outstanding payables due (less than)</t>
        </is>
      </c>
      <c r="C32" s="5" t="n">
        <v>1700000</v>
      </c>
      <c r="E32" s="6" t="n">
        <v>1700000</v>
      </c>
      <c r="H32" s="5" t="n">
        <v>1700000</v>
      </c>
      <c r="K32" s="5" t="n">
        <v>900000</v>
      </c>
    </row>
    <row r="33">
      <c r="A33" s="4" t="inlineStr">
        <is>
          <t>Angi Inc. | Angi, Inc. | Sublease Agreement</t>
        </is>
      </c>
    </row>
    <row r="34">
      <c r="A34" s="3" t="inlineStr">
        <is>
          <t>Related Party Transaction [Line Items]</t>
        </is>
      </c>
    </row>
    <row r="35">
      <c r="A35" s="4" t="inlineStr">
        <is>
          <t>Expenses from transactions with related party</t>
        </is>
      </c>
      <c r="C35" s="5" t="n">
        <v>400000</v>
      </c>
      <c r="D35" s="6" t="n">
        <v>500000</v>
      </c>
      <c r="H35" s="5" t="n">
        <v>1200000</v>
      </c>
      <c r="I35" s="6" t="n">
        <v>1400000</v>
      </c>
    </row>
    <row r="36">
      <c r="A36" s="4" t="inlineStr">
        <is>
          <t>Outstanding payables due (less than)</t>
        </is>
      </c>
      <c r="C36" s="5" t="n">
        <v>0</v>
      </c>
      <c r="E36" s="5" t="n">
        <v>0</v>
      </c>
      <c r="H36" s="5" t="n">
        <v>0</v>
      </c>
      <c r="K36" s="6" t="n">
        <v>100000</v>
      </c>
    </row>
    <row r="37">
      <c r="A37" s="4" t="inlineStr">
        <is>
          <t>Revenue from from related parties</t>
        </is>
      </c>
      <c r="C37" s="5" t="n">
        <v>300000</v>
      </c>
      <c r="H37" s="5" t="n">
        <v>300000</v>
      </c>
    </row>
    <row r="38">
      <c r="A38" s="4" t="inlineStr">
        <is>
          <t>Due from related party</t>
        </is>
      </c>
      <c r="C38" s="6" t="n">
        <v>0</v>
      </c>
      <c r="E38" s="6" t="n">
        <v>0</v>
      </c>
      <c r="H38" s="6" t="n">
        <v>0</v>
      </c>
    </row>
    <row r="39">
      <c r="A39" s="4" t="inlineStr">
        <is>
          <t>IAC and Vimeo | Mr. Diller</t>
        </is>
      </c>
    </row>
    <row r="40">
      <c r="A40" s="3" t="inlineStr">
        <is>
          <t>Related Party Transaction [Line Items]</t>
        </is>
      </c>
    </row>
    <row r="41">
      <c r="A41" s="4" t="inlineStr">
        <is>
          <t>Voting interests</t>
        </is>
      </c>
      <c r="C41" s="10" t="n">
        <v>0.1</v>
      </c>
      <c r="E41" s="10" t="n">
        <v>0.1</v>
      </c>
      <c r="H41" s="10" t="n">
        <v>0.1</v>
      </c>
    </row>
    <row r="42">
      <c r="A42" s="4" t="inlineStr">
        <is>
          <t>Vimeo | Vimeo | Tax Sharing Agreement</t>
        </is>
      </c>
    </row>
    <row r="43">
      <c r="A43" s="3" t="inlineStr">
        <is>
          <t>Related Party Transaction [Line Items]</t>
        </is>
      </c>
    </row>
    <row r="44">
      <c r="A44" s="4" t="inlineStr">
        <is>
          <t>Expenses from transactions with related party</t>
        </is>
      </c>
      <c r="C44" s="6" t="n">
        <v>0</v>
      </c>
      <c r="E44" s="6" t="n">
        <v>0</v>
      </c>
    </row>
    <row r="45">
      <c r="A45" s="4" t="inlineStr">
        <is>
          <t>Due from (to) related party</t>
        </is>
      </c>
      <c r="C45" s="5" t="n">
        <v>0</v>
      </c>
      <c r="E45" s="5" t="n">
        <v>0</v>
      </c>
      <c r="H45" s="6" t="n">
        <v>0</v>
      </c>
    </row>
    <row r="46">
      <c r="A46" s="4" t="inlineStr">
        <is>
          <t>Vimeo | Vimeo | Transition Services Agreement</t>
        </is>
      </c>
    </row>
    <row r="47">
      <c r="A47" s="3" t="inlineStr">
        <is>
          <t>Related Party Transaction [Line Items]</t>
        </is>
      </c>
    </row>
    <row r="48">
      <c r="A48" s="4" t="inlineStr">
        <is>
          <t>Expenses from transactions with related party</t>
        </is>
      </c>
      <c r="C48" s="5" t="n">
        <v>400000</v>
      </c>
      <c r="E48" s="5" t="n">
        <v>600000</v>
      </c>
    </row>
    <row r="49">
      <c r="A49" s="4" t="inlineStr">
        <is>
          <t>Due from (to) related party</t>
        </is>
      </c>
      <c r="C49" s="5" t="n">
        <v>0</v>
      </c>
      <c r="E49" s="5" t="n">
        <v>0</v>
      </c>
      <c r="H49" s="5" t="n">
        <v>0</v>
      </c>
    </row>
    <row r="50">
      <c r="A50" s="4" t="inlineStr">
        <is>
          <t>Vimeo | Vimeo | Employee Benefit Plans Participation</t>
        </is>
      </c>
    </row>
    <row r="51">
      <c r="A51" s="3" t="inlineStr">
        <is>
          <t>Related Party Transaction [Line Items]</t>
        </is>
      </c>
    </row>
    <row r="52">
      <c r="A52" s="4" t="inlineStr">
        <is>
          <t>Due from related party</t>
        </is>
      </c>
      <c r="C52" s="5" t="n">
        <v>1300000</v>
      </c>
      <c r="E52" s="5" t="n">
        <v>1300000</v>
      </c>
      <c r="H52" s="5" t="n">
        <v>1300000</v>
      </c>
    </row>
    <row r="53">
      <c r="A53" s="4" t="inlineStr">
        <is>
          <t>Vimeo | Vimeo | Lease Agreement</t>
        </is>
      </c>
    </row>
    <row r="54">
      <c r="A54" s="3" t="inlineStr">
        <is>
          <t>Related Party Transaction [Line Items]</t>
        </is>
      </c>
    </row>
    <row r="55">
      <c r="A55" s="4" t="inlineStr">
        <is>
          <t>Expenses from transactions with related party</t>
        </is>
      </c>
      <c r="C55" s="5" t="n">
        <v>1100000</v>
      </c>
      <c r="E55" s="5" t="n">
        <v>1500000</v>
      </c>
    </row>
    <row r="56">
      <c r="A56" s="4" t="inlineStr">
        <is>
          <t>Due from related party</t>
        </is>
      </c>
      <c r="C56" s="6" t="n">
        <v>0</v>
      </c>
      <c r="E56" s="6" t="n">
        <v>0</v>
      </c>
      <c r="H56" s="6" t="n">
        <v>0</v>
      </c>
    </row>
    <row r="57">
      <c r="A57" s="4" t="inlineStr">
        <is>
          <t>Class B common stock | Angi Inc. | Angi, Inc. | Employee Matters Agreement</t>
        </is>
      </c>
    </row>
    <row r="58">
      <c r="A58" s="3" t="inlineStr">
        <is>
          <t>Related Party Transaction [Line Items]</t>
        </is>
      </c>
    </row>
    <row r="59">
      <c r="A59" s="4" t="inlineStr">
        <is>
          <t>Stock received from related party (shares) | shares</t>
        </is>
      </c>
      <c r="C59" s="5" t="n">
        <v>100000</v>
      </c>
      <c r="D59" s="5" t="n">
        <v>100000</v>
      </c>
      <c r="H59" s="5" t="n">
        <v>200000</v>
      </c>
      <c r="I59" s="5" t="n">
        <v>300000</v>
      </c>
    </row>
    <row r="60">
      <c r="A60" s="4" t="inlineStr">
        <is>
          <t>Common Stock | Old MTCH | Sold Office Space</t>
        </is>
      </c>
    </row>
    <row r="61">
      <c r="A61" s="3" t="inlineStr">
        <is>
          <t>Related Party Transaction [Line Items]</t>
        </is>
      </c>
    </row>
    <row r="62">
      <c r="A62" s="4" t="inlineStr">
        <is>
          <t>Noncash financial or equity instrument consideration (in shares) | shares</t>
        </is>
      </c>
      <c r="G62" s="5" t="n">
        <v>1400000</v>
      </c>
    </row>
    <row r="63">
      <c r="A63" s="4" t="inlineStr">
        <is>
          <t>Common Stock | Angi Inc. | Angi, Inc. | Employee Matters Agreement</t>
        </is>
      </c>
    </row>
    <row r="64">
      <c r="A64" s="3" t="inlineStr">
        <is>
          <t>Related Party Transaction [Line Items]</t>
        </is>
      </c>
    </row>
    <row r="65">
      <c r="A65" s="4" t="inlineStr">
        <is>
          <t>Stock received from related party (shares) | shares</t>
        </is>
      </c>
      <c r="C65" s="5" t="n">
        <v>100000</v>
      </c>
      <c r="D65" s="5" t="n">
        <v>0</v>
      </c>
      <c r="H65" s="5" t="n">
        <v>2600000</v>
      </c>
      <c r="I65"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LATED PARTY TRANSACTIONS - Components of Net Increase (Decrease) in IAC Investment in IAC Holdings (Details) - USD ($) $ in Thousands</t>
        </is>
      </c>
      <c r="B1" s="2" t="inlineStr">
        <is>
          <t>3 Months Ended</t>
        </is>
      </c>
      <c r="D1" s="2" t="inlineStr">
        <is>
          <t>6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row>
    <row r="3">
      <c r="A3" s="3" t="inlineStr">
        <is>
          <t>Related Party Transaction [Line Items]</t>
        </is>
      </c>
    </row>
    <row r="4">
      <c r="A4" s="4" t="inlineStr">
        <is>
          <t>Taxes</t>
        </is>
      </c>
      <c r="B4" s="6" t="n">
        <v>-9910</v>
      </c>
      <c r="C4" s="6" t="n">
        <v>25060</v>
      </c>
      <c r="E4" s="6" t="n">
        <v>-151046</v>
      </c>
      <c r="F4" s="6" t="n">
        <v>96440</v>
      </c>
    </row>
    <row r="5">
      <c r="A5" s="4" t="inlineStr">
        <is>
          <t>Old IAC</t>
        </is>
      </c>
    </row>
    <row r="6">
      <c r="A6" s="3" t="inlineStr">
        <is>
          <t>Related Party Transaction [Line Items]</t>
        </is>
      </c>
    </row>
    <row r="7">
      <c r="A7" s="4" t="inlineStr">
        <is>
          <t>Cash transfers from Old IAC related to its centrally managed U.S. treasury management function, acquisitions and cash expenses paid by Old IAC on behalf of the Company, net</t>
        </is>
      </c>
      <c r="D7" s="6" t="n">
        <v>-1742854</v>
      </c>
    </row>
    <row r="8">
      <c r="A8" s="4" t="inlineStr">
        <is>
          <t>Contribution of buildings to Match Group</t>
        </is>
      </c>
      <c r="D8" s="5" t="n">
        <v>34973</v>
      </c>
    </row>
    <row r="9">
      <c r="A9" s="4" t="inlineStr">
        <is>
          <t>Taxes</t>
        </is>
      </c>
      <c r="D9" s="5" t="n">
        <v>34436</v>
      </c>
    </row>
    <row r="10">
      <c r="A10" s="4" t="inlineStr">
        <is>
          <t>Allocation of costs from Old IAC</t>
        </is>
      </c>
      <c r="D10" s="5" t="n">
        <v>-12652</v>
      </c>
    </row>
    <row r="11">
      <c r="A11" s="4" t="inlineStr">
        <is>
          <t>Interest income, net</t>
        </is>
      </c>
      <c r="D11" s="5" t="n">
        <v>102</v>
      </c>
    </row>
    <row r="12">
      <c r="A12" s="4" t="inlineStr">
        <is>
          <t>Net increase in Old IAC's investment in the Company prior to the MTCH Separation</t>
        </is>
      </c>
      <c r="D12" s="6" t="n">
        <v>-1685995</v>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STATEMENT OF SHAREHOLDERS' EQUITY (Parenthetical) - $ / shares</t>
        </is>
      </c>
      <c r="B1" s="2" t="inlineStr">
        <is>
          <t>Sep. 30, 2021</t>
        </is>
      </c>
      <c r="C1" s="2" t="inlineStr">
        <is>
          <t>Dec. 31, 2020</t>
        </is>
      </c>
      <c r="D1" s="2" t="inlineStr">
        <is>
          <t>Sep. 30, 2020</t>
        </is>
      </c>
    </row>
    <row r="2">
      <c r="A2" s="4" t="inlineStr">
        <is>
          <t>Common Stock, $0.0001 par value</t>
        </is>
      </c>
    </row>
    <row r="3">
      <c r="A3" s="4" t="inlineStr">
        <is>
          <t>Common stock, par value (USD per share)</t>
        </is>
      </c>
      <c r="B3" s="7" t="n">
        <v>0.0001</v>
      </c>
    </row>
    <row r="4">
      <c r="A4" s="4" t="inlineStr">
        <is>
          <t>Common Stock, $0.0001 par value | Common Stock</t>
        </is>
      </c>
    </row>
    <row r="5">
      <c r="A5" s="4" t="inlineStr">
        <is>
          <t>Common stock, par value (USD per share)</t>
        </is>
      </c>
      <c r="B5" s="11" t="n">
        <v>0.0001</v>
      </c>
    </row>
    <row r="6">
      <c r="A6" s="4" t="inlineStr">
        <is>
          <t>Class B common stock, $0.0001 par value</t>
        </is>
      </c>
    </row>
    <row r="7">
      <c r="A7" s="4" t="inlineStr">
        <is>
          <t>Common stock, par value (USD per share)</t>
        </is>
      </c>
      <c r="B7" s="11" t="n">
        <v>0.0001</v>
      </c>
    </row>
    <row r="8">
      <c r="A8" s="4" t="inlineStr">
        <is>
          <t>Class B common stock, $0.0001 par value | Common Stock</t>
        </is>
      </c>
    </row>
    <row r="9">
      <c r="A9" s="4" t="inlineStr">
        <is>
          <t>Common stock, par value (USD per share)</t>
        </is>
      </c>
      <c r="B9" s="11" t="n">
        <v>0.0001</v>
      </c>
    </row>
    <row r="10">
      <c r="A10" s="4" t="inlineStr">
        <is>
          <t>Common Stock, $0.001 par value</t>
        </is>
      </c>
    </row>
    <row r="11">
      <c r="A11" s="4" t="inlineStr">
        <is>
          <t>Common stock, par value (USD per share)</t>
        </is>
      </c>
      <c r="C11" s="8" t="n">
        <v>0.001</v>
      </c>
    </row>
    <row r="12">
      <c r="A12" s="4" t="inlineStr">
        <is>
          <t>Common Stock, $0.001 par value | Common Stock</t>
        </is>
      </c>
    </row>
    <row r="13">
      <c r="A13" s="4" t="inlineStr">
        <is>
          <t>Common stock, par value (USD per share)</t>
        </is>
      </c>
      <c r="B13" s="12" t="n">
        <v>0.001</v>
      </c>
      <c r="D13" s="8" t="n">
        <v>0.001</v>
      </c>
    </row>
    <row r="14">
      <c r="A14" s="4" t="inlineStr">
        <is>
          <t>Class B common stock, $0.001 par value</t>
        </is>
      </c>
    </row>
    <row r="15">
      <c r="A15" s="4" t="inlineStr">
        <is>
          <t>Common stock, par value (USD per share)</t>
        </is>
      </c>
      <c r="C15" s="8" t="n">
        <v>0.001</v>
      </c>
    </row>
    <row r="16">
      <c r="A16" s="4" t="inlineStr">
        <is>
          <t>Class B common stock, $0.001 par value | Common Stock</t>
        </is>
      </c>
    </row>
    <row r="17">
      <c r="A17" s="4" t="inlineStr">
        <is>
          <t>Common stock, par value (USD per share)</t>
        </is>
      </c>
      <c r="B17" s="8" t="n">
        <v>0.001</v>
      </c>
      <c r="D17" s="8"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8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6" customWidth="1" min="5" max="5"/>
    <col width="51" customWidth="1" min="6" max="6"/>
    <col width="60" customWidth="1" min="7" max="7"/>
    <col width="58" customWidth="1" min="8" max="8"/>
    <col width="43" customWidth="1" min="9" max="9"/>
    <col width="51" customWidth="1" min="10" max="10"/>
    <col width="27" customWidth="1" min="11" max="11"/>
    <col width="36" customWidth="1" min="12" max="12"/>
    <col width="34" customWidth="1" min="13" max="13"/>
    <col width="18" customWidth="1" min="14" max="14"/>
    <col width="17" customWidth="1" min="15" max="15"/>
    <col width="26" customWidth="1" min="16" max="16"/>
    <col width="46" customWidth="1" min="17" max="17"/>
    <col width="55" customWidth="1" min="18" max="18"/>
    <col width="25" customWidth="1" min="19" max="19"/>
    <col width="34" customWidth="1" min="20" max="20"/>
  </cols>
  <sheetData>
    <row r="1">
      <c r="A1" s="1" t="inlineStr">
        <is>
          <t>COMBINED STATEMENT OF PARENT'S EQUITY AND CONSOLIDATED STATEMENT OF SHAREHOLDERS' EQUITY - USD ($) shares in Thousands, $ in Thousands</t>
        </is>
      </c>
      <c r="B1" s="2" t="inlineStr">
        <is>
          <t>Total</t>
        </is>
      </c>
      <c r="C1" s="2" t="inlineStr">
        <is>
          <t>Angi Inc.</t>
        </is>
      </c>
      <c r="D1" s="2" t="inlineStr">
        <is>
          <t>Old IAC</t>
        </is>
      </c>
      <c r="E1" s="2" t="inlineStr">
        <is>
          <t>Redeemable Noncontrolling Interests</t>
        </is>
      </c>
      <c r="F1" s="2" t="inlineStr">
        <is>
          <t>Total IAC Invested Equity and Shareholders' Equity</t>
        </is>
      </c>
      <c r="G1" s="2" t="inlineStr">
        <is>
          <t>Total IAC Invested Equity and Shareholders' EquityAngi Inc.</t>
        </is>
      </c>
      <c r="H1" s="2" t="inlineStr">
        <is>
          <t>Total IAC Invested Equity and Shareholders' EquityOld IAC</t>
        </is>
      </c>
      <c r="I1" s="2" t="inlineStr">
        <is>
          <t>Common StockCommon Stock, $0.001 par value</t>
        </is>
      </c>
      <c r="J1" s="2" t="inlineStr">
        <is>
          <t>Common StockClass B common stock, $0.001 par value</t>
        </is>
      </c>
      <c r="K1" s="2" t="inlineStr">
        <is>
          <t>Additional Paid-in-Capital</t>
        </is>
      </c>
      <c r="L1" s="2" t="inlineStr">
        <is>
          <t>Additional Paid-in-CapitalAngi Inc.</t>
        </is>
      </c>
      <c r="M1" s="2" t="inlineStr">
        <is>
          <t>Additional Paid-in-CapitalOld IAC</t>
        </is>
      </c>
      <c r="N1" s="2" t="inlineStr">
        <is>
          <t>Retained Earnings</t>
        </is>
      </c>
      <c r="O1" s="2" t="inlineStr">
        <is>
          <t>Invested Capital</t>
        </is>
      </c>
      <c r="P1" s="2" t="inlineStr">
        <is>
          <t>Invested CapitalAngi Inc.</t>
        </is>
      </c>
      <c r="Q1" s="2" t="inlineStr">
        <is>
          <t>Accumulated Other Comprehensive Income (Loss)</t>
        </is>
      </c>
      <c r="R1" s="2" t="inlineStr">
        <is>
          <t>Accumulated Other Comprehensive Income (Loss)Angi Inc.</t>
        </is>
      </c>
      <c r="S1" s="2" t="inlineStr">
        <is>
          <t>Noncontrolling Interests</t>
        </is>
      </c>
      <c r="T1" s="2" t="inlineStr">
        <is>
          <t>Noncontrolling InterestsAngi Inc.</t>
        </is>
      </c>
    </row>
    <row r="2">
      <c r="A2" s="4" t="inlineStr">
        <is>
          <t>Balance at beginning of period at Dec. 31, 2019</t>
        </is>
      </c>
      <c r="E2" s="6" t="n">
        <v>43818</v>
      </c>
    </row>
    <row r="3">
      <c r="A3" s="3" t="inlineStr">
        <is>
          <t>Increase (Decrease) in Redeemable Noncontrolling Interests</t>
        </is>
      </c>
    </row>
    <row r="4">
      <c r="A4" s="4" t="inlineStr">
        <is>
          <t>Net earnings (loss)</t>
        </is>
      </c>
      <c r="E4" s="5" t="n">
        <v>-1235</v>
      </c>
    </row>
    <row r="5">
      <c r="A5" s="4" t="inlineStr">
        <is>
          <t>Other comprehensive income (loss), net of income taxes</t>
        </is>
      </c>
      <c r="E5" s="5" t="n">
        <v>233</v>
      </c>
    </row>
    <row r="6">
      <c r="A6" s="4" t="inlineStr">
        <is>
          <t>Stock-based compensation expense</t>
        </is>
      </c>
      <c r="E6" s="5" t="n">
        <v>15</v>
      </c>
    </row>
    <row r="7">
      <c r="A7" s="4" t="inlineStr">
        <is>
          <t>Purchase of redeemable noncontrolling interests</t>
        </is>
      </c>
      <c r="E7" s="5" t="n">
        <v>-3165</v>
      </c>
    </row>
    <row r="8">
      <c r="A8" s="4" t="inlineStr">
        <is>
          <t>Adjustment of noncontrolling interests to fair value</t>
        </is>
      </c>
      <c r="E8" s="5" t="n">
        <v>4564</v>
      </c>
    </row>
    <row r="9">
      <c r="A9" s="4" t="inlineStr">
        <is>
          <t>Other</t>
        </is>
      </c>
      <c r="E9" s="5" t="n">
        <v>-66</v>
      </c>
    </row>
    <row r="10">
      <c r="A10" s="4" t="inlineStr">
        <is>
          <t>Balance at end of period at Sep. 30, 2020</t>
        </is>
      </c>
      <c r="E10" s="5" t="n">
        <v>44164</v>
      </c>
    </row>
    <row r="11">
      <c r="A11" s="4" t="inlineStr">
        <is>
          <t>Balance at beginning of period at Dec. 31, 2019</t>
        </is>
      </c>
      <c r="B11" s="6" t="n">
        <v>3005146</v>
      </c>
      <c r="F11" s="6" t="n">
        <v>2535025</v>
      </c>
      <c r="I11" s="6" t="n">
        <v>0</v>
      </c>
      <c r="J11" s="6" t="n">
        <v>0</v>
      </c>
      <c r="K11" s="6" t="n">
        <v>0</v>
      </c>
      <c r="N11" s="6" t="n">
        <v>0</v>
      </c>
      <c r="O11" s="6" t="n">
        <v>2547251</v>
      </c>
      <c r="Q11" s="6" t="n">
        <v>-12226</v>
      </c>
      <c r="S11" s="6" t="n">
        <v>470121</v>
      </c>
    </row>
    <row r="12">
      <c r="A12" s="4" t="inlineStr">
        <is>
          <t>Balance at beginning of period (shares) at Dec. 31, 2019</t>
        </is>
      </c>
      <c r="I12" s="5" t="n">
        <v>0</v>
      </c>
      <c r="J12" s="5" t="n">
        <v>0</v>
      </c>
    </row>
    <row r="13">
      <c r="A13" s="3" t="inlineStr">
        <is>
          <t>Increase (Decrease) in Stockholders' Equity [Roll Forward]</t>
        </is>
      </c>
    </row>
    <row r="14">
      <c r="A14" s="4" t="inlineStr">
        <is>
          <t>Net earnings (loss)</t>
        </is>
      </c>
      <c r="B14" s="5" t="n">
        <v>-237539</v>
      </c>
      <c r="F14" s="5" t="n">
        <v>-239399</v>
      </c>
      <c r="N14" s="5" t="n">
        <v>184917</v>
      </c>
      <c r="O14" s="5" t="n">
        <v>-424316</v>
      </c>
      <c r="S14" s="5" t="n">
        <v>1860</v>
      </c>
    </row>
    <row r="15">
      <c r="A15" s="4" t="inlineStr">
        <is>
          <t>Other comprehensive income (loss), net of income taxes</t>
        </is>
      </c>
      <c r="B15" s="5" t="n">
        <v>819</v>
      </c>
      <c r="F15" s="5" t="n">
        <v>444</v>
      </c>
      <c r="Q15" s="5" t="n">
        <v>444</v>
      </c>
      <c r="S15" s="5" t="n">
        <v>375</v>
      </c>
    </row>
    <row r="16">
      <c r="A16" s="4" t="inlineStr">
        <is>
          <t>Stock-based compensation expense</t>
        </is>
      </c>
      <c r="B16" s="5" t="n">
        <v>148420</v>
      </c>
      <c r="F16" s="5" t="n">
        <v>93756</v>
      </c>
      <c r="K16" s="5" t="n">
        <v>20865</v>
      </c>
      <c r="O16" s="5" t="n">
        <v>72891</v>
      </c>
      <c r="S16" s="5" t="n">
        <v>54664</v>
      </c>
    </row>
    <row r="17">
      <c r="A17" s="4" t="inlineStr">
        <is>
          <t>Adjustment of noncontrolling interests to fair value</t>
        </is>
      </c>
      <c r="B17" s="5" t="n">
        <v>-4564</v>
      </c>
      <c r="F17" s="5" t="n">
        <v>-4564</v>
      </c>
      <c r="K17" s="5" t="n">
        <v>243</v>
      </c>
      <c r="O17" s="5" t="n">
        <v>-4807</v>
      </c>
    </row>
    <row r="18">
      <c r="A18" s="4" t="inlineStr">
        <is>
          <t>Issuance of common stock pursuant to stock-based awards, net of withholding taxes</t>
        </is>
      </c>
      <c r="B18" s="5" t="n">
        <v>-22653</v>
      </c>
      <c r="C18" s="6" t="n">
        <v>-50032</v>
      </c>
      <c r="F18" s="5" t="n">
        <v>-22653</v>
      </c>
      <c r="G18" s="6" t="n">
        <v>-45124</v>
      </c>
      <c r="I18" s="6" t="n">
        <v>1</v>
      </c>
      <c r="K18" s="5" t="n">
        <v>-22654</v>
      </c>
      <c r="L18" s="6" t="n">
        <v>-46336</v>
      </c>
      <c r="P18" s="6" t="n">
        <v>1248</v>
      </c>
      <c r="R18" s="6" t="n">
        <v>-36</v>
      </c>
      <c r="T18" s="6" t="n">
        <v>-4908</v>
      </c>
    </row>
    <row r="19">
      <c r="A19" s="4" t="inlineStr">
        <is>
          <t>Issuance of common stock pursuant to stock-based awards, net of witholding taxes (shares)</t>
        </is>
      </c>
      <c r="I19" s="5" t="n">
        <v>206</v>
      </c>
    </row>
    <row r="20">
      <c r="A20" s="4" t="inlineStr">
        <is>
          <t>Purchase of Angi Inc. treasury stock</t>
        </is>
      </c>
      <c r="C20" s="5" t="n">
        <v>-54859</v>
      </c>
      <c r="G20" s="5" t="n">
        <v>-54859</v>
      </c>
      <c r="P20" s="6" t="n">
        <v>-54859</v>
      </c>
    </row>
    <row r="21">
      <c r="A21" s="4" t="inlineStr">
        <is>
          <t>Net increase in Old IAC's investment in the Company prior to the Separation</t>
        </is>
      </c>
      <c r="B21" s="5" t="n">
        <v>1685995</v>
      </c>
      <c r="F21" s="5" t="n">
        <v>1685995</v>
      </c>
      <c r="O21" s="5" t="n">
        <v>1685995</v>
      </c>
    </row>
    <row r="22">
      <c r="A22" s="4" t="inlineStr">
        <is>
          <t>Cash merger consideration paid by Old IAC in connection with the Separation</t>
        </is>
      </c>
      <c r="B22" s="5" t="n">
        <v>837913</v>
      </c>
      <c r="F22" s="5" t="n">
        <v>837913</v>
      </c>
      <c r="O22" s="5" t="n">
        <v>837913</v>
      </c>
    </row>
    <row r="23">
      <c r="A23" s="4" t="inlineStr">
        <is>
          <t>Capitalization as a result of the Separation</t>
        </is>
      </c>
      <c r="B23" s="5" t="n">
        <v>0</v>
      </c>
      <c r="I23" s="6" t="n">
        <v>79</v>
      </c>
      <c r="J23" s="6" t="n">
        <v>6</v>
      </c>
      <c r="K23" s="5" t="n">
        <v>4661231</v>
      </c>
      <c r="O23" s="5" t="n">
        <v>-4661316</v>
      </c>
    </row>
    <row r="24">
      <c r="A24" s="4" t="inlineStr">
        <is>
          <t>Capitalization as a result of the Separation (shares)</t>
        </is>
      </c>
      <c r="I24" s="5" t="n">
        <v>79343</v>
      </c>
      <c r="J24" s="5" t="n">
        <v>5789</v>
      </c>
    </row>
    <row r="25">
      <c r="A25" s="4" t="inlineStr">
        <is>
          <t>Proceeds from the sale of Old IAC Class M common stock</t>
        </is>
      </c>
      <c r="D25" s="6" t="n">
        <v>1408298</v>
      </c>
      <c r="H25" s="6" t="n">
        <v>1408298</v>
      </c>
      <c r="M25" s="6" t="n">
        <v>1408298</v>
      </c>
    </row>
    <row r="26">
      <c r="A26" s="4" t="inlineStr">
        <is>
          <t>Purchase of noncontrolling interests</t>
        </is>
      </c>
      <c r="B26" s="5" t="n">
        <v>-1115</v>
      </c>
      <c r="S26" s="5" t="n">
        <v>-1115</v>
      </c>
    </row>
    <row r="27">
      <c r="A27" s="4" t="inlineStr">
        <is>
          <t>Other</t>
        </is>
      </c>
      <c r="B27" s="5" t="n">
        <v>88</v>
      </c>
      <c r="F27" s="5" t="n">
        <v>-602</v>
      </c>
      <c r="K27" s="5" t="n">
        <v>-602</v>
      </c>
      <c r="S27" s="5" t="n">
        <v>690</v>
      </c>
    </row>
    <row r="28">
      <c r="A28" s="4" t="inlineStr">
        <is>
          <t>Balance at end of period at Sep. 30, 2020</t>
        </is>
      </c>
      <c r="B28" s="5" t="n">
        <v>6715917</v>
      </c>
      <c r="F28" s="5" t="n">
        <v>6194230</v>
      </c>
      <c r="I28" s="6" t="n">
        <v>80</v>
      </c>
      <c r="J28" s="6" t="n">
        <v>6</v>
      </c>
      <c r="K28" s="5" t="n">
        <v>6021045</v>
      </c>
      <c r="N28" s="5" t="n">
        <v>184917</v>
      </c>
      <c r="O28" s="5" t="n">
        <v>0</v>
      </c>
      <c r="Q28" s="5" t="n">
        <v>-11818</v>
      </c>
      <c r="S28" s="5" t="n">
        <v>521687</v>
      </c>
    </row>
    <row r="29">
      <c r="A29" s="4" t="inlineStr">
        <is>
          <t>Balance at end of period (shares) at Sep. 30, 2020</t>
        </is>
      </c>
      <c r="I29" s="5" t="n">
        <v>79549</v>
      </c>
      <c r="J29" s="5" t="n">
        <v>5789</v>
      </c>
    </row>
    <row r="30">
      <c r="A30" s="4" t="inlineStr">
        <is>
          <t>Balance at beginning of period at Jun. 30, 2020</t>
        </is>
      </c>
      <c r="E30" s="5" t="n">
        <v>43583</v>
      </c>
    </row>
    <row r="31">
      <c r="A31" s="3" t="inlineStr">
        <is>
          <t>Increase (Decrease) in Redeemable Noncontrolling Interests</t>
        </is>
      </c>
    </row>
    <row r="32">
      <c r="A32" s="4" t="inlineStr">
        <is>
          <t>Net earnings (loss)</t>
        </is>
      </c>
      <c r="E32" s="5" t="n">
        <v>-30</v>
      </c>
    </row>
    <row r="33">
      <c r="A33" s="4" t="inlineStr">
        <is>
          <t>Other comprehensive income (loss), net of income taxes</t>
        </is>
      </c>
      <c r="E33" s="5" t="n">
        <v>920</v>
      </c>
    </row>
    <row r="34">
      <c r="A34" s="4" t="inlineStr">
        <is>
          <t>Adjustment of noncontrolling interests to fair value</t>
        </is>
      </c>
      <c r="E34" s="5" t="n">
        <v>-243</v>
      </c>
    </row>
    <row r="35">
      <c r="A35" s="4" t="inlineStr">
        <is>
          <t>Other</t>
        </is>
      </c>
      <c r="E35" s="5" t="n">
        <v>-66</v>
      </c>
    </row>
    <row r="36">
      <c r="A36" s="4" t="inlineStr">
        <is>
          <t>Balance at end of period at Sep. 30, 2020</t>
        </is>
      </c>
      <c r="E36" s="5" t="n">
        <v>44164</v>
      </c>
    </row>
    <row r="37">
      <c r="A37" s="4" t="inlineStr">
        <is>
          <t>Balance at beginning of period at Jun. 30, 2020</t>
        </is>
      </c>
      <c r="B37" s="5" t="n">
        <v>5146327</v>
      </c>
      <c r="F37" s="5" t="n">
        <v>4647535</v>
      </c>
      <c r="I37" s="6" t="n">
        <v>79</v>
      </c>
      <c r="J37" s="6" t="n">
        <v>6</v>
      </c>
      <c r="K37" s="5" t="n">
        <v>4661231</v>
      </c>
      <c r="N37" s="5" t="n">
        <v>0</v>
      </c>
      <c r="O37" s="5" t="n">
        <v>0</v>
      </c>
      <c r="Q37" s="5" t="n">
        <v>-13781</v>
      </c>
      <c r="S37" s="5" t="n">
        <v>498792</v>
      </c>
    </row>
    <row r="38">
      <c r="A38" s="4" t="inlineStr">
        <is>
          <t>Balance at beginning of period (shares) at Jun. 30, 2020</t>
        </is>
      </c>
      <c r="I38" s="5" t="n">
        <v>79343</v>
      </c>
      <c r="J38" s="5" t="n">
        <v>5789</v>
      </c>
    </row>
    <row r="39">
      <c r="A39" s="3" t="inlineStr">
        <is>
          <t>Increase (Decrease) in Stockholders' Equity [Roll Forward]</t>
        </is>
      </c>
    </row>
    <row r="40">
      <c r="A40" s="4" t="inlineStr">
        <is>
          <t>Net earnings (loss)</t>
        </is>
      </c>
      <c r="B40" s="5" t="n">
        <v>185891</v>
      </c>
      <c r="F40" s="5" t="n">
        <v>184917</v>
      </c>
      <c r="N40" s="5" t="n">
        <v>184917</v>
      </c>
      <c r="S40" s="5" t="n">
        <v>974</v>
      </c>
    </row>
    <row r="41">
      <c r="A41" s="4" t="inlineStr">
        <is>
          <t>Other comprehensive income (loss), net of income taxes</t>
        </is>
      </c>
      <c r="B41" s="5" t="n">
        <v>2597</v>
      </c>
      <c r="F41" s="5" t="n">
        <v>1952</v>
      </c>
      <c r="Q41" s="5" t="n">
        <v>1952</v>
      </c>
      <c r="S41" s="5" t="n">
        <v>645</v>
      </c>
    </row>
    <row r="42">
      <c r="A42" s="4" t="inlineStr">
        <is>
          <t>Stock-based compensation expense</t>
        </is>
      </c>
      <c r="B42" s="5" t="n">
        <v>34711</v>
      </c>
      <c r="F42" s="5" t="n">
        <v>20865</v>
      </c>
      <c r="K42" s="5" t="n">
        <v>20865</v>
      </c>
      <c r="S42" s="5" t="n">
        <v>13846</v>
      </c>
    </row>
    <row r="43">
      <c r="A43" s="4" t="inlineStr">
        <is>
          <t>Adjustment of noncontrolling interests to fair value</t>
        </is>
      </c>
      <c r="B43" s="5" t="n">
        <v>243</v>
      </c>
      <c r="F43" s="5" t="n">
        <v>243</v>
      </c>
      <c r="K43" s="5" t="n">
        <v>243</v>
      </c>
    </row>
    <row r="44">
      <c r="A44" s="4" t="inlineStr">
        <is>
          <t>Issuance of common stock pursuant to stock-based awards, net of withholding taxes</t>
        </is>
      </c>
      <c r="B44" s="5" t="n">
        <v>-22653</v>
      </c>
      <c r="C44" s="5" t="n">
        <v>-38470</v>
      </c>
      <c r="F44" s="5" t="n">
        <v>-22653</v>
      </c>
      <c r="G44" s="6" t="n">
        <v>-46325</v>
      </c>
      <c r="I44" s="6" t="n">
        <v>1</v>
      </c>
      <c r="K44" s="5" t="n">
        <v>-22654</v>
      </c>
      <c r="L44" s="5" t="n">
        <v>-46336</v>
      </c>
      <c r="R44" s="6" t="n">
        <v>11</v>
      </c>
      <c r="T44" s="6" t="n">
        <v>7855</v>
      </c>
    </row>
    <row r="45">
      <c r="A45" s="4" t="inlineStr">
        <is>
          <t>Issuance of common stock pursuant to stock-based awards, net of witholding taxes (shares)</t>
        </is>
      </c>
      <c r="I45" s="5" t="n">
        <v>206</v>
      </c>
    </row>
    <row r="46">
      <c r="A46" s="4" t="inlineStr">
        <is>
          <t>Proceeds from the sale of Old IAC Class M common stock</t>
        </is>
      </c>
      <c r="D46" s="6" t="n">
        <v>1408298</v>
      </c>
      <c r="H46" s="6" t="n">
        <v>1408298</v>
      </c>
      <c r="M46" s="6" t="n">
        <v>1408298</v>
      </c>
    </row>
    <row r="47">
      <c r="A47" s="4" t="inlineStr">
        <is>
          <t>Purchase of noncontrolling interests</t>
        </is>
      </c>
      <c r="B47" s="5" t="n">
        <v>-1115</v>
      </c>
      <c r="S47" s="5" t="n">
        <v>-1115</v>
      </c>
    </row>
    <row r="48">
      <c r="A48" s="4" t="inlineStr">
        <is>
          <t>Other</t>
        </is>
      </c>
      <c r="B48" s="5" t="n">
        <v>88</v>
      </c>
      <c r="F48" s="5" t="n">
        <v>-602</v>
      </c>
      <c r="K48" s="5" t="n">
        <v>-602</v>
      </c>
      <c r="S48" s="5" t="n">
        <v>690</v>
      </c>
    </row>
    <row r="49">
      <c r="A49" s="4" t="inlineStr">
        <is>
          <t>Balance at end of period at Sep. 30, 2020</t>
        </is>
      </c>
      <c r="B49" s="5" t="n">
        <v>6715917</v>
      </c>
      <c r="F49" s="6" t="n">
        <v>6194230</v>
      </c>
      <c r="I49" s="6" t="n">
        <v>80</v>
      </c>
      <c r="J49" s="6" t="n">
        <v>6</v>
      </c>
      <c r="K49" s="5" t="n">
        <v>6021045</v>
      </c>
      <c r="N49" s="5" t="n">
        <v>184917</v>
      </c>
      <c r="O49" s="6" t="n">
        <v>0</v>
      </c>
      <c r="Q49" s="5" t="n">
        <v>-11818</v>
      </c>
      <c r="S49" s="5" t="n">
        <v>521687</v>
      </c>
    </row>
    <row r="50">
      <c r="A50" s="4" t="inlineStr">
        <is>
          <t>Balance at end of period (shares) at Sep. 30, 2020</t>
        </is>
      </c>
      <c r="I50" s="5" t="n">
        <v>79549</v>
      </c>
      <c r="J50" s="5" t="n">
        <v>5789</v>
      </c>
    </row>
    <row r="51">
      <c r="A51" s="4" t="inlineStr">
        <is>
          <t>Balance at beginning of period at Dec. 31, 2020</t>
        </is>
      </c>
      <c r="B51" s="5" t="n">
        <v>231992</v>
      </c>
      <c r="E51" s="5" t="n">
        <v>231992</v>
      </c>
    </row>
    <row r="52">
      <c r="A52" s="3" t="inlineStr">
        <is>
          <t>Increase (Decrease) in Redeemable Noncontrolling Interests</t>
        </is>
      </c>
    </row>
    <row r="53">
      <c r="A53" s="4" t="inlineStr">
        <is>
          <t>Net earnings (loss)</t>
        </is>
      </c>
      <c r="E53" s="5" t="n">
        <v>3487</v>
      </c>
    </row>
    <row r="54">
      <c r="A54" s="4" t="inlineStr">
        <is>
          <t>Other comprehensive income (loss), net of income taxes</t>
        </is>
      </c>
      <c r="E54" s="5" t="n">
        <v>515</v>
      </c>
    </row>
    <row r="55">
      <c r="A55" s="4" t="inlineStr">
        <is>
          <t>Adjustment of noncontrolling interests to fair value</t>
        </is>
      </c>
      <c r="E55" s="5" t="n">
        <v>777592</v>
      </c>
    </row>
    <row r="56">
      <c r="A56" s="4" t="inlineStr">
        <is>
          <t>Other</t>
        </is>
      </c>
      <c r="E56" s="5" t="n">
        <v>-1878</v>
      </c>
    </row>
    <row r="57">
      <c r="A57" s="4" t="inlineStr">
        <is>
          <t>Balance at end of period at Sep. 30, 2021</t>
        </is>
      </c>
      <c r="B57" s="5" t="n">
        <v>26084</v>
      </c>
      <c r="E57" s="5" t="n">
        <v>26084</v>
      </c>
    </row>
    <row r="58">
      <c r="A58" s="4" t="inlineStr">
        <is>
          <t>Balance at beginning of period at Dec. 31, 2020</t>
        </is>
      </c>
      <c r="B58" s="5" t="n">
        <v>7150928</v>
      </c>
      <c r="I58" s="6" t="n">
        <v>83</v>
      </c>
      <c r="J58" s="6" t="n">
        <v>6</v>
      </c>
      <c r="K58" s="5" t="n">
        <v>5909614</v>
      </c>
      <c r="N58" s="5" t="n">
        <v>694042</v>
      </c>
      <c r="Q58" s="5" t="n">
        <v>-6170</v>
      </c>
      <c r="S58" s="5" t="n">
        <v>553353</v>
      </c>
    </row>
    <row r="59">
      <c r="A59" s="4" t="inlineStr">
        <is>
          <t>Balance at beginning of period (shares) at Dec. 31, 2020</t>
        </is>
      </c>
      <c r="I59" s="5" t="n">
        <v>82976</v>
      </c>
      <c r="J59" s="5" t="n">
        <v>5789</v>
      </c>
    </row>
    <row r="60">
      <c r="A60" s="3" t="inlineStr">
        <is>
          <t>Increase (Decrease) in Stockholders' Equity [Roll Forward]</t>
        </is>
      </c>
    </row>
    <row r="61">
      <c r="A61" s="4" t="inlineStr">
        <is>
          <t>Net earnings (loss)</t>
        </is>
      </c>
      <c r="B61" s="5" t="n">
        <v>577999</v>
      </c>
      <c r="N61" s="5" t="n">
        <v>584575</v>
      </c>
      <c r="S61" s="5" t="n">
        <v>-6576</v>
      </c>
    </row>
    <row r="62">
      <c r="A62" s="4" t="inlineStr">
        <is>
          <t>Other comprehensive income (loss), net of income taxes</t>
        </is>
      </c>
      <c r="B62" s="5" t="n">
        <v>10705</v>
      </c>
      <c r="Q62" s="5" t="n">
        <v>10746</v>
      </c>
      <c r="S62" s="5" t="n">
        <v>-41</v>
      </c>
    </row>
    <row r="63">
      <c r="A63" s="4" t="inlineStr">
        <is>
          <t>Stock-based compensation expense</t>
        </is>
      </c>
      <c r="B63" s="5" t="n">
        <v>68750</v>
      </c>
      <c r="K63" s="5" t="n">
        <v>45914</v>
      </c>
      <c r="S63" s="5" t="n">
        <v>22836</v>
      </c>
    </row>
    <row r="64">
      <c r="A64" s="4" t="inlineStr">
        <is>
          <t>Adjustment of noncontrolling interests to fair value</t>
        </is>
      </c>
      <c r="B64" s="5" t="n">
        <v>-777592</v>
      </c>
      <c r="K64" s="5" t="n">
        <v>-777592</v>
      </c>
    </row>
    <row r="65">
      <c r="A65" s="4" t="inlineStr">
        <is>
          <t>Purchase of Angi Inc. treasury stock</t>
        </is>
      </c>
      <c r="C65" s="5" t="n">
        <v>-35403</v>
      </c>
      <c r="L65" s="5" t="n">
        <v>-35403</v>
      </c>
    </row>
    <row r="66">
      <c r="A66" s="4" t="inlineStr">
        <is>
          <t>Other</t>
        </is>
      </c>
      <c r="B66" s="5" t="n">
        <v>148</v>
      </c>
      <c r="K66" s="5" t="n">
        <v>-262</v>
      </c>
      <c r="S66" s="5" t="n">
        <v>410</v>
      </c>
    </row>
    <row r="67">
      <c r="A67" s="4" t="inlineStr">
        <is>
          <t>Balance at end of period at Sep. 30, 2021</t>
        </is>
      </c>
      <c r="B67" s="5" t="n">
        <v>7776143</v>
      </c>
      <c r="I67" s="6" t="n">
        <v>0</v>
      </c>
      <c r="J67" s="6" t="n">
        <v>0</v>
      </c>
      <c r="K67" s="5" t="n">
        <v>6312370</v>
      </c>
      <c r="N67" s="5" t="n">
        <v>892179</v>
      </c>
      <c r="Q67" s="5" t="n">
        <v>4627</v>
      </c>
      <c r="S67" s="5" t="n">
        <v>566958</v>
      </c>
    </row>
    <row r="68">
      <c r="A68" s="4" t="inlineStr">
        <is>
          <t>Balance at end of period (shares) at Sep. 30, 2021</t>
        </is>
      </c>
      <c r="I68" s="5" t="n">
        <v>0</v>
      </c>
      <c r="J68" s="5" t="n">
        <v>0</v>
      </c>
    </row>
    <row r="69">
      <c r="A69" s="4" t="inlineStr">
        <is>
          <t>Balance at beginning of period at Jun. 30, 2021</t>
        </is>
      </c>
      <c r="E69" s="5" t="n">
        <v>24193</v>
      </c>
    </row>
    <row r="70">
      <c r="A70" s="3" t="inlineStr">
        <is>
          <t>Increase (Decrease) in Redeemable Noncontrolling Interests</t>
        </is>
      </c>
    </row>
    <row r="71">
      <c r="A71" s="4" t="inlineStr">
        <is>
          <t>Net earnings (loss)</t>
        </is>
      </c>
      <c r="E71" s="5" t="n">
        <v>2778</v>
      </c>
    </row>
    <row r="72">
      <c r="A72" s="4" t="inlineStr">
        <is>
          <t>Other comprehensive income (loss), net of income taxes</t>
        </is>
      </c>
      <c r="E72" s="5" t="n">
        <v>-74</v>
      </c>
    </row>
    <row r="73">
      <c r="A73" s="4" t="inlineStr">
        <is>
          <t>Adjustment of noncontrolling interests to fair value</t>
        </is>
      </c>
      <c r="E73" s="5" t="n">
        <v>1061</v>
      </c>
    </row>
    <row r="74">
      <c r="A74" s="4" t="inlineStr">
        <is>
          <t>Other</t>
        </is>
      </c>
      <c r="E74" s="5" t="n">
        <v>-1874</v>
      </c>
    </row>
    <row r="75">
      <c r="A75" s="4" t="inlineStr">
        <is>
          <t>Balance at end of period at Sep. 30, 2021</t>
        </is>
      </c>
      <c r="B75" s="5" t="n">
        <v>26084</v>
      </c>
      <c r="E75" s="6" t="n">
        <v>26084</v>
      </c>
    </row>
    <row r="76">
      <c r="A76" s="4" t="inlineStr">
        <is>
          <t>Balance at beginning of period at Jun. 30, 2021</t>
        </is>
      </c>
      <c r="B76" s="5" t="n">
        <v>7745148</v>
      </c>
      <c r="I76" s="6" t="n">
        <v>0</v>
      </c>
      <c r="J76" s="6" t="n">
        <v>0</v>
      </c>
      <c r="K76" s="5" t="n">
        <v>6341667</v>
      </c>
      <c r="N76" s="5" t="n">
        <v>831489</v>
      </c>
      <c r="Q76" s="5" t="n">
        <v>5686</v>
      </c>
      <c r="S76" s="5" t="n">
        <v>566297</v>
      </c>
    </row>
    <row r="77">
      <c r="A77" s="4" t="inlineStr">
        <is>
          <t>Balance at beginning of period (shares) at Jun. 30, 2021</t>
        </is>
      </c>
      <c r="I77" s="5" t="n">
        <v>0</v>
      </c>
      <c r="J77" s="5" t="n">
        <v>0</v>
      </c>
    </row>
    <row r="78">
      <c r="A78" s="3" t="inlineStr">
        <is>
          <t>Increase (Decrease) in Stockholders' Equity [Roll Forward]</t>
        </is>
      </c>
    </row>
    <row r="79">
      <c r="A79" s="4" t="inlineStr">
        <is>
          <t>Net earnings (loss)</t>
        </is>
      </c>
      <c r="B79" s="5" t="n">
        <v>58269</v>
      </c>
      <c r="N79" s="5" t="n">
        <v>60690</v>
      </c>
      <c r="S79" s="5" t="n">
        <v>-2421</v>
      </c>
    </row>
    <row r="80">
      <c r="A80" s="4" t="inlineStr">
        <is>
          <t>Other comprehensive income (loss), net of income taxes</t>
        </is>
      </c>
      <c r="B80" s="5" t="n">
        <v>-1486</v>
      </c>
      <c r="Q80" s="5" t="n">
        <v>-1083</v>
      </c>
      <c r="S80" s="5" t="n">
        <v>-403</v>
      </c>
    </row>
    <row r="81">
      <c r="A81" s="4" t="inlineStr">
        <is>
          <t>Stock-based compensation expense</t>
        </is>
      </c>
      <c r="B81" s="5" t="n">
        <v>15442</v>
      </c>
      <c r="K81" s="5" t="n">
        <v>6626</v>
      </c>
      <c r="S81" s="5" t="n">
        <v>8816</v>
      </c>
    </row>
    <row r="82">
      <c r="A82" s="4" t="inlineStr">
        <is>
          <t>Adjustment of noncontrolling interests to fair value</t>
        </is>
      </c>
      <c r="B82" s="5" t="n">
        <v>-1061</v>
      </c>
      <c r="K82" s="5" t="n">
        <v>-1061</v>
      </c>
    </row>
    <row r="83">
      <c r="A83" s="4" t="inlineStr">
        <is>
          <t>Purchase of Angi Inc. treasury stock</t>
        </is>
      </c>
      <c r="C83" s="6" t="n">
        <v>-29766</v>
      </c>
      <c r="L83" s="6" t="n">
        <v>-29766</v>
      </c>
    </row>
    <row r="84">
      <c r="A84" s="4" t="inlineStr">
        <is>
          <t>Other</t>
        </is>
      </c>
      <c r="B84" s="5" t="n">
        <v>25</v>
      </c>
      <c r="K84" s="5" t="n">
        <v>-385</v>
      </c>
      <c r="S84" s="5" t="n">
        <v>410</v>
      </c>
    </row>
    <row r="85">
      <c r="A85" s="4" t="inlineStr">
        <is>
          <t>Balance at end of period at Sep. 30, 2021</t>
        </is>
      </c>
      <c r="B85" s="6" t="n">
        <v>7776143</v>
      </c>
      <c r="I85" s="6" t="n">
        <v>0</v>
      </c>
      <c r="J85" s="6" t="n">
        <v>0</v>
      </c>
      <c r="K85" s="6" t="n">
        <v>6312370</v>
      </c>
      <c r="N85" s="6" t="n">
        <v>892179</v>
      </c>
      <c r="Q85" s="6" t="n">
        <v>4627</v>
      </c>
      <c r="S85" s="6" t="n">
        <v>566958</v>
      </c>
    </row>
    <row r="86">
      <c r="A86" s="4" t="inlineStr">
        <is>
          <t>Balance at end of period (shares) at Sep. 30, 2021</t>
        </is>
      </c>
      <c r="I86" s="5" t="n">
        <v>0</v>
      </c>
      <c r="J86"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BINED STATEMENT OF PARENT'S EQUITY AND CONSOLIDATED STATEMENT OF SHAREHOLDERS' EQUITY (Parenthetical) - $ / shares</t>
        </is>
      </c>
      <c r="B1" s="2" t="inlineStr">
        <is>
          <t>Sep. 30, 2021</t>
        </is>
      </c>
      <c r="C1" s="2" t="inlineStr">
        <is>
          <t>Dec. 31, 2020</t>
        </is>
      </c>
      <c r="D1" s="2" t="inlineStr">
        <is>
          <t>Sep. 30, 2020</t>
        </is>
      </c>
    </row>
    <row r="2">
      <c r="A2" s="4" t="inlineStr">
        <is>
          <t>Common Stock, $0.001 par value</t>
        </is>
      </c>
    </row>
    <row r="3">
      <c r="A3" s="4" t="inlineStr">
        <is>
          <t>Common stock, par value (USD per share)</t>
        </is>
      </c>
      <c r="C3" s="8" t="n">
        <v>0.001</v>
      </c>
    </row>
    <row r="4">
      <c r="A4" s="4" t="inlineStr">
        <is>
          <t>Common Stock, $0.001 par value | Common Stock</t>
        </is>
      </c>
    </row>
    <row r="5">
      <c r="A5" s="4" t="inlineStr">
        <is>
          <t>Common stock, par value (USD per share)</t>
        </is>
      </c>
      <c r="B5" s="8" t="n">
        <v>0.001</v>
      </c>
      <c r="D5" s="8" t="n">
        <v>0.001</v>
      </c>
    </row>
    <row r="6">
      <c r="A6" s="4" t="inlineStr">
        <is>
          <t>Class B common stock, $0.001 par value</t>
        </is>
      </c>
    </row>
    <row r="7">
      <c r="A7" s="4" t="inlineStr">
        <is>
          <t>Common stock, par value (USD per share)</t>
        </is>
      </c>
      <c r="C7" s="8" t="n">
        <v>0.001</v>
      </c>
    </row>
    <row r="8">
      <c r="A8" s="4" t="inlineStr">
        <is>
          <t>Class B common stock, $0.001 par value | Common Stock</t>
        </is>
      </c>
    </row>
    <row r="9">
      <c r="A9" s="4" t="inlineStr">
        <is>
          <t>Common stock, par value (USD per share)</t>
        </is>
      </c>
      <c r="B9" s="8" t="n">
        <v>0.001</v>
      </c>
      <c r="D9" s="8"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09:22Z</dcterms:created>
  <dcterms:modified xmlns:dcterms="http://purl.org/dc/terms/" xmlns:xsi="http://www.w3.org/2001/XMLSchema-instance" xsi:type="dcterms:W3CDTF">2021-11-05T20:09:22Z</dcterms:modified>
</cp:coreProperties>
</file>